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Loan Quality And Allowance For " sheetId="14" state="visible" r:id="rId14"/>
    <sheet xmlns:r="http://schemas.openxmlformats.org/officeDocument/2006/relationships" name="Leases" sheetId="15" state="visible" r:id="rId15"/>
    <sheet xmlns:r="http://schemas.openxmlformats.org/officeDocument/2006/relationships" name="Other Real Estate Owned" sheetId="16" state="visible" r:id="rId16"/>
    <sheet xmlns:r="http://schemas.openxmlformats.org/officeDocument/2006/relationships" name="Derivatives" sheetId="17" state="visible" r:id="rId17"/>
    <sheet xmlns:r="http://schemas.openxmlformats.org/officeDocument/2006/relationships" name="Pension" sheetId="18" state="visible" r:id="rId18"/>
    <sheet xmlns:r="http://schemas.openxmlformats.org/officeDocument/2006/relationships" name="Fair Value Measurements And Fai"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Capital Ratios" sheetId="22" state="visible" r:id="rId22"/>
    <sheet xmlns:r="http://schemas.openxmlformats.org/officeDocument/2006/relationships" name="Revenue Recognition" sheetId="23" state="visible" r:id="rId23"/>
    <sheet xmlns:r="http://schemas.openxmlformats.org/officeDocument/2006/relationships" name="Commitments And Contingencies" sheetId="24" state="visible" r:id="rId24"/>
    <sheet xmlns:r="http://schemas.openxmlformats.org/officeDocument/2006/relationships" name="Reclassification" sheetId="25" state="visible" r:id="rId25"/>
    <sheet xmlns:r="http://schemas.openxmlformats.org/officeDocument/2006/relationships" name="Basis Of Presentation (Policy)" sheetId="26" state="visible" r:id="rId26"/>
    <sheet xmlns:r="http://schemas.openxmlformats.org/officeDocument/2006/relationships" name="Recent Accounting Pronounceme_2" sheetId="27" state="visible" r:id="rId27"/>
    <sheet xmlns:r="http://schemas.openxmlformats.org/officeDocument/2006/relationships" name="Basis Of Presentation (Tables)" sheetId="28" state="visible" r:id="rId28"/>
    <sheet xmlns:r="http://schemas.openxmlformats.org/officeDocument/2006/relationships" name="Accumulated Other Comprehensi_2" sheetId="29" state="visible" r:id="rId29"/>
    <sheet xmlns:r="http://schemas.openxmlformats.org/officeDocument/2006/relationships" name="Investments (Tables)" sheetId="30" state="visible" r:id="rId30"/>
    <sheet xmlns:r="http://schemas.openxmlformats.org/officeDocument/2006/relationships" name="Loans (Tables)" sheetId="31" state="visible" r:id="rId31"/>
    <sheet xmlns:r="http://schemas.openxmlformats.org/officeDocument/2006/relationships" name="Loan Quality And Allowance Fo_2" sheetId="32" state="visible" r:id="rId32"/>
    <sheet xmlns:r="http://schemas.openxmlformats.org/officeDocument/2006/relationships" name="Leases (Tables)" sheetId="33" state="visible" r:id="rId33"/>
    <sheet xmlns:r="http://schemas.openxmlformats.org/officeDocument/2006/relationships" name="Derivatives (Tables)" sheetId="34" state="visible" r:id="rId34"/>
    <sheet xmlns:r="http://schemas.openxmlformats.org/officeDocument/2006/relationships" name="Pension (Tables)" sheetId="35" state="visible" r:id="rId35"/>
    <sheet xmlns:r="http://schemas.openxmlformats.org/officeDocument/2006/relationships" name="Fair Value Measurements And F_2" sheetId="36" state="visible" r:id="rId36"/>
    <sheet xmlns:r="http://schemas.openxmlformats.org/officeDocument/2006/relationships" name="Deposits (Tables)" sheetId="37" state="visible" r:id="rId37"/>
    <sheet xmlns:r="http://schemas.openxmlformats.org/officeDocument/2006/relationships" name="Capital Ratios (Tables)" sheetId="38" state="visible" r:id="rId38"/>
    <sheet xmlns:r="http://schemas.openxmlformats.org/officeDocument/2006/relationships" name="Revenue Recognition (Tables)" sheetId="39" state="visible" r:id="rId39"/>
    <sheet xmlns:r="http://schemas.openxmlformats.org/officeDocument/2006/relationships" name="Commitments And Contingencies (" sheetId="40" state="visible" r:id="rId40"/>
    <sheet xmlns:r="http://schemas.openxmlformats.org/officeDocument/2006/relationships" name="Basis Of Presentation (Details)" sheetId="41" state="visible" r:id="rId41"/>
    <sheet xmlns:r="http://schemas.openxmlformats.org/officeDocument/2006/relationships" name="Accumulated Other Comprehensi_3" sheetId="42" state="visible" r:id="rId42"/>
    <sheet xmlns:r="http://schemas.openxmlformats.org/officeDocument/2006/relationships" name="Investments (Narrative) (Detail" sheetId="43" state="visible" r:id="rId43"/>
    <sheet xmlns:r="http://schemas.openxmlformats.org/officeDocument/2006/relationships" name="Investments (Unrealized Gain (L" sheetId="44" state="visible" r:id="rId44"/>
    <sheet xmlns:r="http://schemas.openxmlformats.org/officeDocument/2006/relationships" name="Investments (Amortized Cost And" sheetId="45" state="visible" r:id="rId45"/>
    <sheet xmlns:r="http://schemas.openxmlformats.org/officeDocument/2006/relationships" name="Investments (Composition Of Net" sheetId="46" state="visible" r:id="rId46"/>
    <sheet xmlns:r="http://schemas.openxmlformats.org/officeDocument/2006/relationships" name="Investments (Schedule Of Unreal" sheetId="47" state="visible" r:id="rId47"/>
    <sheet xmlns:r="http://schemas.openxmlformats.org/officeDocument/2006/relationships" name="Loans (Narrative) (Details)" sheetId="48" state="visible" r:id="rId48"/>
    <sheet xmlns:r="http://schemas.openxmlformats.org/officeDocument/2006/relationships" name="Loans (Schedule Of Loans Outsta" sheetId="49" state="visible" r:id="rId49"/>
    <sheet xmlns:r="http://schemas.openxmlformats.org/officeDocument/2006/relationships" name="Loan Quality And Allowance fo_3" sheetId="50" state="visible" r:id="rId50"/>
    <sheet xmlns:r="http://schemas.openxmlformats.org/officeDocument/2006/relationships" name="Loan Quality And Allowance fo_4" sheetId="51" state="visible" r:id="rId51"/>
    <sheet xmlns:r="http://schemas.openxmlformats.org/officeDocument/2006/relationships" name="Loan Quality And Allowance Fo_5" sheetId="52" state="visible" r:id="rId52"/>
    <sheet xmlns:r="http://schemas.openxmlformats.org/officeDocument/2006/relationships" name="Loan Quality And Allowance Fo_6" sheetId="53" state="visible" r:id="rId53"/>
    <sheet xmlns:r="http://schemas.openxmlformats.org/officeDocument/2006/relationships" name="Loan Quality And Allowance Fo_7" sheetId="54" state="visible" r:id="rId54"/>
    <sheet xmlns:r="http://schemas.openxmlformats.org/officeDocument/2006/relationships" name="Leases (Narrative) (Details)" sheetId="55" state="visible" r:id="rId55"/>
    <sheet xmlns:r="http://schemas.openxmlformats.org/officeDocument/2006/relationships" name="Leases (Schedule Of Lease Costs" sheetId="56" state="visible" r:id="rId56"/>
    <sheet xmlns:r="http://schemas.openxmlformats.org/officeDocument/2006/relationships" name="Leases (Schedule Of Measurement" sheetId="57" state="visible" r:id="rId57"/>
    <sheet xmlns:r="http://schemas.openxmlformats.org/officeDocument/2006/relationships" name="Leases (Schedule Of Future Mini" sheetId="58" state="visible" r:id="rId58"/>
    <sheet xmlns:r="http://schemas.openxmlformats.org/officeDocument/2006/relationships" name="Other Real Estate Owned (Detail" sheetId="59" state="visible" r:id="rId59"/>
    <sheet xmlns:r="http://schemas.openxmlformats.org/officeDocument/2006/relationships" name="Derivatives (Narrative) (Detail" sheetId="60" state="visible" r:id="rId60"/>
    <sheet xmlns:r="http://schemas.openxmlformats.org/officeDocument/2006/relationships" name="Derivatives (Schedule Of Fair V" sheetId="61" state="visible" r:id="rId61"/>
    <sheet xmlns:r="http://schemas.openxmlformats.org/officeDocument/2006/relationships" name="Derivatives (Schedule Of Effect" sheetId="62" state="visible" r:id="rId62"/>
    <sheet xmlns:r="http://schemas.openxmlformats.org/officeDocument/2006/relationships" name="Pension (Details)" sheetId="63" state="visible" r:id="rId63"/>
    <sheet xmlns:r="http://schemas.openxmlformats.org/officeDocument/2006/relationships" name="Fair Value Measurements And F_3" sheetId="64" state="visible" r:id="rId64"/>
    <sheet xmlns:r="http://schemas.openxmlformats.org/officeDocument/2006/relationships" name="Fair Value Measurements And F_4" sheetId="65" state="visible" r:id="rId65"/>
    <sheet xmlns:r="http://schemas.openxmlformats.org/officeDocument/2006/relationships" name="Fair Value Measurements And F_5" sheetId="66" state="visible" r:id="rId66"/>
    <sheet xmlns:r="http://schemas.openxmlformats.org/officeDocument/2006/relationships" name="Deposits (Narrative) (Details)" sheetId="67" state="visible" r:id="rId67"/>
    <sheet xmlns:r="http://schemas.openxmlformats.org/officeDocument/2006/relationships" name="Deposits (Schedule Of Deposits)" sheetId="68" state="visible" r:id="rId68"/>
    <sheet xmlns:r="http://schemas.openxmlformats.org/officeDocument/2006/relationships" name="Borrowings (Narrative) (Details" sheetId="69" state="visible" r:id="rId69"/>
    <sheet xmlns:r="http://schemas.openxmlformats.org/officeDocument/2006/relationships" name="Capital Ratios (Narrative) (Det" sheetId="70" state="visible" r:id="rId70"/>
    <sheet xmlns:r="http://schemas.openxmlformats.org/officeDocument/2006/relationships" name="Capital Ratios (Schedule Of The" sheetId="71" state="visible" r:id="rId71"/>
    <sheet xmlns:r="http://schemas.openxmlformats.org/officeDocument/2006/relationships" name="Revenue Recognition (Schedule o"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884</t>
        </is>
      </c>
      <c r="C9" s="4" t="inlineStr">
        <is>
          <t xml:space="preserve"> </t>
        </is>
      </c>
    </row>
    <row r="10">
      <c r="A10" s="4" t="inlineStr">
        <is>
          <t>Entity Registrant Name</t>
        </is>
      </c>
      <c r="B10" s="4" t="inlineStr">
        <is>
          <t>FRANKLIN FINANCIAL SERVICES CORPORATION</t>
        </is>
      </c>
      <c r="C10" s="4" t="inlineStr">
        <is>
          <t xml:space="preserve"> </t>
        </is>
      </c>
    </row>
    <row r="11">
      <c r="A11" s="4" t="inlineStr">
        <is>
          <t>Entity Incorporation, State or Country Code</t>
        </is>
      </c>
      <c r="B11" s="4" t="inlineStr">
        <is>
          <t>PA</t>
        </is>
      </c>
      <c r="C11" s="4" t="inlineStr">
        <is>
          <t xml:space="preserve"> </t>
        </is>
      </c>
    </row>
    <row r="12">
      <c r="A12" s="4" t="inlineStr">
        <is>
          <t>Entity Tax Identification Number</t>
        </is>
      </c>
      <c r="B12" s="4" t="inlineStr">
        <is>
          <t>25-1440803</t>
        </is>
      </c>
      <c r="C12" s="4" t="inlineStr">
        <is>
          <t xml:space="preserve"> </t>
        </is>
      </c>
    </row>
    <row r="13">
      <c r="A13" s="4" t="inlineStr">
        <is>
          <t>Entity Address, Address Line One</t>
        </is>
      </c>
      <c r="B13" s="4" t="inlineStr">
        <is>
          <t>1500 Nitterhouse Drive</t>
        </is>
      </c>
      <c r="C13" s="4" t="inlineStr">
        <is>
          <t xml:space="preserve"> </t>
        </is>
      </c>
    </row>
    <row r="14">
      <c r="A14" s="4" t="inlineStr">
        <is>
          <t>Entity Address, City or Town</t>
        </is>
      </c>
      <c r="B14" s="4" t="inlineStr">
        <is>
          <t>Chambersbur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201-0819</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264-6116</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RA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95702</v>
      </c>
    </row>
    <row r="29">
      <c r="A29" s="4" t="inlineStr">
        <is>
          <t>Entity Central Index Key</t>
        </is>
      </c>
      <c r="B29" s="4" t="inlineStr">
        <is>
          <t>000072364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 [Abstract]</t>
        </is>
      </c>
      <c r="B3" s="4" t="inlineStr">
        <is>
          <t xml:space="preserve"> </t>
        </is>
      </c>
    </row>
    <row r="4">
      <c r="A4" s="4" t="inlineStr">
        <is>
          <t>Recent Accounting Pronouncements</t>
        </is>
      </c>
      <c r="B4" s="4" t="inlineStr">
        <is>
          <t xml:space="preserve">Note 2. Recent Accounting Pronouncements Recently adopted accounting standards ASU 2023-01, Leases (Topic 842): Common Control Arrangements Description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Effective Date January 1, 2024 Effect on the Consolidated Financial Statements The Corporation adopted the ASU on January 1, 2024 and it did not have a material effect on the Corporation's financial statements. ASU 2023-02, Investments - Equity Method and Joint Ventures (Topic 323): Accounting for Investments in Tax Credit Structures Using the Proportional Amortization Method Description This ASU permits reporting entities to elect to account for their tax equity investments, regardless of the tax credit program from which the income tax credits are received, using the proportional amortization method if certain conditions are met. Effective Date January 1, 2024 Effect on the Consolidated Financial Statements The Corporation adopted the ASU on January 1, 2024 and it did not have a material effect on the Corporation's financial statements. Recently issued but not yet effective accounting standards ASU 2023-09, Income Taxes (Topic 740): Improvements to Income Tax Disclosures Description This ASU is intended to improve the transparency of income tax disclosures by requiring consistent categories and greater disaggregation of information in the rate reconciliation table and income taxes paid to be disaggregated by jurisdiction. It also includes certain amendments to improve the effectiveness of income tax disclosures. Effective Date January 1, 2025 Effect on the Consolidated Financial Statements The ASU is not expected to have an impact on the Corporation's financial statements. ASU 2023-07, Segment Reporting (Topic 280): Improvements to Reportable Segment Disclosures Description This ASU is intended to improve reportable segment disclosure requirements primarily through enhanced disclosures about significant segment expenses. Effective Date Fiscal years beginning after December 15, 2023, and interim periods within fiscal years beginning after December 15, 2024. Effect on the Consolidated Financial Statements The Corporation is currently evaluating the impact the ASU will have on its consolidated financial statements. ASU 2023-01, Disclosure Improvements: Codification Amendments in Response to the SEC's Disclosure Update and Simplification Initiative Description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 and align the requirements in the Codification with the SEC's regulations. Effective Date The effective date for each amendment will be the date on which the SEC's removal of that related disclosure from Regulation S-X or Regulation S-K becomes effective, with early adoption prohibited. Effect on the Consolidated Financial Statements The ASU is not expected to have an impact on the Corporation'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Abstract]</t>
        </is>
      </c>
      <c r="B3" s="4" t="inlineStr">
        <is>
          <t xml:space="preserve"> </t>
        </is>
      </c>
    </row>
    <row r="4">
      <c r="A4" s="4" t="inlineStr">
        <is>
          <t>Accumulated Other Comprehensive Income (Loss)</t>
        </is>
      </c>
      <c r="B4" s="4" t="inlineStr">
        <is>
          <t xml:space="preserve"> Note 3. Accumulated Other Comprehensive Income (Loss) The components of accumulated other comprehensive income (loss), net of income tax effects, included in shareholders' equity are as follows: March 31, December 31, (Dollars in thousands) 2024 2023 Net unrealized losses on debt securities $ ( 49,789 ) $ ( 49,416 ) Tax effect 10,456 10,377 Net of tax amount $ ( 39,333 ) $ ( 39,039 ) Accumulated pension adjustment $ ( 2,406 ) $ ( 2,406 ) Tax effect 505 505 Net of tax amount $ ( 1,901 ) $ ( 1,901 ) Total accumulated other comprehensive (loss) $ ( 41,234 ) $ ( 40,94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 xml:space="preserve">Note 4. Investments Available for Sale (AFS) Securities The amortized cost and estimated fair value of AFS securities as of March 31, 2024 and December 31, 2023 are as follows : (Dollars in thousands) Gross Gross Amortized unrealized unrealized Fair March 31, 2024 cost gains losses Value U.S. Treasury $ 83,317 $ — $ ( 10,207 ) $ 73,110 Municipal 161,016 — ( 23,560 ) 137,456 Corporate 26,341 1 ( 2,890 ) 23,452 Agency mortgage &amp; asset-backed 137,883 161 ( 9,718 ) 128,326 Non-Agency mortgage &amp; asset-backed 104,183 36 ( 3,612 ) 100,607 Total $ 512,740 $ 198 $ ( 49,987 ) $ 462,951 (Dollars in thousands) Gross Gross Amortized unrealized unrealized Fair December 31, 2023 cost gains losses value U.S. Treasury $ 83,494 $ — $ ( 9,403 ) $ 74,091 Municipal 161,339 — ( 22,721 ) 138,618 Corporate 26,336 — ( 3,138 ) 23,198 Agency mortgage &amp; asset-backed 142,565 90 ( 10,064 ) 132,591 Non-Agency mortgage &amp; asset-backed 108,185 48 ( 4,228 ) 104,005 Total $ 521,919 $ 138 $ ( 49,554 ) $ 472,503 At March 31, 2024 and December 31, 2023, the fair value of debt securities pledged to secure public funds and trust deposits totaled $ 204.4 million and $ 207.4 million, respectively. The Bank has no investment in a single issuer that exceeds 10 % of shareholders’ equity, except for securities issued by the U.S. Treasury and U.S. government sponsored entities. The amortized cost and estimated fair value of debt securities at March 31, 2024, by contractual maturity, are shown below. Actual maturities may differ from contractual maturities because of prepayment or call options embedded in the securities. Securities not due at a single maturity date are presented separately. (Dollars in thousands) Amortized cost Fair value Due in one year or less $ — $ — Due after one year through five years 78,032 69,240 Due after five years through ten years 87,037 75,338 Due after ten years 105,605 89,440 270,674 234,018 Mortgage &amp; asset-backed 242,066 228,933 $ 512,740 $ 462,951 The composition of the net realized gains (losses) on debt securities for the three months ended are as follows: For the Three Months Ended March 31, (Dollars in thousands) 2024 2023 Proceeds $ — $ 32,855 Gross gains realized $ — $ 12 Gross losses realized — ( 614 ) Net (losses) gains realized $ — $ ( 602 ) Tax benefit (provision) on net (losses) gains realized $ — $ 126 Credit Impairment : The debt securities portfolio contained 550 securities with a fair value of $ 437.5 million, and $ 50.0 million in unrealized losses at March 31, 2024, the same unrealized loss at the prior year-end. AFS securities in an unrealized loss position are evaluated for credit impairment at least quarterly. For these securities, the Bank considers: (1) the extent to which the fair value is less than amortized cost; (2) adverse conditions specifically related to the security, industry or geographic area; (3) the payment structure of the debt security and the likelihood of the issuer being able to make payments that increase in the future; (4) failure of the issuer of the security to make scheduled interest or principal payments; and (5) any changes to the rating of the security by a rating agency. In addition, the Bank considers whether it intends to sell these securities or whether it will be forced to sell these securities before the earlier of amortized cost recovery or maturity. The Bank does not have the intent to sell and does not believe it will more likely than not be required to sell any of these securities prior to a recovery of their fair value to amortized cost. The unrealized losses identified on debt securities and subject to evaluation at March 31, 2024, was determined not to be attributable to credit related factors; therefore, the Bank does not have an allowance for credit loss for these investments. The following table summarizes debt securities in the AFS portfolio in an unrealized loss position for which an allowance for credit losses has not been recorded, aggregated by investment category, length of time that individual securities have been in continuous unrealized loss position and the number of securities in each category as of March 31, 2024 and December 31, 2023: March 31, 2024 Less than 12 months 12 months or more Total Fair Unrealized Fair Unrealized Fair Unrealized (Dollars in thousands) Value Losses Count Value Losses Count Value Losses Count U.S. Treasury $ — $ — — $ 73,110 $ ( 10,207 ) 28 $ 73,110 $ ( 10,207 ) 28 Municipal — — — 137,456 ( 23,560 ) 168 137,456 ( 23,560 ) 168 Corporate — — — 22,470 ( 2,890 ) 50 22,470 ( 2,890 ) 50 Agency mortgage &amp; asset-backed 2,116 ( 17 ) 12 111,772 ( 9,701 ) 221 113,888 ( 9,718 ) 233 Non-Agency mortgage &amp; asset-backed 43,919 ( 223 ) 18 46,654 ( 3,389 ) 53 90,573 ( 3,612 ) 71 Total temporarily impaired $ 46,035 $ ( 240 ) 30 $ 391,462 $ ( 49,747 ) 520 $ 437,497 $ ( 49,987 ) 550 December 31, 2023 Less than 12 months 12 months or more Total Fair Unrealized Fair Unrealized Fair Unrealized (Dollars in thousands) Value Losses Count Value Losses Count Value Losses Count U.S. Treasury $ — $ — — $ 74,091 $ ( 9,403 ) 28 $ 74,091 $ ( 9,403 ) 28 Municipal — — — 138,618 ( 22,721 ) 168 138,618 ( 22,721 ) 168 Corporate 1,483 ( 167 ) 5 21,715 ( 2,971 ) 46 23,198 ( 3,138 ) 51 Agency mortgage &amp; asset-backed 6,227 ( 186 ) 19 118,053 ( 9,878 ) 223 124,280 ( 10,064 ) 242 Non-Agency mortgage &amp; asset-backed 47,928 ( 560 ) 19 50,071 ( 3,668 ) 56 97,999 ( 4,228 ) 75 Total temporarily impaired $ 55,638 $ ( 913 ) 43 $ 402,548 $ ( 48,641 ) 521 $ 458,186 $ ( 49,554 ) 564 Equity Securities at Fair Value The Corporation owns one equity investment with a readily determinable fair value. At March 31, 2024 and December 31, 2023, this investment was reported at fair value of $ 386 thousand and $ 427 thousand, respectively, with changes in value reported through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4</t>
        </is>
      </c>
    </row>
    <row r="3">
      <c r="A3" s="3" t="inlineStr">
        <is>
          <t>Loans [Abstract]</t>
        </is>
      </c>
      <c r="B3" s="4" t="inlineStr">
        <is>
          <t xml:space="preserve"> </t>
        </is>
      </c>
    </row>
    <row r="4">
      <c r="A4" s="4" t="inlineStr">
        <is>
          <t>Loans</t>
        </is>
      </c>
      <c r="B4" s="4" t="inlineStr">
        <is>
          <t xml:space="preserve">Note 5. Loans The Bank reports its loan portfolio based on the primary collateral of the loan. It further classifies these loans by the primary purpose, either consumer or commercial. The Bank’s mortgage loans include long-term loans to individuals and businesses secured by mortgages on the borrower’s real property. Construction loans are made to finance the purchase of land and the construction of residential and commercial buildings thereon and are secured by mortgages on real estate. Commercial loans are made to businesses of various sizes for a variety of purposes including construction, property, plant and equipment, and working capital. Commercial loans also include loans to government municipalities. Commercial lending is concentrated in the Bank’s primary market, but also includes purchased loan participations. Consumer loans are comprised of installment, home equity and unsecured personal lines of credit. Each class of loans involves a different kind of risk. However, risk factors such as changes in interest rates, general economic conditions and changes in collateral values are common across all classes. The risk of each loan class is presented below. Residential Real Estate 1-4 family The largest risk in residential real estate loans to retail customers is the borrower’s inability to repay the loan due to the loss of the primary source of income. The Bank attempts to mitigate this risk through prudent underwriting standards including employment history, current financial condition and credit history. These loans are generally owner occupied and serve as the borrower’s primary residence. The Bank usually holds a first lien position on these properties but may hold a second lien position in some home equity loans or lines of credit. Commercial purpose loans, secured by residential real estate, are usually dependent upon repayment from the rental income or other business purposes. These loans are generally non-owner occupied. In addition to the real estate collateral, these loans may have personal guarantees or UCC filings on other business assets. If a payment default occurs on a 1-4 family residential real estate loan, the collateral serves as a source of repayment, but may be subject to a change in value due to economic conditions. Residential Real Estate Construction This class includes loans to individuals for construction of a primary residence and to contractors and developers to improve real estate and construct residential properties. Construction loans to individuals generally bear the same risk as 1-4 family residential loans. Additional risks may include cost overruns, delays in construction or contractor problems. Loans to contractors and developers are primarily dependent on the sale of improved lots or finished homes for repayment. Risks associated with these loans include the borrower’s character and capacity to complete a development, the effect of economic conditions on the valuation of lots or homes, cost overruns, delays in construction or contractor problems. In addition to real estate collateral, these loans may have personal guarantees or UCC filings on other business assets, depending on the financial strength and experience of the developer. Real estate construction loans are monitored on a regular basis by either an independent third party or the responsible loan officer, depending on the size and complexity of the project. This monitoring process includes, at a minimum, the submission of invoices or AIA documents detailing the cost incurred by the borrower, on-site inspections, and an authorizing signature for disbursement of funds. Commercial Real Estate Commercial real estate loans may be secured by various types of commercial property including retail space, office buildings, warehouses, hotels and motels, manufacturing facilities and, agricultural land. Commercial real estate loans present a higher level of risk than residential real estate loans. Repayment of these loans is normally dependent on cash flow generated by the operation of a business that utilizes the real estate. The successful operation of the business, and therefore repayment ability, may be affected by general economic conditions outside of the control of the operator. On most commercial real estate loans ongoing monitoring of cash flow and other financial performance indictors is completed annually through financial statement analysis. In addition, the value of the collateral may be negatively affected by economic conditions and may be insufficient to repay the loan in the event of default. In the event of foreclosure, commercial real estate may be more difficult to liquidate than residential real estate. Commercial Commercial loans are made for various business purposes to finance equipment, inventory, accounts receivables, and operating liquidity. These loans are generally secured by business assets or equipment, non-real estate collateral and/or personal guarantees. Commercial loans present a higher level of credit risk than other loans because repayment ability is usually dependent on cash-flow from a business operation that can be affected by general economic conditions. On most commercial loans ongoing monitoring of cash flow and other financial performance indicators occur at least annually through financial statement analysis. In the event of a default, collateral for these loans may be more difficult to liquidate, and the valuation of the collateral may decline more quickly than loans secured by other types of collateral. Loans to governmental municipalities are also included in the Commercial class. These loans generally have less risk than Commercial &amp; Industrial (C&amp;I) loans due to the taxing authority of the municipality and its ability to assess fees on services. This class also includes loans made as part of the Paycheck Protection Program (PPP). The PPP is a small business loan program, administered by the Small Business Administration (SBA). The PPP loans are 100 percent guaranteed by the SBA and have a maturity of two years or five years with a fixed interest rate of 1.00 % for the life of the loan. Because the PPP loans are 100 % guaranteed by the SBA, they present no credit risk to the Bank once the SBA guarantee is fulfilled. However, if the SBA does not grant loan forgiveness, the PPP loan would present the same risk factors as any other commercial loan. Consumer These loans are made for a variety of reasons to consumers and include term loans and personal lines-of credit. The loans may be secured or unsecured. Repayment is primarily dependent on the income of the borrower and to a lesser extent the sale of collateral. The underwriting of these loans is based on the consumer’s ability and willingness to repay and is determined by the borrower’s employment history, current financial condition and credit history. Collateral for these loans, if any, usually depreciates quickly and therefore, may not be adequate to repay the loan if it is repossessed. Therefore, the overall health of the economy, including unemployment rates and wages, will have an effect on the credit quality in this loan class. A summary of loans outstanding, by class, at the end of the reporting periods is as follows: March 31, December 31, (Dollars in thousands) 2024 2023 Residential Real Estate 1-4 Family Consumer first liens $ 145,519 $ 142,017 Commercial first lien 63,475 63,271 Total first liens 208,994 205,288 Consumer junior liens and lines of credit 68,046 68,752 Commercial junior liens and lines of credit 4,163 3,809 Total junior liens and lines of credit 72,209 72,561 Total residential real estate 1-4 family 281,203 277,849 Residential real estate - construction Consumer 16,293 13,837 Commercial 12,593 12,063 Total residential real estate construction 28,886 25,900 Commercial real estate 721,320 703,767 Commercial 239,603 242,654 Total commercial 960,923 946,421 Consumer 6,583 6,815 1,277,595 1,256,985 Less: Allowance for credit losses ( 16,533 ) ( 16,052 ) Net Loans $ 1,261,062 $ 1,240,933 Included in the loan balances are the following: Net unamortized deferred loan costs $ 1,757 $ 1,615 Loans pledged as collateral for borrowings and commitments from: FHLB $ 726,686 $ 699,527 Federal Reserve Bank 78,678 83,482 $ 805,364 $ 783,009 Paycheck Protection Program (included in commercial loans) $ 31 $ 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 Quality And Allowance For Credit Losses</t>
        </is>
      </c>
      <c r="B1" s="2" t="inlineStr">
        <is>
          <t>3 Months Ended</t>
        </is>
      </c>
    </row>
    <row r="2">
      <c r="B2" s="2" t="inlineStr">
        <is>
          <t>Mar. 31, 2024</t>
        </is>
      </c>
    </row>
    <row r="3">
      <c r="A3" s="3" t="inlineStr">
        <is>
          <t>Loan Quality And Allowance For Credit Losses [Abstract]</t>
        </is>
      </c>
      <c r="B3" s="4" t="inlineStr">
        <is>
          <t xml:space="preserve"> </t>
        </is>
      </c>
    </row>
    <row r="4">
      <c r="A4" s="4" t="inlineStr">
        <is>
          <t>Loan Quality And Allowance For Credit Losses</t>
        </is>
      </c>
      <c r="B4" s="4" t="inlineStr">
        <is>
          <t>Note 6. Loan Quality and Allowance for Credit Losses The Bank categorizes loans into risk categories based on relevant information about the ability of borrowers to service their debt such as: current financial information, historical payment experience, credit documentation, and current economic trends, among other factors. Management utilizes a risk rating scale ranging from 1-Prime to 9-Loss to evaluate loan quality. This risk rating scale is used primarily for commercial purpose loans. Consumer purpose loans are identified as either performing or nonperforming based on the payment status of the loans. Nonperforming consumer loans are loans that are nonaccrual or 90 days or more past due and still accruing. The Bank uses the following definitions for risk ratings: Pass (1-5 ): are considered pass credits with lower or average risk and are not otherwise classified. OAEM (6) : Loans classified as OAEM have a potential weakness that deserves management’s close attention. If left uncorrected, these potential weaknesses may result in deterioration of the repayment prospects for the loan or of the borrower’s credit position at some future date. Substandard (7) :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Bank will sustain some loss if the deficiencies are not corrected. Doubtful (8)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share risk characteristics are evaluated on an individual basis. Loans evaluated individually are not included in the pool evaluation. When management determines that foreclosure is probable or when the borrower is experiencing financial difficulty at the reporting date and repayment is expected to be provided substantially through the sale of the collateral, the expected credit losses are based on the fair value of the collateral at the reporting date, adjusted for any discounts and selling costs as appropriate. Management monitors loan performance on a monthly basis and performs a quarterly evaluation of the adequacy of the Allowance for Credit Loss for loans (ACL). The Bank begins enhanced monitoring of all loans rated 6–OAEM or worse and obtains a new appraisal or asset valuation for any loans placed on nonaccrual and rated 7 - Substandard or worse. Management, at its discretion, may determine that additional adjustments to the appraisal or valuation are required. Valuation adjustments will be made as necessary based on factors, including, but not limited to: the economy, deferred maintenance, industry, type of property/equipment, age of the appraisal, etc. and the knowledge Management has about a particular situation. In addition, the cost to sell or liquidate the collateral is also estimated and deducted from the valuation in order to determine the net realizable value to the Bank. When determining the ACL, certain factors involved in the evaluation are inherently subjective and require material estimates that may be susceptible to significant change, including the amounts and timing of future cash flows. Management monitors the adequacy of the ACL on an ongoing basis and reports its adequacy quarterly to the Enterprise Risk Management Committee of the Board of Directors. Management believes the ACL at March 31, 2024 is adequate. The following table presents loans by year of origination and internally assigned risk ratings: (Dollars in thousands) Revolving Revolving Term Loans Loans Loans Amortized Cost Basis by Origination Year Amortized Converted As of March 31, 2024 2024 2023 2022 2021 2020 Prior Cost Basis to Term Total Residential real estate 1-4 family: Commercial: Risk rating: Pass (1-5) $ 2,305 $ 9,845 $ 8,813 $ 10,904 $ 9,427 $ 24,002 $ 2,342 $ — $ 67,638 OAEM (6) — — — — — — — — — Substandard (7) — — — — — — — — — Doubtful (8) — — — — — — — — — Total Commercial 2,305 9,845 8,813 10,904 9,427 24,002 2,342 — 67,638 Consumer: Performing 6,362 51,787 33,432 15,262 9,846 32,007 43,723 21,146 213,565 Nonperforming — — — — — — — — — Total Consumer 6,362 51,787 33,432 15,262 9,846 32,007 43,723 21,146 213,565 Total $ 8,667 $ 61,632 $ 42,245 $ 26,166 $ 19,273 $ 56,009 $ 46,065 $ 21,146 $ 281,203 Current period gross charge-offs $ — $ — $ — $ — $ — $ — $ — $ — $ — Residential real estate construction: Commercial: Risk rating: Pass (1-5) $ 252 $ 8,301 $ 2,356 $ 949 $ 196 $ 539 $ — $ — $ 12,593 OAEM (6) — — — — — — — — — Substandard (7) — — — — — — — — — Doubtful (8) — — — — — — — — — Total Commercial 252 8,301 2,356 949 196 539 — — 12,593 Consumer: Performing 688 15,605 — — — — — — 16,293 Nonperforming — — — — — — — — — Total Consumer 688 15,605 — — — — — — 16,293 Total $ 940 $ 23,906 $ 2,356 $ 949 $ 196 $ 539 $ — $ — $ 28,886 Current period gross charge-offs $ — $ — $ — $ — $ — $ — $ — $ — $ — Commercial real estate: Risk rating: Pass (1-5) $ 17,044 $ 193,141 $ 110,031 $ 98,514 $ 33,814 $ 239,161 $ 12,727 $ — $ 704,432 OAEM (6) — 2,941 1,341 1,000 6,762 2,157 124 — 14,325 Substandard (7) — — — — — 2,513 50 — 2,563 Doubtful (8) — — — — — — — — — Total $ 17,044 $ 196,082 $ 111,372 $ 99,514 $ 40,576 $ 243,831 $ 12,901 $ — $ 721,320 Current period gross charge-offs $ — $ — $ — $ — $ — $ ( 2 ) $ — $ — $ ( 2 ) Commercial: Risk rating: Pass (1-5) $ 2,214 $ 33,580 $ 32,580 $ 44,547 $ 21,959 $ 66,286 $ 37,933 $ — $ 239,099 OAEM (6) — — — — — — — — — Substandard (7) — — 307 — 1 — 196 — 504 Doubtful (8) — — — — — — — — — Total $ 2,214 $ 33,580 $ 32,887 $ 44,547 $ 21,960 $ 66,286 $ 38,129 $ — $ 239,603 Current period gross charge-offs $ ( 4 ) $ — $ — $ — $ — $ — $ ( 62 ) $ — $ ( 66 ) Consumer: Performing 648 1,544 588 1,911 113 64 1,710 — 6,578 Nonperforming — — — — — — 5 — 5 Total $ 648 $ 1,544 $ 588 $ 1,911 $ 113 $ 64 $ 1,715 $ — $ 6,583 Current period gross charge-offs $ ( 12 ) $ — $ ( 2 ) $ — $ ( 6 ) $ ( 1 ) $ ( 7 ) $ — $ ( 28 ) (Dollars in thousands) Revolving Revolving Term Loans Loans Loans Amortized Cost Basis by Origination Year Amortized Converted As of December 31, 2023 2023 2022 2021 2020 2019 Prior Cost Basis to Term Total Residential real estate 1-4 family: Commercial: Risk rating: Pass (1-5) $ 9,867 $ 9,088 $ 11,038 $ 9,691 $ 2,433 $ 22,906 $ 2,057 $ — $ 67,080 OAEM (6) — — — — — — — — — Substandard (7) — — — — — — — — — Doubtful (8) — — — — — — — — — Total Commercial 9,867 9,088 11,038 9,691 2,433 22,906 2,057 — 67,080 Consumer: Performing 53,128 34,136 15,625 10,245 5,222 28,423 43,968 20,022 210,769 Nonperforming — — — — — — — — — Total Consumer 53,128 34,136 15,625 10,245 5,222 28,423 43,968 20,022 210,769 Total $ 62,995 $ 43,224 $ 26,663 $ 19,936 $ 7,655 $ 51,329 $ 46,025 $ 20,022 $ 277,849 Current period gross charge-offs $ — $ — $ — $ — $ — $ — $ — $ — $ — Residential real estate construction: Commercial: Risk rating: Pass (1-5) $ 6,845 $ 2,209 $ 1,289 $ 214 $ — $ 1,506 $ — $ — $ 12,063 OAEM (6) — — — — — — — — — Substandard (7) — — — — — — — — — Doubtful (8) — — — — — — — — — Total Commercial 6,845 2,209 1,289 214 — 1,506 — — 12,063 Consumer: Performing 13,837 — — — — — — — 13,837 Nonperforming — — — — — — — — — Total Consumer 13,837 — — — — — — — 13,837 Total $ 20,682 $ 2,209 $ 1,289 $ 214 $ — $ 1,506 $ — $ — $ 25,900 Current period gross charge-offs $ — $ — $ — $ — $ — $ — $ — $ — $ — Commercial real estate: Risk rating: Pass (1-5) $ 180,052 $ 110,886 $ 98,540 $ 34,307 $ 38,603 $ 214,179 $ 10,567 $ — $ 687,134 OAEM (6) 2,955 1,350 1,000 6,823 — 2,182 139 — 14,449 Substandard (7) — — — — — 2,134 50 — 2,184 Doubtful (8) — — — — — — — — — Total $ 183,007 $ 112,236 $ 99,540 $ 41,130 $ 38,603 $ 218,495 $ 10,756 $ — $ 703,767 Current period gross charge-offs $ — $ — $ — $ — $ — $ — $ — $ — $ — Commercial: Risk rating: Pass (1-5) $ 34,851 $ 33,983 $ 45,754 $ 22,847 $ 3,579 $ 64,542 $ 36,508 $ — $ 242,064 OAEM (6) — — — — — — — — — Substandard (7) — 317 — — — — 273 — 590 Doubtful (8) — — — — — — — — — Total $ 34,851 $ 34,300 $ 45,754 $ 22,847 $ 3,579 $ 64,542 $ 36,781 $ — $ 242,654 Current period gross charge-offs $ ( 125 ) $ — $ ( 130 ) $ — $ — $ — $ ( 50 ) $ — $ ( 305 ) Consumer: Performing 1,863 669 1,985 148 80 5 2,060 — 6,810 Nonperforming — — — — — — 5 — 5 Total $ 1,863 $ 669 $ 1,985 $ 148 $ 80 $ 5 $ 2,065 $ — $ 6,815 Current period gross charge-offs $ ( 63 ) $ — $ ( 10 ) $ ( 2 ) $ ( 6 ) $ — $ ( 36 ) $ — $ ( 117 ) The following table presents the amortized cost basis of loans on nonaccrual status and loans past due over 90 days and still accruing as of March 31, 2024: March 31, 2024 December 31, 2023 (Dollars in thousands) Nonaccrual and Loans Past Due Over 90 Days+ Nonaccrual and Loans Past Due Over 90 Days+ Loans Past Due Loans Past Due Nonaccrual Nonaccrual Over 90 Days Nonaccrual Nonaccrual Over 90 Days Without ACL With ACL Still Accruing Without ACL With ACL Still Accruing March 31, 2024 Residential Real Estate 1-4 Family First liens $ — $ — $ — $ — $ — $ — Junior liens and lines of credit — — — — — — Total — — — — — — Residential real estate - construction — — — — — — Commercial real estate 407 — — — — — Commercial 83 — — 147 — — Consumer — — 5 — — 5 Total $ 490 $ — $ 5 $ 147 $ — $ 5 At March 31, 2024 the company had $ 407 thousand of commercial real estate loans and $ 1 thousand of commercial loans that were considered to be collateral dependent. A loan is considered to be collateral dependent when the borrower is experiencing financial difficulty, and the repayment is expected to be provided substantially through the operation or sale of collateral. These loans were secured by farmland and business assets, respectively. No loans were considered collateral dependent at December 31, 2023. At March 31, 2024 and December 31, 2023, the Bank had $ 0 of residential properties in the process of foreclosure. The following table presents the aging of payments of the loan portfolio : (Dollars in thousands) Loans Past Due Total Total 30-59 Days 60-89 Days 90 Days+ Past Due Current Loans March 31, 2024 Residential Real Estate 1-4 Family First liens $ 410 $ 7 $ — $ 417 $ 208,577 $ 208,994 Junior liens and lines of credit 514 30 — 544 71,665 72,209 Total 924 37 — 961 280,242 281,203 Residential real estate - construction — — — — 28,886 28,886 Commercial real estate 922 82 407 1,411 719,909 721,320 Commercial 162 375 83 620 238,983 239,603 Consumer 14 11 5 30 6,553 6,583 Total $ 2,022 $ 505 $ 495 $ 3,022 $ 1,274,573 $ 1,277,595 Total Total 30-59 Days 60-89 Days 90 Days+ Past Due Current Loans December 31, 2023 Residential Real Estate 1-4 Family First liens $ 62 $ 394 $ — $ 456 $ 204,832 $ 205,288 Junior liens and lines of credit 239 228 — 467 72,094 72,561 Total 301 622 — 923 276,926 277,849 Residential real estate - construction — — — — 25,900 25,900 Commercial real estate 3,232 — — 3,232 700,535 703,767 Commercial 542 112 147 801 241,853 242,654 Consumer 21 12 5 38 6,777 6,815 Total $ 4,096 $ 746 $ 152 $ 4,994 $ 1,251,991 $ 1,256,985 The following table presents, by class, the activity in the Allowance for Credit Losses (ACL) for the periods shown: Residential Real Estate 1-4 Family First Junior Liens &amp; Commercial (Dollars in thousands) Liens Lines of Credit Construction Real Estate Commercial Consumer Unallocated Total ACL at December 31, 2023 $ 1,296 $ 419 $ 296 $ 10,657 $ 3,290 $ 94 $ — $ 16,052 Charge-offs — — — ( 2 ) ( 66 ) ( 28 ) — ( 96 ) Recoveries — — 4 — 60 23 — 87 Provision 12 ( 4 ) 37 402 40 3 — 490 ACL at March 31, 2024 $ 1,308 $ 415 $ 337 $ 11,057 $ 3,324 $ 92 $ — $ 16,533 ACL at June 30, 2023 $ 465 $ 245 $ 289 $ 8,096 $ 5,076 $ 119 $ 725 $ 15,015 ACL at December 31, 2022 $ 459 $ 234 $ 343 $ 7,493 $ 4,846 $ 133 $ 667 $ 14,175 Impact of adopting ASU 2016-13 1,096 493 ( 95 ) 584 ( 1,907 ) ( 40 ) ( 667 ) ( 536 ) Charge-offs — — — — ( 86 ) ( 34 ) — ( 120 ) Recoveries 2 — 39 — 67 15 — 123 Provision 67 ( 37 ) ( 97 ) 159 355 20 — 467 ACL at March 31, 2023 $ 1,624 $ 690 $ 190 $ 8,236 $ 3,275 $ 94 $ — $ 14,109 On January 1, 2023, The Bank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As of March 31, 2024 and December 31, 2023 there were no modifications made to borrowers experiencing financial difficu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7. Leases The Corporation leases various assets in the course of its operations that are subject to recognition on the balance sheet. The Corporation considers all of its leases to be operating leases and it has no finance leases. The leased assets may include equipment, and buildings and land (collectively real estate). The equipment leases are shorter-term than the real estate leases, and generally have a fixed payment over a defined term without renewal options. Certain equipment leases have purchase options and it was determined the option was not reasonably certain to be exercised. The real estate leases are longer-term and may contain renewal options after the initial term , but none of the real estate leases contain a purchase option. The renewal options on real estate leases were reviewed and if it was determined the option was reasonably certain to be renewed, the option term was considered in the determination of the lease liability. There is only one real estate lease with a variable payment based on an index included in the lease liability. None of the leases contain any restrictive covenants and there are no significant leases that have not yet commenced. The discount rate used to determine the lease liability is based on the Bank’s fully secured borrowing rate from the Federal Home Loan Bank for a term similar to the lease term. Operating lease expense is included in net occupancy expense in the consolidated statements of income. Lease costs: The components of total lease cost were as follows: Three Months Ended March 31, (Dollars in thousands) 2024 2023 Operating lease cost $ 194 $ 211 Short-term lease cost 1 4 Variable lease cost 37 36 Total lease cost $ 232 $ 251 Supplemental Lease Information: Three Months Ended March 31, (Dollars in thousands) 2024 2023 Cash paid for amounts included in the measurement of lease liabilities: Operating cash flows from operating leases $ 189 $ 206 Weighted-average remaining lease term (years) 11.7 11.8 Weighted-average discount rate 3.42 % 3.38 % Lease Obligations: Future undiscounted lease payments for operating leases with initial terms of one year or more as of March 31, 2024, are as follows: (Dollars in thousands) 2024 $ 543 2025 666 2026 564 2027 421 2028 393 2029 and beyond 3,205 Undiscounted cash flow 5,792 Imputed Interest ( 1,114 ) Total lease liability $ 4,6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3 Months Ended</t>
        </is>
      </c>
    </row>
    <row r="2">
      <c r="B2" s="2" t="inlineStr">
        <is>
          <t>Mar. 31, 2024</t>
        </is>
      </c>
    </row>
    <row r="3">
      <c r="A3" s="3" t="inlineStr">
        <is>
          <t>Other Real Estate Owned [Abstract]</t>
        </is>
      </c>
      <c r="B3" s="4" t="inlineStr">
        <is>
          <t xml:space="preserve"> </t>
        </is>
      </c>
    </row>
    <row r="4">
      <c r="A4" s="4" t="inlineStr">
        <is>
          <t>Other Real Estate Owned</t>
        </is>
      </c>
      <c r="B4" s="4" t="inlineStr">
        <is>
          <t xml:space="preserve">Note 8. Other Real Estate Owned The Bank had no other real estate owned at March 31, 2024 an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4</t>
        </is>
      </c>
    </row>
    <row r="3">
      <c r="A3" s="3" t="inlineStr">
        <is>
          <t>Derivatives [Abstract]</t>
        </is>
      </c>
      <c r="B3" s="4" t="inlineStr">
        <is>
          <t xml:space="preserve"> </t>
        </is>
      </c>
    </row>
    <row r="4">
      <c r="A4" s="4" t="inlineStr">
        <is>
          <t>Derivatives</t>
        </is>
      </c>
      <c r="B4" s="4" t="inlineStr">
        <is>
          <t xml:space="preserve">Note 9.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The Corporation’s existing credit derivatives result from participations in interest rate swaps provided by external lenders as part of loan participation arrangements. Derivatives not designated as hedges are not speculative and result from a service the Corporation provides to certain lenders which participate in loans. The table below presents the fair value of the Corporation’s derivative financial instruments as well as their classification on the Balance Sheet. Fair Value of Derivative Instruments Derivative Liabilities (Dollars in thousands) March 31, 2024 December 31, 2023 Notional amount Balance Sheet Location Fair Value Notional amount Balance Sheet Location Fair Value Derivatives not designated as hedging instruments Other Contracts $ 6,217 Other Liabilities $ 1 $ 6,268 Other Liabilities $ 2 Total derivatives not designated as hedging instruments $ 1 $ 2 The table below presents the effect of the Corporation’s derivative financial instruments that are not designated as hedging instruments on the Income Statement. Effect of Derivatives as Hedging Instruments on the Income Statement Derivatives Not Designated as Hedging Instruments under Subtopic 815-20 Location of Gain or (Loss) Recognized in Income on Derivative Amount of Gain or (Loss) Recognized in Income on Derivatives (Dollars in thousands) Three Months Ended March 31, 2024 March 31, 2023 Other Contracts Other income $ 1 $ ( 1 ) As of March 31, 2024, the fair value of derivatives in a net liability position, which includes accrued interest but excludes any adjustment for nonperformance risk, related to these agreements was $ 1 thous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3 Months Ended</t>
        </is>
      </c>
    </row>
    <row r="2">
      <c r="B2" s="2" t="inlineStr">
        <is>
          <t>Mar. 31, 2024</t>
        </is>
      </c>
    </row>
    <row r="3">
      <c r="A3" s="3" t="inlineStr">
        <is>
          <t>Pension [Abstract]</t>
        </is>
      </c>
      <c r="B3" s="4" t="inlineStr">
        <is>
          <t xml:space="preserve"> </t>
        </is>
      </c>
    </row>
    <row r="4">
      <c r="A4" s="4" t="inlineStr">
        <is>
          <t>Pension</t>
        </is>
      </c>
      <c r="B4" s="4" t="inlineStr">
        <is>
          <t xml:space="preserve">Note 10. Pension The components of pension expense for the periods presented are as follows: Three Months Ended March 31, (Dollars in thousands) 2024 2023 Components of net periodic cost: Service cost $ 51 $ 54 Interest cost 188 202 Expected return on plan assets ( 217 ) ( 231 ) Recognized net actuarial loss — — Total pension expense $ 22 $ 25 The service cost component of pension expense is recorded in the salaries and employee benefits line and all other cost components are recorded in the nonservice pension line of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t>
        </is>
      </c>
      <c r="B1" s="2" t="inlineStr">
        <is>
          <t>3 Months Ended</t>
        </is>
      </c>
    </row>
    <row r="2">
      <c r="B2" s="2" t="inlineStr">
        <is>
          <t>Mar. 31, 2024</t>
        </is>
      </c>
    </row>
    <row r="3">
      <c r="A3" s="3" t="inlineStr">
        <is>
          <t>Fair Value Measurements And Fair Values Of Financial Instruments [Abstract]</t>
        </is>
      </c>
      <c r="B3" s="4" t="inlineStr">
        <is>
          <t xml:space="preserve"> </t>
        </is>
      </c>
    </row>
    <row r="4">
      <c r="A4" s="4" t="inlineStr">
        <is>
          <t>Fair Value Measurements And Fair Values Of Financial Instruments</t>
        </is>
      </c>
      <c r="B4" s="4" t="inlineStr">
        <is>
          <t xml:space="preserve">Note 11.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rporation uses the exit price notion to measure the fair value of financial instruments.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measured at fair value on a recurring and nonrecurring basis. Equity Securities : Equity securities are valued using quoted market prices from nationally recognized markets (Level 1). Equity securities are measured at fair value on a recurring basis. Investment securities :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2 investment securities are primarily comprised of debt securities issued by states and municipalities, corporations, mortgage-backed securities issued by government agencies, and government-sponsored enterprises. Fair values were estimated primarily by obtaining quoted prices for similar assets in active markets or through the use of pricing models. Investment securities are measured at fair value on a recurring basis. Collateral Dependent Loans : The fair value of collateral dependent loans with specific allocations of the allowance for credit losses is generally based on recent real estate appraisals conducted by an independent, licensed appraiser, less cost to sell. These appraisals may utilize a single valuation approach or a combination of approaches including comparable sales and the income approach (Level 2). If the appraiser makes an adjustment to account for differences between the comparable sales and income data available for similar loans, or if management adjusts the appraised value, then the fair value is considered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 dependent loans are evaluated on a quarterly basis for additional impairment and adjusted in accordance with the allowance policy. No partial charge-offs on these loans were taken in the first quarter of 2024. Collateral dependent loans are measured at fair value on a nonrecurring basis. Recurring Fair Value Measurements For financial assets and liabilities measured at fair value on a recurring basis, the fair value measurements by level within the fair value hierarchy used at March 31, 2024 and December 31, 2023 are as follows: (Dollars in thousands) Fair Value at March 31, 2024 Asset Description Level 1 Level 2 Level 3 Total Equity securities, at fair value $ 386 $ — $ — $ 386 Available for sale: U.S. Treasury 73,110 — — 73,110 Municipal — 137,456 — 137,456 Corporate — 23,452 — 23,452 Agency mortgage &amp; asset-backed — 128,326 — 128,326 Non-Agency mortgage &amp; asset-backed — 100,607 — 100,607 Total assets $ 73,496 $ 389,841 $ — $ 463,337 (Dollars in thousands) Fair Value at December 31, 2023 Asset Description Level 1 Level 2 Level 3 Total Equity securities, at fair value $ 427 $ — $ — $ 427 Available for sale: U.S. Treasury 74,091 — — 74,091 Municipal — 138,618 — 138,618 Corporate — 23,198 — 23,198 Agency mortgage and asset-backed — 132,591 — 132,591 Non-Agency mortgage and asset-backed — 104,005 — 104,005 Total assets $ 74,518 $ 398,412 $ — $ 472,930 The fair value of derivative liabilities measured at fair value was $ 1 thousand at March 31, 2024, $ 2 thousand at December 31, 2023 and was considered immaterial. Nonrecurring Fair Value Measurements The Corporation did no t record any assets or liabilities at fair value for which measurement of the fair value was made on a nonrecurring basis at March 31, 2024 and December 31, 2023. For financial assets and liabilities measured at fair value on a recurring basis, there were no transfers of financial assets or liabilities between Level 1 and Level 2 during the period ending March 31, 2024 and December 31, 2023. The carrying amounts and estimated fair value of financial instruments not carried at fair value are as follows: March 31, 2024 Carrying Fair (Dollars in thousands) Amount Value Level 1 Level 2 Level 3 Financial assets, carried at cost: Cash and cash equivalents $ 182,570 $ 182,570 $ 182,570 $ — $ — Long-term interest-earning deposits in other banks 3,989 3,989 3,989 — — Loans held for sale 281 281 — 281 — Net loans 1,261,062 1,221,414 — — 1,221,414 Accrued interest receivable 7,400 7,400 — — 7,400 Financial liabilities: Deposits $ 1,559,312 $ 1,558,310 $ — $ 1,558,310 $ — Federal Reserve Bank borrowings 40,000 39,886 39,886 FHLB advances 240,000 240,040 — 240,040 — Subordinate notes 19,672 17,191 — 17,191 — Accrued interest payable 4,211 4,211 — 4,211 — December 31, 2023 Carrying Fair (Dollars in thousands) Amount Value Level 1 Level 2 Level 3 Financial assets, carried at cost: Cash and cash equivalents $ 23,140 $ 23,140 $ 23,140 $ — $ — Long-term interest-earning deposits in other banks 6,229 6,229 6,229 — — Loans held for sale 213 213 — 213 — Net loans 1,240,933 1,207,403 — — 1,207,403 Accrued interest receivable 7,506 7,506 — — 7,506 Financial liabilities: Deposits $ 1,537,978 $ 1,537,480 $ — $ 1,537,480 $ — Federal Reserve Bank Borrowings 90,000 89,783 89,783 FHLB Advances 40,000 40,110 40,110 Subordinate notes 19,661 18,303 — 18,303 — Accrued interest payable 3,856 3,856 — 3,85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1779</v>
      </c>
      <c r="C3" s="6" t="n">
        <v>19505</v>
      </c>
    </row>
    <row r="4">
      <c r="A4" s="4" t="inlineStr">
        <is>
          <t>Short-term interest-earning deposits in other banks</t>
        </is>
      </c>
      <c r="B4" s="5" t="n">
        <v>160791</v>
      </c>
      <c r="C4" s="5" t="n">
        <v>3635</v>
      </c>
    </row>
    <row r="5">
      <c r="A5" s="4" t="inlineStr">
        <is>
          <t>Total cash and cash equivalents</t>
        </is>
      </c>
      <c r="B5" s="5" t="n">
        <v>182570</v>
      </c>
      <c r="C5" s="5" t="n">
        <v>23140</v>
      </c>
    </row>
    <row r="6">
      <c r="A6" s="4" t="inlineStr">
        <is>
          <t>Long-term interest-earning deposits in other banks</t>
        </is>
      </c>
      <c r="B6" s="5" t="n">
        <v>3989</v>
      </c>
      <c r="C6" s="5" t="n">
        <v>6229</v>
      </c>
    </row>
    <row r="7">
      <c r="A7" s="4" t="inlineStr">
        <is>
          <t>Debt securities available for sale, at fair value</t>
        </is>
      </c>
      <c r="B7" s="5" t="n">
        <v>462951</v>
      </c>
      <c r="C7" s="5" t="n">
        <v>472503</v>
      </c>
    </row>
    <row r="8">
      <c r="A8" s="4" t="inlineStr">
        <is>
          <t>Equity securities</t>
        </is>
      </c>
      <c r="B8" s="5" t="n">
        <v>386</v>
      </c>
      <c r="C8" s="5" t="n">
        <v>427</v>
      </c>
    </row>
    <row r="9">
      <c r="A9" s="4" t="inlineStr">
        <is>
          <t>Restricted stock</t>
        </is>
      </c>
      <c r="B9" s="5" t="n">
        <v>10295</v>
      </c>
      <c r="C9" s="5" t="n">
        <v>2375</v>
      </c>
    </row>
    <row r="10">
      <c r="A10" s="4" t="inlineStr">
        <is>
          <t>Loans held for sale</t>
        </is>
      </c>
      <c r="B10" s="5" t="n">
        <v>281</v>
      </c>
      <c r="C10" s="5" t="n">
        <v>213</v>
      </c>
    </row>
    <row r="11">
      <c r="A11" s="4" t="inlineStr">
        <is>
          <t>Loans</t>
        </is>
      </c>
      <c r="B11" s="5" t="n">
        <v>1277595</v>
      </c>
      <c r="C11" s="5" t="n">
        <v>1256985</v>
      </c>
    </row>
    <row r="12">
      <c r="A12" s="4" t="inlineStr">
        <is>
          <t>Allowance for credit losses</t>
        </is>
      </c>
      <c r="B12" s="5" t="n">
        <v>-16533</v>
      </c>
      <c r="C12" s="5" t="n">
        <v>-16052</v>
      </c>
    </row>
    <row r="13">
      <c r="A13" s="4" t="inlineStr">
        <is>
          <t>Net Loans</t>
        </is>
      </c>
      <c r="B13" s="5" t="n">
        <v>1261062</v>
      </c>
      <c r="C13" s="5" t="n">
        <v>1240933</v>
      </c>
    </row>
    <row r="14">
      <c r="A14" s="4" t="inlineStr">
        <is>
          <t>Premises and equipment, net</t>
        </is>
      </c>
      <c r="B14" s="5" t="n">
        <v>28897</v>
      </c>
      <c r="C14" s="5" t="n">
        <v>28543</v>
      </c>
    </row>
    <row r="15">
      <c r="A15" s="4" t="inlineStr">
        <is>
          <t>Right of use asset</t>
        </is>
      </c>
      <c r="B15" s="5" t="n">
        <v>4536</v>
      </c>
      <c r="C15" s="5" t="n">
        <v>4680</v>
      </c>
    </row>
    <row r="16">
      <c r="A16" s="4" t="inlineStr">
        <is>
          <t>Bank owned life insurance</t>
        </is>
      </c>
      <c r="B16" s="5" t="n">
        <v>22390</v>
      </c>
      <c r="C16" s="5" t="n">
        <v>22758</v>
      </c>
    </row>
    <row r="17">
      <c r="A17" s="4" t="inlineStr">
        <is>
          <t>Goodwill</t>
        </is>
      </c>
      <c r="B17" s="5" t="n">
        <v>9016</v>
      </c>
      <c r="C17" s="5" t="n">
        <v>9016</v>
      </c>
    </row>
    <row r="18">
      <c r="A18" s="4" t="inlineStr">
        <is>
          <t>Deferred tax asset, net</t>
        </is>
      </c>
      <c r="B18" s="5" t="n">
        <v>11880</v>
      </c>
      <c r="C18" s="5" t="n">
        <v>11801</v>
      </c>
    </row>
    <row r="19">
      <c r="A19" s="4" t="inlineStr">
        <is>
          <t>Other assets</t>
        </is>
      </c>
      <c r="B19" s="5" t="n">
        <v>13361</v>
      </c>
      <c r="C19" s="5" t="n">
        <v>13421</v>
      </c>
    </row>
    <row r="20">
      <c r="A20" s="4" t="inlineStr">
        <is>
          <t>Total assets</t>
        </is>
      </c>
      <c r="B20" s="5" t="n">
        <v>2011614</v>
      </c>
      <c r="C20" s="5" t="n">
        <v>1836039</v>
      </c>
    </row>
    <row r="21">
      <c r="A21" s="3" t="inlineStr">
        <is>
          <t>Deposits</t>
        </is>
      </c>
      <c r="B21" s="4" t="inlineStr">
        <is>
          <t xml:space="preserve"> </t>
        </is>
      </c>
      <c r="C21" s="4" t="inlineStr">
        <is>
          <t xml:space="preserve"> </t>
        </is>
      </c>
    </row>
    <row r="22">
      <c r="A22" s="4" t="inlineStr">
        <is>
          <t>Noninterest-bearing checking</t>
        </is>
      </c>
      <c r="B22" s="5" t="n">
        <v>291893</v>
      </c>
      <c r="C22" s="5" t="n">
        <v>273050</v>
      </c>
    </row>
    <row r="23">
      <c r="A23" s="4" t="inlineStr">
        <is>
          <t>Money management, savings, and interest checking</t>
        </is>
      </c>
      <c r="B23" s="5" t="n">
        <v>1095510</v>
      </c>
      <c r="C23" s="5" t="n">
        <v>1132482</v>
      </c>
    </row>
    <row r="24">
      <c r="A24" s="4" t="inlineStr">
        <is>
          <t>Time</t>
        </is>
      </c>
      <c r="B24" s="5" t="n">
        <v>171909</v>
      </c>
      <c r="C24" s="5" t="n">
        <v>132446</v>
      </c>
    </row>
    <row r="25">
      <c r="A25" s="4" t="inlineStr">
        <is>
          <t>Total deposits</t>
        </is>
      </c>
      <c r="B25" s="5" t="n">
        <v>1559312</v>
      </c>
      <c r="C25" s="5" t="n">
        <v>1537978</v>
      </c>
    </row>
    <row r="26">
      <c r="A26" s="4" t="inlineStr">
        <is>
          <t>Lease liability</t>
        </is>
      </c>
      <c r="B26" s="5" t="n">
        <v>4678</v>
      </c>
      <c r="C26" s="5" t="n">
        <v>4816</v>
      </c>
    </row>
    <row r="27">
      <c r="A27" s="4" t="inlineStr">
        <is>
          <t>Other liabilities</t>
        </is>
      </c>
      <c r="B27" s="5" t="n">
        <v>13715</v>
      </c>
      <c r="C27" s="5" t="n">
        <v>11448</v>
      </c>
    </row>
    <row r="28">
      <c r="A28" s="4" t="inlineStr">
        <is>
          <t>Total liabilities</t>
        </is>
      </c>
      <c r="B28" s="5" t="n">
        <v>1877377</v>
      </c>
      <c r="C28" s="5" t="n">
        <v>1703903</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1 par value per share,15,000,000 shares authorized with 4,710,972 shares issued and 4,393,873 shares outstanding at March 31, 2024 and 4,710,972 shares issued and 4,371,231 shares outstanding at December 31, 2023</t>
        </is>
      </c>
      <c r="B31" s="5" t="n">
        <v>4711</v>
      </c>
      <c r="C31" s="5" t="n">
        <v>4711</v>
      </c>
    </row>
    <row r="32">
      <c r="A32" s="4" t="inlineStr">
        <is>
          <t>Capital stock no par value, 5,000,000 shares authorized with no shares issued and outstanding</t>
        </is>
      </c>
      <c r="B32" s="4" t="inlineStr">
        <is>
          <t xml:space="preserve"> </t>
        </is>
      </c>
      <c r="C32" s="4" t="inlineStr">
        <is>
          <t xml:space="preserve"> </t>
        </is>
      </c>
    </row>
    <row r="33">
      <c r="A33" s="4" t="inlineStr">
        <is>
          <t>Additional paid-in capital</t>
        </is>
      </c>
      <c r="B33" s="5" t="n">
        <v>43459</v>
      </c>
      <c r="C33" s="5" t="n">
        <v>43646</v>
      </c>
    </row>
    <row r="34">
      <c r="A34" s="4" t="inlineStr">
        <is>
          <t>Retained earnings</t>
        </is>
      </c>
      <c r="B34" s="5" t="n">
        <v>135955</v>
      </c>
      <c r="C34" s="5" t="n">
        <v>133993</v>
      </c>
    </row>
    <row r="35">
      <c r="A35" s="4" t="inlineStr">
        <is>
          <t>Accumulated other comprehensive loss</t>
        </is>
      </c>
      <c r="B35" s="5" t="n">
        <v>-41234</v>
      </c>
      <c r="C35" s="5" t="n">
        <v>-40940</v>
      </c>
    </row>
    <row r="36">
      <c r="A36" s="4" t="inlineStr">
        <is>
          <t>Treasury stock, 317,099 shares at March 31, 2024 and 339,741 shares at December 31, 2023, at cost</t>
        </is>
      </c>
      <c r="B36" s="5" t="n">
        <v>-8654</v>
      </c>
      <c r="C36" s="5" t="n">
        <v>-9274</v>
      </c>
    </row>
    <row r="37">
      <c r="A37" s="4" t="inlineStr">
        <is>
          <t>Total shareholders' equity</t>
        </is>
      </c>
      <c r="B37" s="5" t="n">
        <v>134237</v>
      </c>
      <c r="C37" s="5" t="n">
        <v>132136</v>
      </c>
    </row>
    <row r="38">
      <c r="A38" s="4" t="inlineStr">
        <is>
          <t>Total liabilities and shareholders' equity</t>
        </is>
      </c>
      <c r="B38" s="5" t="n">
        <v>2011614</v>
      </c>
      <c r="C38" s="5" t="n">
        <v>1836039</v>
      </c>
    </row>
    <row r="39">
      <c r="A39" s="4" t="inlineStr">
        <is>
          <t>Federal Reserve Bank Borrowings [Member]</t>
        </is>
      </c>
      <c r="B39" s="4" t="inlineStr">
        <is>
          <t xml:space="preserve"> </t>
        </is>
      </c>
      <c r="C39" s="4" t="inlineStr">
        <is>
          <t xml:space="preserve"> </t>
        </is>
      </c>
    </row>
    <row r="40">
      <c r="A40" s="3" t="inlineStr">
        <is>
          <t>Deposits</t>
        </is>
      </c>
      <c r="B40" s="4" t="inlineStr">
        <is>
          <t xml:space="preserve"> </t>
        </is>
      </c>
      <c r="C40" s="4" t="inlineStr">
        <is>
          <t xml:space="preserve"> </t>
        </is>
      </c>
    </row>
    <row r="41">
      <c r="A41" s="4" t="inlineStr">
        <is>
          <t>Debt</t>
        </is>
      </c>
      <c r="B41" s="5" t="n">
        <v>40000</v>
      </c>
      <c r="C41" s="5" t="n">
        <v>90000</v>
      </c>
    </row>
    <row r="42">
      <c r="A42" s="4" t="inlineStr">
        <is>
          <t>Federal Home Loan Bank (FHLB) Advances [Member]</t>
        </is>
      </c>
      <c r="B42" s="4" t="inlineStr">
        <is>
          <t xml:space="preserve"> </t>
        </is>
      </c>
      <c r="C42" s="4" t="inlineStr">
        <is>
          <t xml:space="preserve"> </t>
        </is>
      </c>
    </row>
    <row r="43">
      <c r="A43" s="3" t="inlineStr">
        <is>
          <t>Deposits</t>
        </is>
      </c>
      <c r="B43" s="4" t="inlineStr">
        <is>
          <t xml:space="preserve"> </t>
        </is>
      </c>
      <c r="C43" s="4" t="inlineStr">
        <is>
          <t xml:space="preserve"> </t>
        </is>
      </c>
    </row>
    <row r="44">
      <c r="A44" s="4" t="inlineStr">
        <is>
          <t>Debt</t>
        </is>
      </c>
      <c r="B44" s="5" t="n">
        <v>240000</v>
      </c>
      <c r="C44" s="5" t="n">
        <v>40000</v>
      </c>
    </row>
    <row r="45">
      <c r="A45" s="4" t="inlineStr">
        <is>
          <t>Subordinated Notes [Member]</t>
        </is>
      </c>
      <c r="B45" s="4" t="inlineStr">
        <is>
          <t xml:space="preserve"> </t>
        </is>
      </c>
      <c r="C45" s="4" t="inlineStr">
        <is>
          <t xml:space="preserve"> </t>
        </is>
      </c>
    </row>
    <row r="46">
      <c r="A46" s="3" t="inlineStr">
        <is>
          <t>Deposits</t>
        </is>
      </c>
      <c r="B46" s="4" t="inlineStr">
        <is>
          <t xml:space="preserve"> </t>
        </is>
      </c>
      <c r="C46" s="4" t="inlineStr">
        <is>
          <t xml:space="preserve"> </t>
        </is>
      </c>
    </row>
    <row r="47">
      <c r="A47" s="4" t="inlineStr">
        <is>
          <t>Debt</t>
        </is>
      </c>
      <c r="B47" s="6" t="n">
        <v>19672</v>
      </c>
      <c r="C47" s="6" t="n">
        <v>19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Note 12. Deposits March 31, December 31, (Dollars in thousands) 2024 2023 Noninterest-bearing checking $ 291,893 $ 273,050 Interest-bearing checking 402,978 454,517 Money management 589,149 572,058 Savings 103,383 105,907 Total interest-bearing checking and savings 1,095,510 1,132,482 Time deposits 171,909 132,446 Total deposits $ 1,559,312 $ 1,537,978 Overdrawn deposit accounts reclassified as loans $ 195 $ 160 Time deposits greater than $250,000 at March 31, 2024 and December 31, 2023 were $ 47.3 million and $ 44.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4</t>
        </is>
      </c>
    </row>
    <row r="3">
      <c r="A3" s="3" t="inlineStr">
        <is>
          <t>Borrowings [Abstract]</t>
        </is>
      </c>
      <c r="B3" s="4" t="inlineStr">
        <is>
          <t xml:space="preserve"> </t>
        </is>
      </c>
    </row>
    <row r="4">
      <c r="A4" s="4" t="inlineStr">
        <is>
          <t>Borrowings</t>
        </is>
      </c>
      <c r="B4" s="4" t="inlineStr">
        <is>
          <t>Note 13. Borrowings At March 31, 2024, the Bank had $ 40.0 million borrowed from the Federal Reserve’s Bank Term Funding Program (BTFP) with a rate of 4.81 % due January 10, 2025, compared to $ 90.0 million at December 31, 2023. At March 31, 2024, the fair value of debt securities pledged for the BTFP was $ 76.4 million. At March 31, 2024, the Bank had $ 240.0 million in total borrowings from the Federal Home Loan Bank of Pittsburgh (FHLB), compared to $ 40.0 million at December 31, 2023. The borrowings are comprised of $ 40.0 million in short-term borrowings with a blended rate of 5.80 %, due during the third quarter of 2024, and $ 200.0 million in long-term borrowings with a rate of 4.32 %, due January 12, 2027. At March 31, 2024, t he Corporation had $ 20.0 million of unsecured subordinated debt notes payable, $ 15.0 million which mature on September 1, 2030 and $ 5.0 million which mature on September 1, 2035. The notes are recorded on the consolidated balance sheet net of remaining debt issuance costs totaling $ 328 thousand at March 31, 2024, which is being amortized on a pro-rata basis, based on the maturity date of the notes, on an effective interest method. The subordinated notes totaling $ 15.0 million have a fixed interest rate of 5.00 % through September 1, 2025, then convert to a variable rate of 90-day Secured Overnight Financing Rate (SOFR) plus 4.93 % for the applicable interest periods through maturity. The subordinated notes totaling $ 5.0 million have a fixed interest rate of 5.25 % through September 1, 2030, then convert to a variable rate of 90-day SOFR plus 4.92 % for the applicable interest periods through maturity. The Corporation may, at its option, redeem the notes, in whole or in part, at any time 5 -years prior to the maturity. The notes are structured to qualify as Tier 2 Capital for the Corporation and there are no debt covenants on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tios</t>
        </is>
      </c>
      <c r="B1" s="2" t="inlineStr">
        <is>
          <t>3 Months Ended</t>
        </is>
      </c>
    </row>
    <row r="2">
      <c r="B2" s="2" t="inlineStr">
        <is>
          <t>Mar. 31, 2024</t>
        </is>
      </c>
    </row>
    <row r="3">
      <c r="A3" s="3" t="inlineStr">
        <is>
          <t>Capital Ratios [Abstract]</t>
        </is>
      </c>
      <c r="B3" s="4" t="inlineStr">
        <is>
          <t xml:space="preserve"> </t>
        </is>
      </c>
    </row>
    <row r="4">
      <c r="A4" s="4" t="inlineStr">
        <is>
          <t>Capital Ratios</t>
        </is>
      </c>
      <c r="B4" s="4" t="inlineStr">
        <is>
          <t>Note 14. Capital Ratios Capital adequacy for the Bank is currently defined by regulatory agencies through the use of several minimum required ratios. The capital ratios to be considered “well capitalized” are: (1) Common Equity Tier 1 (CET1) of 6.5 %, (2) Tier 1 Leverage of 5 %, (3) Tier 1 Risk-Based Capital of 8 %, and (4) Total Risk-Based Capital of 10 %. In addition, a capital conservation buffer of 2.5 % is applicable to all of the capital ratios except for the Tier 1 Leverage ratio. The capital conservation buffer is equal to the lowest value of the three applicable capital ratios less the regulatory minimum for each respective capital measurement. The Bank’s capital conservation buffer at March 31, 2024 was 5.77 % compared to the regulatory buffer of 2.5 %. Compliance with the capital conservation buffer is required in order to avoid limitations to certain capital distributions and is in addition to the minimum required capital requirements. As of March 31, 2024, the Bank was “well capitalized.” In 2019, the Community Bank Leverage Ratio (CBLR) was approved by federal banking agencies as an optional capital measure available to Qualifying Community Banking Organizations (QCBO). If a bank qualifies as a QCBO and maintains a CBLR of 9 % or greater, the bank would be considered “well-capitalized” for regulatory capital purposes and exempt from complying with the risk-based capital rule described above. The CBLR rule took effect January 1, 2020 and banks could opt-in through an election in the first quarter 2020 regulatory filing. The Bank met the criteria of a QCBO but did not opt-in to the CBLR. The consolidated asset limit on small bank holding companies is $ 3.0 billion and a company with assets under that limit is not subject to the consolidated capital rules but may file reports that include capital amounts and ratios. The Corporation has elected to file those reports. The following table summarizes the regulatory capital requirements and results as of March 31, 2024 and December 31, 2023 for the Corporation and the Bank: Regulatory Ratios Adequately Well March 31, December 31, Capitalized Capitalized (Dollars in thousands) 2024 2023 Minimum Minimum Common Equity Tier 1 Risk-based Capital Ratio (1) Franklin Financial Services Corporation 11.91 % 11.82 % N/A N/A Farmers &amp; Merchants Trust Company 12.52 % 12.38 % 4.50 % 6.50 % Tier 1 Risk-based Capital Ratio (2) Franklin Financial Services Corporation 11.91 % 11.82 % N/A N/A Farmers &amp; Merchants Trust Company 12.52 % 12.38 % 6.00 % 8.00 % Total Risk-based Capital Ratio (3) Franklin Financial Services Corporation 14.53 % 14.45 % N/A N/A Farmers &amp; Merchants Trust Company 13.77 % 13.63 % 8.00 % 10.00 % Tier 1 Leverage Ratio (4) Franklin Financial Services Corporation 8.32 % 9.01 % N/A N/A Farmers &amp; Merchants Trust Company 8.74 % 9.44 % 4.00 % 5.00 % (1) Common equity Tier 1 capital / total risk-weighted assets (2) Tier 1 capital / total risk-weighted assets (3) Total risk-based capital / total risk-weighted assets (4) Tier 1 capital / average quarterly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 xml:space="preserve"> Note 15. Revenue Recognition All of the Corporation’s revenue from contracts with customers within the scope of ASC 606 is recognized in non-interest income as presented in its consolidated statements of income. Revenue generating activities that fall within the scope of ASC 606 are described as follows: Wealth Management Fees – these represent fees from wealth management (assets under management), fees from the management and settlement of estates and commissions from the sale of investment and insurance products. Asset management fees are generally assessed based on a tiered fee schedule, based on the value of assets under management, and are recognized monthly when the service obligation is completed. Fees for estate management services are based on the estimated fair value of the estate. These fees are generally recognized monthly over an 18 -month period that Management has determined to represent the average time to fulfill the performance obligations of the contract. Management has the discretion to adjust this time period as needed based upon the nature and complexity of an individual estate. Commissions from the sale of investment and insurance products are recognized upon the completion of the transaction. The following table presents Wealth Management Fees for the three months ended March 31, 2024 and 2023: For the Three Months Ended (Dollars in thousands) March 31, Wealth Management Fees 2024 2023 Asset Management Fees $ 1,833 $ 1,637 Estate Management Fees 87 92 Commissions 106 105 Total $ 2,026 $ 1,834 Loan Service Charges – these represent fees on loans for services or charges that occur after the loan has been booked, for example, late payment fees. These also include fees for mortgages settled for third-party mortgage companies. All of these fees are transactional in nature and are recognized upon completion of the transaction which represents the performance obligation. Deposit Service Charges and Fee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s are earned over the course of a month, representing the period of the performance obligation, and are recognized monthly.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Other Service Charges and Fees – these are comprised primarily of merchant card fees, credit card fees, ATM surcharges and interchange fees and wire transfer fees. Merchant card fees represent fees the Bank earns from a third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Gains/Losses on the Sale of Other Real Estate – these are recognized when control of the property transfers to the buyer.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Contract Acquisition Costs The Corporation expenses all contract acquisition costs as costs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1 Note 16. Commitments and Contingencies 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 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 The Bank had the following outstanding commitments for the periods presented: March 31, December 31, (Dollars in thousands) 2024 2023 Financial instruments whose contract amounts represent credit risk Commercial commitments to extend credit $ 316,224 $ 325,982 Consumer commitments to extend credit (secured) 115,715 112,157 Consumer commitments to extend credit (unsecured) 6,295 5,964 $ 438,234 $ 444,103 Standby letters of credit $ 21,047 $ 19,851 ACL - Unfunded Commitments (1) $ 1,984 $ 2,022 (1) Reported in Other Liabilities on the Consolidated Balance Sheet 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 Standby letters of credit are instruments issued by the Bank, which guarantee the beneficiary payment by the Bank in the event of default by the Bank’s customer in the nonperformance of an obligation or service. Most standby letters of credit are extended for one -year periods. Generally, the credit risk involved in issuing letters of credit is essentially the same as that involved in extending loan facilities to customers. The Bank holds collateral supporting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Most of the Bank’s business activity is with customers located within its primary market and does not involve any significant concentrations of credit to any one entity or industry. Legal Proceedings The nature of the Corporation’s business generates a certain amount of litigation. The Corporation establishes accruals for legal proceedings when information related to the loss contingencies represented by those matters indicates both that a loss is probable, and the amount of the loss can be reasonably estimated. When the Corporation is able to do so, it also determines estimates of possible losses, whether in excess of any accrued liability or where there is no accrued liability. These assessments are based on the analysis of currently available information and are subject to significant judgment and a variety of assumptions and uncertainties. As new information is obtained, the Corporation may change its assessments and, as a result, take or adjust the amounts of its accruals and change its estimates of possible losses or ranges of possible losses. Due to the inherent subjectivity of the assessments and the unpredictability of outcomes of legal proceedings, any amounts that may be accrued or included in estimates of possible losses or ranges of possible losses may not represent the actual loss to the Corporation from any legal proceeding. Its exposure and ultimate losses may be higher, possibly significantly higher, than amounts it may accrue or amounts it may estimate. In management’s opinion, the Corporation does not anticipate, at the present time, that the ultimate aggregate liability, if any, arising out of all litigation to which the Corporation is a party at this time will have a material adverse effect on its financial position. The Corporation cannot now determine, however, whether or not any claim asserted against it will have a material adverse effect on its results of operations in any future reporting period, which will depend on, among other things, the amount of loss resulting from the claim and the amount of income otherwise reported for the reporting period. Thus, at March 31, 2024, the Corporation is unable to provide an evaluation of the likelihood of an unfavorable outcome or an estimate of the amount or range of potential loss with respect to such other matters and, accordingly, have not yet established any specific accrual for such other mat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3 Months Ended</t>
        </is>
      </c>
    </row>
    <row r="2">
      <c r="B2" s="2" t="inlineStr">
        <is>
          <t>Mar. 31, 2024</t>
        </is>
      </c>
    </row>
    <row r="3">
      <c r="A3" s="3" t="inlineStr">
        <is>
          <t>Reclassification [Abstract]</t>
        </is>
      </c>
      <c r="B3" s="4" t="inlineStr">
        <is>
          <t xml:space="preserve"> </t>
        </is>
      </c>
    </row>
    <row r="4">
      <c r="A4" s="4" t="inlineStr">
        <is>
          <t>Reclassification</t>
        </is>
      </c>
      <c r="B4" s="4" t="inlineStr">
        <is>
          <t>Note 17. Reclassification Certain prior period amounts may have been reclassified to conform to the current year presentation. Such reclassifications did not affect prior year net income or shareholders’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4</t>
        </is>
      </c>
    </row>
    <row r="3">
      <c r="A3" s="3" t="inlineStr">
        <is>
          <t>Basis Of Presentation [Abstract]</t>
        </is>
      </c>
      <c r="B3" s="4" t="inlineStr">
        <is>
          <t xml:space="preserve"> </t>
        </is>
      </c>
    </row>
    <row r="4">
      <c r="A4" s="4" t="inlineStr">
        <is>
          <t>Consolidation</t>
        </is>
      </c>
      <c r="B4" s="4" t="inlineStr">
        <is>
          <t xml:space="preserve">The consolidated financial statements include the accounts of Franklin Financial Services Corporation (the Corporation), and its wholly owned subsidiaries, Farmers and Merchants Trust Company of Chambersburg (the Bank) and Franklin Future Fund Inc. Farmers and Merchants Trust Company of Chambersburg is a commercial bank that has one wholly owned subsidiary, Franklin Financial Properties Corp. Franklin Financial Properties Corp. holds real estate assets that are leased by the Bank. Franklin Future Fund Inc. is a non-bank investment company. The activities of the non-bank subsidiary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March 31, 2024,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23 Annual Report on Form 10-K. The consolidated results of operations for the three month period ended March 31, 2024 are not necessarily indicative of the operating results for the full year. Management has evaluated subsequent events for potential recognition and/or disclosure through the date these consolidated financial statements were issued. The consolidated balance sheet at December 31, 2023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cash items with original maturities less than 90 days. </t>
        </is>
      </c>
    </row>
    <row r="5">
      <c r="A5" s="4" t="inlineStr">
        <is>
          <t>Earnings Per Share</t>
        </is>
      </c>
      <c r="B5" s="4" t="inlineStr">
        <is>
          <t>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March 31, (Dollars and shares in thousands, except per share data) 2024 2023 Weighted average shares outstanding (basic) 4,378 4,395 Impact of common stock equivalents 8 22 Weighted average shares outstanding (diluted) 4,386 4,417 Anti-dilutive options excluded from calculation — 25 Net income $ 3,361 $ 3,292 Basic earnings per share $ 0.77 $ 0.75 Diluted earnings per share $ 0.77 $ 0.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y)</t>
        </is>
      </c>
      <c r="B1" s="2" t="inlineStr">
        <is>
          <t>3 Months Ended</t>
        </is>
      </c>
    </row>
    <row r="2">
      <c r="B2" s="2" t="inlineStr">
        <is>
          <t>Mar. 31, 2024</t>
        </is>
      </c>
    </row>
    <row r="3">
      <c r="A3" s="3" t="inlineStr">
        <is>
          <t>Recent Accounting Pronouncements [Abstract]</t>
        </is>
      </c>
      <c r="B3" s="4" t="inlineStr">
        <is>
          <t xml:space="preserve"> </t>
        </is>
      </c>
    </row>
    <row r="4">
      <c r="A4" s="4" t="inlineStr">
        <is>
          <t>Recently Adopted Accounting Standards</t>
        </is>
      </c>
      <c r="B4" s="4" t="inlineStr">
        <is>
          <t xml:space="preserve"> Recently adopted accounting standards ASU 2023-01, Leases (Topic 842): Common Control Arrangements Description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Effective Date January 1, 2024 Effect on the Consolidated Financial Statements The Corporation adopted the ASU on January 1, 2024 and it did not have a material effect on the Corporation's financial statements. ASU 2023-02, Investments - Equity Method and Joint Ventures (Topic 323): Accounting for Investments in Tax Credit Structures Using the Proportional Amortization Method Description This ASU permits reporting entities to elect to account for their tax equity investments, regardless of the tax credit program from which the income tax credits are received, using the proportional amortization method if certain conditions are met. Effective Date January 1, 2024 Effect on the Consolidated Financial Statements The Corporation adopted the ASU on January 1, 2024 and it did not have a material effect on the Corporation's financial statements. Recently issued but not yet effective accounting standards ASU 2023-09, Income Taxes (Topic 740): Improvements to Income Tax Disclosures Description This ASU is intended to improve the transparency of income tax disclosures by requiring consistent categories and greater disaggregation of information in the rate reconciliation table and income taxes paid to be disaggregated by jurisdiction. It also includes certain amendments to improve the effectiveness of income tax disclosures. Effective Date January 1, 2025 Effect on the Consolidated Financial Statements The ASU is not expected to have an impact on the Corporation's financial statements. ASU 2023-07, Segment Reporting (Topic 280): Improvements to Reportable Segment Disclosures Description This ASU is intended to improve reportable segment disclosure requirements primarily through enhanced disclosures about significant segment expenses. Effective Date Fiscal years beginning after December 15, 2023, and interim periods within fiscal years beginning after December 15, 2024. Effect on the Consolidated Financial Statements The Corporation is currently evaluating the impact the ASU will have on its consolidated financial statements. ASU 2023-01, Disclosure Improvements: Codification Amendments in Response to the SEC's Disclosure Update and Simplification Initiative Description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 and align the requirements in the Codification with the SEC's regulations. Effective Date The effective date for each amendment will be the date on which the SEC's removal of that related disclosure from Regulation S-X or Regulation S-K becomes effective, with early adoption prohibited. Effect on the Consolidated Financial Statements The ASU is not expected to have an impact on the Corporation'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3 Months Ended</t>
        </is>
      </c>
    </row>
    <row r="2">
      <c r="B2" s="2" t="inlineStr">
        <is>
          <t>Mar. 31, 2024</t>
        </is>
      </c>
    </row>
    <row r="3">
      <c r="A3" s="3" t="inlineStr">
        <is>
          <t>Basis Of Presentation [Abstract]</t>
        </is>
      </c>
      <c r="B3" s="4" t="inlineStr">
        <is>
          <t xml:space="preserve"> </t>
        </is>
      </c>
    </row>
    <row r="4">
      <c r="A4" s="4" t="inlineStr">
        <is>
          <t>Schedule Of Earnings Per Share, Basic And Diluted</t>
        </is>
      </c>
      <c r="B4" s="4" t="inlineStr">
        <is>
          <t xml:space="preserve"> For the Three Months Ended March 31, (Dollars and shares in thousands, except per share data) 2024 2023 Weighted average shares outstanding (basic) 4,378 4,395 Impact of common stock equivalents 8 22 Weighted average shares outstanding (diluted) 4,386 4,417 Anti-dilutive options excluded from calculation — 25 Net income $ 3,361 $ 3,292 Basic earnings per share $ 0.77 $ 0.75 Diluted earnings per share $ 0.77 $ 0.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Abstract]</t>
        </is>
      </c>
      <c r="B3" s="4" t="inlineStr">
        <is>
          <t xml:space="preserve"> </t>
        </is>
      </c>
    </row>
    <row r="4">
      <c r="A4" s="4" t="inlineStr">
        <is>
          <t>Schedule Of Accumulated Other Comprehensive Income (Loss)</t>
        </is>
      </c>
      <c r="B4" s="4" t="inlineStr">
        <is>
          <t xml:space="preserve"> March 31, December 31, (Dollars in thousands) 2024 2023 Net unrealized losses on debt securities $ ( 49,789 ) $ ( 49,416 ) Tax effect 10,456 10,377 Net of tax amount $ ( 39,333 ) $ ( 39,039 ) Accumulated pension adjustment $ ( 2,406 ) $ ( 2,406 ) Tax effect 505 505 Net of tax amount $ ( 1,901 ) $ ( 1,901 ) Total accumulated other comprehensive (loss) $ ( 41,234 ) $ ( 40,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 [Abstract]</t>
        </is>
      </c>
      <c r="B2" s="4" t="inlineStr">
        <is>
          <t xml:space="preserve"> </t>
        </is>
      </c>
      <c r="C2" s="4" t="inlineStr">
        <is>
          <t xml:space="preserve"> </t>
        </is>
      </c>
    </row>
    <row r="3">
      <c r="A3" s="4" t="inlineStr">
        <is>
          <t>Common Stock, Par Value Per Share</t>
        </is>
      </c>
      <c r="B3" s="6" t="n">
        <v>1</v>
      </c>
      <c r="C3" s="6" t="n">
        <v>1</v>
      </c>
    </row>
    <row r="4">
      <c r="A4" s="4" t="inlineStr">
        <is>
          <t>Common Stock, Shares Authorized</t>
        </is>
      </c>
      <c r="B4" s="5" t="n">
        <v>15000000</v>
      </c>
      <c r="C4" s="5" t="n">
        <v>15000000</v>
      </c>
    </row>
    <row r="5">
      <c r="A5" s="4" t="inlineStr">
        <is>
          <t>Common Stock, Shares, Issued</t>
        </is>
      </c>
      <c r="B5" s="5" t="n">
        <v>4710972</v>
      </c>
      <c r="C5" s="5" t="n">
        <v>4710972</v>
      </c>
    </row>
    <row r="6">
      <c r="A6" s="4" t="inlineStr">
        <is>
          <t>Common Stock, Shares, Outstanding</t>
        </is>
      </c>
      <c r="B6" s="5" t="n">
        <v>4393873</v>
      </c>
      <c r="C6" s="5" t="n">
        <v>4371231</v>
      </c>
    </row>
    <row r="7">
      <c r="A7" s="4" t="inlineStr">
        <is>
          <t>Capital Stock, No Par Value</t>
        </is>
      </c>
      <c r="B7" s="4" t="inlineStr">
        <is>
          <t xml:space="preserve"> </t>
        </is>
      </c>
      <c r="C7" s="4" t="inlineStr">
        <is>
          <t xml:space="preserve"> </t>
        </is>
      </c>
    </row>
    <row r="8">
      <c r="A8" s="4" t="inlineStr">
        <is>
          <t>Capital Stock, Shares Authorized</t>
        </is>
      </c>
      <c r="B8" s="5" t="n">
        <v>5000000</v>
      </c>
      <c r="C8" s="5" t="n">
        <v>5000000</v>
      </c>
    </row>
    <row r="9">
      <c r="A9" s="4" t="inlineStr">
        <is>
          <t>Capital Stock, Shares, Issued</t>
        </is>
      </c>
      <c r="B9" s="5" t="n">
        <v>0</v>
      </c>
      <c r="C9" s="5" t="n">
        <v>0</v>
      </c>
    </row>
    <row r="10">
      <c r="A10" s="4" t="inlineStr">
        <is>
          <t>Capital Stock, Shares, Outstanding</t>
        </is>
      </c>
      <c r="B10" s="5" t="n">
        <v>0</v>
      </c>
      <c r="C10" s="5" t="n">
        <v>0</v>
      </c>
    </row>
    <row r="11">
      <c r="A11" s="4" t="inlineStr">
        <is>
          <t>Treasury Stock, Shares</t>
        </is>
      </c>
      <c r="B11" s="5" t="n">
        <v>317099</v>
      </c>
      <c r="C11" s="5" t="n">
        <v>339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Unrealized Gain (Loss) On Investments</t>
        </is>
      </c>
      <c r="B4" s="4" t="inlineStr">
        <is>
          <t xml:space="preserve"> (Dollars in thousands) Gross Gross Amortized unrealized unrealized Fair March 31, 2024 cost gains losses Value U.S. Treasury $ 83,317 $ — $ ( 10,207 ) $ 73,110 Municipal 161,016 — ( 23,560 ) 137,456 Corporate 26,341 1 ( 2,890 ) 23,452 Agency mortgage &amp; asset-backed 137,883 161 ( 9,718 ) 128,326 Non-Agency mortgage &amp; asset-backed 104,183 36 ( 3,612 ) 100,607 Total $ 512,740 $ 198 $ ( 49,987 ) $ 462,951 (Dollars in thousands) Gross Gross Amortized unrealized unrealized Fair December 31, 2023 cost gains losses value U.S. Treasury $ 83,494 $ — $ ( 9,403 ) $ 74,091 Municipal 161,339 — ( 22,721 ) 138,618 Corporate 26,336 — ( 3,138 ) 23,198 Agency mortgage &amp; asset-backed 142,565 90 ( 10,064 ) 132,591 Non-Agency mortgage &amp; asset-backed 108,185 48 ( 4,228 ) 104,005 Total $ 521,919 $ 138 $ ( 49,554 ) $ 472,503 </t>
        </is>
      </c>
    </row>
    <row r="5">
      <c r="A5" s="4" t="inlineStr">
        <is>
          <t>Amortized Cost And Fair Value Of Debt Securities, By Contractual Maturity</t>
        </is>
      </c>
      <c r="B5" s="4" t="inlineStr">
        <is>
          <t xml:space="preserve"> (Dollars in thousands) Amortized cost Fair value Due in one year or less $ — $ — Due after one year through five years 78,032 69,240 Due after five years through ten years 87,037 75,338 Due after ten years 105,605 89,440 270,674 234,018 Mortgage &amp; asset-backed 242,066 228,933 $ 512,740 $ 462,951</t>
        </is>
      </c>
    </row>
    <row r="6">
      <c r="A6" s="4" t="inlineStr">
        <is>
          <t>Composition Of Net Realized Securities Gains (Losses)</t>
        </is>
      </c>
      <c r="B6" s="4" t="inlineStr">
        <is>
          <t xml:space="preserve"> For the Three Months Ended March 31, (Dollars in thousands) 2024 2023 Proceeds $ — $ 32,855 Gross gains realized $ — $ 12 Gross losses realized — ( 614 ) Net (losses) gains realized $ — $ ( 602 ) Tax benefit (provision) on net (losses) gains realized $ — $ 126</t>
        </is>
      </c>
    </row>
    <row r="7">
      <c r="A7" s="4" t="inlineStr">
        <is>
          <t>Schedule Of Unrealized Loss On Investments</t>
        </is>
      </c>
      <c r="B7" s="4" t="inlineStr">
        <is>
          <t xml:space="preserve"> March 31, 2024 Less than 12 months 12 months or more Total Fair Unrealized Fair Unrealized Fair Unrealized (Dollars in thousands) Value Losses Count Value Losses Count Value Losses Count U.S. Treasury $ — $ — — $ 73,110 $ ( 10,207 ) 28 $ 73,110 $ ( 10,207 ) 28 Municipal — — — 137,456 ( 23,560 ) 168 137,456 ( 23,560 ) 168 Corporate — — — 22,470 ( 2,890 ) 50 22,470 ( 2,890 ) 50 Agency mortgage &amp; asset-backed 2,116 ( 17 ) 12 111,772 ( 9,701 ) 221 113,888 ( 9,718 ) 233 Non-Agency mortgage &amp; asset-backed 43,919 ( 223 ) 18 46,654 ( 3,389 ) 53 90,573 ( 3,612 ) 71 Total temporarily impaired $ 46,035 $ ( 240 ) 30 $ 391,462 $ ( 49,747 ) 520 $ 437,497 $ ( 49,987 ) 550 December 31, 2023 Less than 12 months 12 months or more Total Fair Unrealized Fair Unrealized Fair Unrealized (Dollars in thousands) Value Losses Count Value Losses Count Value Losses Count U.S. Treasury $ — $ — — $ 74,091 $ ( 9,403 ) 28 $ 74,091 $ ( 9,403 ) 28 Municipal — — — 138,618 ( 22,721 ) 168 138,618 ( 22,721 ) 168 Corporate 1,483 ( 167 ) 5 21,715 ( 2,971 ) 46 23,198 ( 3,138 ) 51 Agency mortgage &amp; asset-backed 6,227 ( 186 ) 19 118,053 ( 9,878 ) 223 124,280 ( 10,064 ) 242 Non-Agency mortgage &amp; asset-backed 47,928 ( 560 ) 19 50,071 ( 3,668 ) 56 97,999 ( 4,228 ) 75 Total temporarily impaired $ 55,638 $ ( 913 ) 43 $ 402,548 $ ( 48,641 ) 521 $ 458,186 $ ( 49,554 ) 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Tables)</t>
        </is>
      </c>
      <c r="B1" s="2" t="inlineStr">
        <is>
          <t>3 Months Ended</t>
        </is>
      </c>
    </row>
    <row r="2">
      <c r="B2" s="2" t="inlineStr">
        <is>
          <t>Mar. 31, 2024</t>
        </is>
      </c>
    </row>
    <row r="3">
      <c r="A3" s="3" t="inlineStr">
        <is>
          <t>Loans [Abstract]</t>
        </is>
      </c>
      <c r="B3" s="4" t="inlineStr">
        <is>
          <t xml:space="preserve"> </t>
        </is>
      </c>
    </row>
    <row r="4">
      <c r="A4" s="4" t="inlineStr">
        <is>
          <t>Schedule Of Loans Outstanding</t>
        </is>
      </c>
      <c r="B4" s="4" t="inlineStr">
        <is>
          <t xml:space="preserve"> March 31, December 31, (Dollars in thousands) 2024 2023 Residential Real Estate 1-4 Family Consumer first liens $ 145,519 $ 142,017 Commercial first lien 63,475 63,271 Total first liens 208,994 205,288 Consumer junior liens and lines of credit 68,046 68,752 Commercial junior liens and lines of credit 4,163 3,809 Total junior liens and lines of credit 72,209 72,561 Total residential real estate 1-4 family 281,203 277,849 Residential real estate - construction Consumer 16,293 13,837 Commercial 12,593 12,063 Total residential real estate construction 28,886 25,900 Commercial real estate 721,320 703,767 Commercial 239,603 242,654 Total commercial 960,923 946,421 Consumer 6,583 6,815 1,277,595 1,256,985 Less: Allowance for credit losses ( 16,533 ) ( 16,052 ) Net Loans $ 1,261,062 $ 1,240,933 Included in the loan balances are the following: Net unamortized deferred loan costs $ 1,757 $ 1,615 Loans pledged as collateral for borrowings and commitments from: FHLB $ 726,686 $ 699,527 Federal Reserve Bank 78,678 83,482 $ 805,364 $ 783,009 Paycheck Protection Program (included in commercial loans) $ 31 $ 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oan Quality And Allowance For Credit Losses (Tables)</t>
        </is>
      </c>
      <c r="B1" s="2" t="inlineStr">
        <is>
          <t>3 Months Ended</t>
        </is>
      </c>
    </row>
    <row r="2">
      <c r="B2" s="2" t="inlineStr">
        <is>
          <t>Mar. 31, 2024</t>
        </is>
      </c>
    </row>
    <row r="3">
      <c r="A3" s="3" t="inlineStr">
        <is>
          <t>Loan Quality And Allowance For Credit Losses [Abstract]</t>
        </is>
      </c>
      <c r="B3" s="4" t="inlineStr">
        <is>
          <t xml:space="preserve"> </t>
        </is>
      </c>
    </row>
    <row r="4">
      <c r="A4" s="4" t="inlineStr">
        <is>
          <t>Schedule of loans by Year of origination and Internally Assigned Risk Ratings</t>
        </is>
      </c>
      <c r="B4" s="4" t="inlineStr">
        <is>
          <t xml:space="preserve"> (Dollars in thousands) Revolving Revolving Term Loans Loans Loans Amortized Cost Basis by Origination Year Amortized Converted As of March 31, 2024 2024 2023 2022 2021 2020 Prior Cost Basis to Term Total Residential real estate 1-4 family: Commercial: Risk rating: Pass (1-5) $ 2,305 $ 9,845 $ 8,813 $ 10,904 $ 9,427 $ 24,002 $ 2,342 $ — $ 67,638 OAEM (6) — — — — — — — — — Substandard (7) — — — — — — — — — Doubtful (8) — — — — — — — — — Total Commercial 2,305 9,845 8,813 10,904 9,427 24,002 2,342 — 67,638 Consumer: Performing 6,362 51,787 33,432 15,262 9,846 32,007 43,723 21,146 213,565 Nonperforming — — — — — — — — — Total Consumer 6,362 51,787 33,432 15,262 9,846 32,007 43,723 21,146 213,565 Total $ 8,667 $ 61,632 $ 42,245 $ 26,166 $ 19,273 $ 56,009 $ 46,065 $ 21,146 $ 281,203 Current period gross charge-offs $ — $ — $ — $ — $ — $ — $ — $ — $ — Residential real estate construction: Commercial: Risk rating: Pass (1-5) $ 252 $ 8,301 $ 2,356 $ 949 $ 196 $ 539 $ — $ — $ 12,593 OAEM (6) — — — — — — — — — Substandard (7) — — — — — — — — — Doubtful (8) — — — — — — — — — Total Commercial 252 8,301 2,356 949 196 539 — — 12,593 Consumer: Performing 688 15,605 — — — — — — 16,293 Nonperforming — — — — — — — — — Total Consumer 688 15,605 — — — — — — 16,293 Total $ 940 $ 23,906 $ 2,356 $ 949 $ 196 $ 539 $ — $ — $ 28,886 Current period gross charge-offs $ — $ — $ — $ — $ — $ — $ — $ — $ — Commercial real estate: Risk rating: Pass (1-5) $ 17,044 $ 193,141 $ 110,031 $ 98,514 $ 33,814 $ 239,161 $ 12,727 $ — $ 704,432 OAEM (6) — 2,941 1,341 1,000 6,762 2,157 124 — 14,325 Substandard (7) — — — — — 2,513 50 — 2,563 Doubtful (8) — — — — — — — — — Total $ 17,044 $ 196,082 $ 111,372 $ 99,514 $ 40,576 $ 243,831 $ 12,901 $ — $ 721,320 Current period gross charge-offs $ — $ — $ — $ — $ — $ ( 2 ) $ — $ — $ ( 2 ) Commercial: Risk rating: Pass (1-5) $ 2,214 $ 33,580 $ 32,580 $ 44,547 $ 21,959 $ 66,286 $ 37,933 $ — $ 239,099 OAEM (6) — — — — — — — — — Substandard (7) — — 307 — 1 — 196 — 504 Doubtful (8) — — — — — — — — — Total $ 2,214 $ 33,580 $ 32,887 $ 44,547 $ 21,960 $ 66,286 $ 38,129 $ — $ 239,603 Current period gross charge-offs $ ( 4 ) $ — $ — $ — $ — $ — $ ( 62 ) $ — $ ( 66 ) Consumer: Performing 648 1,544 588 1,911 113 64 1,710 — 6,578 Nonperforming — — — — — — 5 — 5 Total $ 648 $ 1,544 $ 588 $ 1,911 $ 113 $ 64 $ 1,715 $ — $ 6,583 Current period gross charge-offs $ ( 12 ) $ — $ ( 2 ) $ — $ ( 6 ) $ ( 1 ) $ ( 7 ) $ — $ ( 28 ) (Dollars in thousands) Revolving Revolving Term Loans Loans Loans Amortized Cost Basis by Origination Year Amortized Converted As of December 31, 2023 2023 2022 2021 2020 2019 Prior Cost Basis to Term Total Residential real estate 1-4 family: Commercial: Risk rating: Pass (1-5) $ 9,867 $ 9,088 $ 11,038 $ 9,691 $ 2,433 $ 22,906 $ 2,057 $ — $ 67,080 OAEM (6) — — — — — — — — — Substandard (7) — — — — — — — — — Doubtful (8) — — — — — — — — — Total Commercial 9,867 9,088 11,038 9,691 2,433 22,906 2,057 — 67,080 Consumer: Performing 53,128 34,136 15,625 10,245 5,222 28,423 43,968 20,022 210,769 Nonperforming — — — — — — — — — Total Consumer 53,128 34,136 15,625 10,245 5,222 28,423 43,968 20,022 210,769 Total $ 62,995 $ 43,224 $ 26,663 $ 19,936 $ 7,655 $ 51,329 $ 46,025 $ 20,022 $ 277,849 Current period gross charge-offs $ — $ — $ — $ — $ — $ — $ — $ — $ — Residential real estate construction: Commercial: Risk rating: Pass (1-5) $ 6,845 $ 2,209 $ 1,289 $ 214 $ — $ 1,506 $ — $ — $ 12,063 OAEM (6) — — — — — — — — — Substandard (7) — — — — — — — — — Doubtful (8) — — — — — — — — — Total Commercial 6,845 2,209 1,289 214 — 1,506 — — 12,063 Consumer: Performing 13,837 — — — — — — — 13,837 Nonperforming — — — — — — — — — Total Consumer 13,837 — — — — — — — 13,837 Total $ 20,682 $ 2,209 $ 1,289 $ 214 $ — $ 1,506 $ — $ — $ 25,900 Current period gross charge-offs $ — $ — $ — $ — $ — $ — $ — $ — $ — Commercial real estate: Risk rating: Pass (1-5) $ 180,052 $ 110,886 $ 98,540 $ 34,307 $ 38,603 $ 214,179 $ 10,567 $ — $ 687,134 OAEM (6) 2,955 1,350 1,000 6,823 — 2,182 139 — 14,449 Substandard (7) — — — — — 2,134 50 — 2,184 Doubtful (8) — — — — — — — — — Total $ 183,007 $ 112,236 $ 99,540 $ 41,130 $ 38,603 $ 218,495 $ 10,756 $ — $ 703,767 Current period gross charge-offs $ — $ — $ — $ — $ — $ — $ — $ — $ — Commercial: Risk rating: Pass (1-5) $ 34,851 $ 33,983 $ 45,754 $ 22,847 $ 3,579 $ 64,542 $ 36,508 $ — $ 242,064 OAEM (6) — — — — — — — — — Substandard (7) — 317 — — — — 273 — 590 Doubtful (8) — — — — — — — — — Total $ 34,851 $ 34,300 $ 45,754 $ 22,847 $ 3,579 $ 64,542 $ 36,781 $ — $ 242,654 Current period gross charge-offs $ ( 125 ) $ — $ ( 130 ) $ — $ — $ — $ ( 50 ) $ — $ ( 305 ) Consumer: Performing 1,863 669 1,985 148 80 5 2,060 — 6,810 Nonperforming — — — — — — 5 — 5 Total $ 1,863 $ 669 $ 1,985 $ 148 $ 80 $ 5 $ 2,065 $ — $ 6,815 Current period gross charge-offs $ ( 63 ) $ — $ ( 10 ) $ ( 2 ) $ ( 6 ) $ — $ ( 36 ) $ — $ ( 117 )</t>
        </is>
      </c>
    </row>
    <row r="5">
      <c r="A5" s="4" t="inlineStr">
        <is>
          <t>Aging Of Payments Of The Loan Portfolio</t>
        </is>
      </c>
      <c r="B5" s="4" t="inlineStr">
        <is>
          <t xml:space="preserve"> (Dollars in thousands) Loans Past Due Total Total 30-59 Days 60-89 Days 90 Days+ Past Due Current Loans March 31, 2024 Residential Real Estate 1-4 Family First liens $ 410 $ 7 $ — $ 417 $ 208,577 $ 208,994 Junior liens and lines of credit 514 30 — 544 71,665 72,209 Total 924 37 — 961 280,242 281,203 Residential real estate - construction — — — — 28,886 28,886 Commercial real estate 922 82 407 1,411 719,909 721,320 Commercial 162 375 83 620 238,983 239,603 Consumer 14 11 5 30 6,553 6,583 Total $ 2,022 $ 505 $ 495 $ 3,022 $ 1,274,573 $ 1,277,595 Total Total 30-59 Days 60-89 Days 90 Days+ Past Due Current Loans December 31, 2023 Residential Real Estate 1-4 Family First liens $ 62 $ 394 $ — $ 456 $ 204,832 $ 205,288 Junior liens and lines of credit 239 228 — 467 72,094 72,561 Total 301 622 — 923 276,926 277,849 Residential real estate - construction — — — — 25,900 25,900 Commercial real estate 3,232 — — 3,232 700,535 703,767 Commercial 542 112 147 801 241,853 242,654 Consumer 21 12 5 38 6,777 6,815 Total $ 4,096 $ 746 $ 152 $ 4,994 $ 1,251,991 $ 1,256,985 </t>
        </is>
      </c>
    </row>
    <row r="6">
      <c r="A6" s="4" t="inlineStr">
        <is>
          <t>Allowance for Credit Losses (ACL), By Loan Segment</t>
        </is>
      </c>
      <c r="B6" s="4" t="inlineStr">
        <is>
          <t xml:space="preserve"> Residential Real Estate 1-4 Family First Junior Liens &amp; Commercial (Dollars in thousands) Liens Lines of Credit Construction Real Estate Commercial Consumer Unallocated Total ACL at December 31, 2023 $ 1,296 $ 419 $ 296 $ 10,657 $ 3,290 $ 94 $ — $ 16,052 Charge-offs — — — ( 2 ) ( 66 ) ( 28 ) — ( 96 ) Recoveries — — 4 — 60 23 — 87 Provision 12 ( 4 ) 37 402 40 3 — 490 ACL at March 31, 2024 $ 1,308 $ 415 $ 337 $ 11,057 $ 3,324 $ 92 $ — $ 16,533 ACL at June 30, 2023 $ 465 $ 245 $ 289 $ 8,096 $ 5,076 $ 119 $ 725 $ 15,015 ACL at December 31, 2022 $ 459 $ 234 $ 343 $ 7,493 $ 4,846 $ 133 $ 667 $ 14,175 Impact of adopting ASU 2016-13 1,096 493 ( 95 ) 584 ( 1,907 ) ( 40 ) ( 667 ) ( 536 ) Charge-offs — — — — ( 86 ) ( 34 ) — ( 120 ) Recoveries 2 — 39 — 67 15 — 123 Provision 67 ( 37 ) ( 97 ) 159 355 20 — 467 ACL at March 31, 2023 $ 1,624 $ 690 $ 190 $ 8,236 $ 3,275 $ 94 $ — $ 14,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s</t>
        </is>
      </c>
      <c r="B4" s="4" t="inlineStr">
        <is>
          <t xml:space="preserve"> Three Months Ended March 31, (Dollars in thousands) 2024 2023 Operating lease cost $ 194 $ 211 Short-term lease cost 1 4 Variable lease cost 37 36 Total lease cost $ 232 $ 251</t>
        </is>
      </c>
    </row>
    <row r="5">
      <c r="A5" s="4" t="inlineStr">
        <is>
          <t>Schedule Of Measurement Of Lease Liabilities</t>
        </is>
      </c>
      <c r="B5" s="4" t="inlineStr">
        <is>
          <t xml:space="preserve"> Three Months Ended March 31, (Dollars in thousands) 2024 2023 Cash paid for amounts included in the measurement of lease liabilities: Operating cash flows from operating leases $ 189 $ 206 Weighted-average remaining lease term (years) 11.7 11.8 Weighted-average discount rate 3.42 % 3.38 %</t>
        </is>
      </c>
    </row>
    <row r="6">
      <c r="A6" s="4" t="inlineStr">
        <is>
          <t>Schedule Of Future Minimum Payments Operating Leases</t>
        </is>
      </c>
      <c r="B6" s="4" t="inlineStr">
        <is>
          <t xml:space="preserve"> (Dollars in thousands) 2024 $ 543 2025 666 2026 564 2027 421 2028 393 2029 and beyond 3,205 Undiscounted cash flow 5,792 Imputed Interest ( 1,114 ) Total lease liability $ 4,6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3 Months Ended</t>
        </is>
      </c>
    </row>
    <row r="2">
      <c r="B2" s="2" t="inlineStr">
        <is>
          <t>Mar. 31, 2024</t>
        </is>
      </c>
    </row>
    <row r="3">
      <c r="A3" s="3" t="inlineStr">
        <is>
          <t>Derivatives [Abstract]</t>
        </is>
      </c>
      <c r="B3" s="4" t="inlineStr">
        <is>
          <t xml:space="preserve"> </t>
        </is>
      </c>
    </row>
    <row r="4">
      <c r="A4" s="4" t="inlineStr">
        <is>
          <t>Schedule Of Fair Value Of Derivative Instruments</t>
        </is>
      </c>
      <c r="B4" s="4" t="inlineStr">
        <is>
          <t xml:space="preserve"> Fair Value of Derivative Instruments Derivative Liabilities (Dollars in thousands) March 31, 2024 December 31, 2023 Notional amount Balance Sheet Location Fair Value Notional amount Balance Sheet Location Fair Value Derivatives not designated as hedging instruments Other Contracts $ 6,217 Other Liabilities $ 1 $ 6,268 Other Liabilities $ 2 Total derivatives not designated as hedging instruments $ 1 $ 2 </t>
        </is>
      </c>
    </row>
    <row r="5">
      <c r="A5" s="4" t="inlineStr">
        <is>
          <t>Schedule Of Effect Of Derivative Instruments On The Statement Of Income</t>
        </is>
      </c>
      <c r="B5" s="4" t="inlineStr">
        <is>
          <t xml:space="preserve"> Effect of Derivatives as Hedging Instruments on the Income Statement Derivatives Not Designated as Hedging Instruments under Subtopic 815-20 Location of Gain or (Loss) Recognized in Income on Derivative Amount of Gain or (Loss) Recognized in Income on Derivatives (Dollars in thousands) Three Months Ended March 31, 2024 March 31, 2023 Other Contracts Other income $ 1 $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Tables)</t>
        </is>
      </c>
      <c r="B1" s="2" t="inlineStr">
        <is>
          <t>3 Months Ended</t>
        </is>
      </c>
    </row>
    <row r="2">
      <c r="B2" s="2" t="inlineStr">
        <is>
          <t>Mar. 31, 2024</t>
        </is>
      </c>
    </row>
    <row r="3">
      <c r="A3" s="3" t="inlineStr">
        <is>
          <t>Pension [Abstract]</t>
        </is>
      </c>
      <c r="B3" s="4" t="inlineStr">
        <is>
          <t xml:space="preserve"> </t>
        </is>
      </c>
    </row>
    <row r="4">
      <c r="A4" s="4" t="inlineStr">
        <is>
          <t>Schedule Of Net Periodic Pension Costs</t>
        </is>
      </c>
      <c r="B4" s="4" t="inlineStr">
        <is>
          <t xml:space="preserve"> Three Months Ended March 31, (Dollars in thousands) 2024 2023 Components of net periodic cost: Service cost $ 51 $ 54 Interest cost 188 202 Expected return on plan assets ( 217 ) ( 231 ) Recognized net actuarial loss — — Total pension expense $ 22 $ 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 (Tables)</t>
        </is>
      </c>
      <c r="B1" s="2" t="inlineStr">
        <is>
          <t>3 Months Ended</t>
        </is>
      </c>
    </row>
    <row r="2">
      <c r="B2" s="2" t="inlineStr">
        <is>
          <t>Mar. 31, 2024</t>
        </is>
      </c>
    </row>
    <row r="3">
      <c r="A3" s="3" t="inlineStr">
        <is>
          <t>Fair Value Measurements And Fair Values Of Financial Instruments [Abstract]</t>
        </is>
      </c>
      <c r="B3" s="4" t="inlineStr">
        <is>
          <t xml:space="preserve"> </t>
        </is>
      </c>
    </row>
    <row r="4">
      <c r="A4" s="4" t="inlineStr">
        <is>
          <t>Schedule Of Fair Value, Assets And Liabilities Measured On Recurring Basis</t>
        </is>
      </c>
      <c r="B4" s="4" t="inlineStr">
        <is>
          <t xml:space="preserve"> (Dollars in thousands) Fair Value at March 31, 2024 Asset Description Level 1 Level 2 Level 3 Total Equity securities, at fair value $ 386 $ — $ — $ 386 Available for sale: U.S. Treasury 73,110 — — 73,110 Municipal — 137,456 — 137,456 Corporate — 23,452 — 23,452 Agency mortgage &amp; asset-backed — 128,326 — 128,326 Non-Agency mortgage &amp; asset-backed — 100,607 — 100,607 Total assets $ 73,496 $ 389,841 $ — $ 463,337 (Dollars in thousands) Fair Value at December 31, 2023 Asset Description Level 1 Level 2 Level 3 Total Equity securities, at fair value $ 427 $ — $ — $ 427 Available for sale: U.S. Treasury 74,091 — — 74,091 Municipal — 138,618 — 138,618 Corporate — 23,198 — 23,198 Agency mortgage and asset-backed — 132,591 — 132,591 Non-Agency mortgage and asset-backed — 104,005 — 104,005 Total assets $ 74,518 $ 398,412 $ — $ 472,930 </t>
        </is>
      </c>
    </row>
    <row r="5">
      <c r="A5" s="4" t="inlineStr">
        <is>
          <t>Fair Value, By Balance Sheet Grouping</t>
        </is>
      </c>
      <c r="B5" s="4" t="inlineStr">
        <is>
          <t xml:space="preserve"> March 31, 2024 Carrying Fair (Dollars in thousands) Amount Value Level 1 Level 2 Level 3 Financial assets, carried at cost: Cash and cash equivalents $ 182,570 $ 182,570 $ 182,570 $ — $ — Long-term interest-earning deposits in other banks 3,989 3,989 3,989 — — Loans held for sale 281 281 — 281 — Net loans 1,261,062 1,221,414 — — 1,221,414 Accrued interest receivable 7,400 7,400 — — 7,400 Financial liabilities: Deposits $ 1,559,312 $ 1,558,310 $ — $ 1,558,310 $ — Federal Reserve Bank borrowings 40,000 39,886 39,886 FHLB advances 240,000 240,040 — 240,040 — Subordinate notes 19,672 17,191 — 17,191 — Accrued interest payable 4,211 4,211 — 4,211 — December 31, 2023 Carrying Fair (Dollars in thousands) Amount Value Level 1 Level 2 Level 3 Financial assets, carried at cost: Cash and cash equivalents $ 23,140 $ 23,140 $ 23,140 $ — $ — Long-term interest-earning deposits in other banks 6,229 6,229 6,229 — — Loans held for sale 213 213 — 213 — Net loans 1,240,933 1,207,403 — — 1,207,403 Accrued interest receivable 7,506 7,506 — — 7,506 Financial liabilities: Deposits $ 1,537,978 $ 1,537,480 $ — $ 1,537,480 $ — Federal Reserve Bank Borrowings 90,000 89,783 89,783 FHLB Advances 40,000 40,110 40,110 Subordinate notes 19,661 18,303 — 18,303 — Accrued interest payable 3,856 3,856 — 3,85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Deposits</t>
        </is>
      </c>
      <c r="B4" s="4" t="inlineStr">
        <is>
          <t xml:space="preserve"> March 31, December 31, (Dollars in thousands) 2024 2023 Noninterest-bearing checking $ 291,893 $ 273,050 Interest-bearing checking 402,978 454,517 Money management 589,149 572,058 Savings 103,383 105,907 Total interest-bearing checking and savings 1,095,510 1,132,482 Time deposits 171,909 132,446 Total deposits $ 1,559,312 $ 1,537,978 Overdrawn deposit accounts reclassified as loans $ 195 $ 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atios (Tables)</t>
        </is>
      </c>
      <c r="B1" s="2" t="inlineStr">
        <is>
          <t>3 Months Ended</t>
        </is>
      </c>
    </row>
    <row r="2">
      <c r="B2" s="2" t="inlineStr">
        <is>
          <t>Mar. 31, 2024</t>
        </is>
      </c>
    </row>
    <row r="3">
      <c r="A3" s="3" t="inlineStr">
        <is>
          <t>Capital Ratios [Abstract]</t>
        </is>
      </c>
      <c r="B3" s="4" t="inlineStr">
        <is>
          <t xml:space="preserve"> </t>
        </is>
      </c>
    </row>
    <row r="4">
      <c r="A4" s="4" t="inlineStr">
        <is>
          <t>Schedule Of The Total Risk-based, Tier 1 Risk-based And Tier 1 Leverage Requirements</t>
        </is>
      </c>
      <c r="B4" s="4" t="inlineStr">
        <is>
          <t xml:space="preserve"> Regulatory Ratios Adequately Well March 31, December 31, Capitalized Capitalized (Dollars in thousands) 2024 2023 Minimum Minimum Common Equity Tier 1 Risk-based Capital Ratio (1) Franklin Financial Services Corporation 11.91 % 11.82 % N/A N/A Farmers &amp; Merchants Trust Company 12.52 % 12.38 % 4.50 % 6.50 % Tier 1 Risk-based Capital Ratio (2) Franklin Financial Services Corporation 11.91 % 11.82 % N/A N/A Farmers &amp; Merchants Trust Company 12.52 % 12.38 % 6.00 % 8.00 % Total Risk-based Capital Ratio (3) Franklin Financial Services Corporation 14.53 % 14.45 % N/A N/A Farmers &amp; Merchants Trust Company 13.77 % 13.63 % 8.00 % 10.00 % Tier 1 Leverage Ratio (4) Franklin Financial Services Corporation 8.32 % 9.01 % N/A N/A Farmers &amp; Merchants Trust Company 8.74 % 9.44 % 4.00 % 5.00 % (1) Common equity Tier 1 capital / total risk-weighted assets (2) Tier 1 capital / total risk-weighted assets (3) Total risk-based capital / total risk-weighted assets (4) Tier 1 capital / average quarterly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Schedule of Wealth Management Fees</t>
        </is>
      </c>
      <c r="B4" s="4" t="inlineStr">
        <is>
          <t xml:space="preserve"> For the Three Months Ended (Dollars in thousands) March 31, Wealth Management Fees 2024 2023 Asset Management Fees $ 1,833 $ 1,637 Estate Management Fees 87 92 Commissions 106 105 Total $ 2,026 $ 1,8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17222</v>
      </c>
      <c r="C4" s="6" t="n">
        <v>12336</v>
      </c>
    </row>
    <row r="5">
      <c r="A5" s="3" t="inlineStr">
        <is>
          <t>Interest and dividends on investments:</t>
        </is>
      </c>
      <c r="B5" s="4" t="inlineStr">
        <is>
          <t xml:space="preserve"> </t>
        </is>
      </c>
      <c r="C5" s="4" t="inlineStr">
        <is>
          <t xml:space="preserve"> </t>
        </is>
      </c>
    </row>
    <row r="6">
      <c r="A6" s="4" t="inlineStr">
        <is>
          <t>Taxable interest</t>
        </is>
      </c>
      <c r="B6" s="5" t="n">
        <v>3913</v>
      </c>
      <c r="C6" s="5" t="n">
        <v>3451</v>
      </c>
    </row>
    <row r="7">
      <c r="A7" s="4" t="inlineStr">
        <is>
          <t>Tax exempt interest</t>
        </is>
      </c>
      <c r="B7" s="5" t="n">
        <v>275</v>
      </c>
      <c r="C7" s="5" t="n">
        <v>365</v>
      </c>
    </row>
    <row r="8">
      <c r="A8" s="4" t="inlineStr">
        <is>
          <t>Dividend income</t>
        </is>
      </c>
      <c r="B8" s="5" t="n">
        <v>45</v>
      </c>
      <c r="C8" s="5" t="n">
        <v>8</v>
      </c>
    </row>
    <row r="9">
      <c r="A9" s="4" t="inlineStr">
        <is>
          <t>Interest-earning deposits in other banks</t>
        </is>
      </c>
      <c r="B9" s="5" t="n">
        <v>2354</v>
      </c>
      <c r="C9" s="5" t="n">
        <v>423</v>
      </c>
    </row>
    <row r="10">
      <c r="A10" s="4" t="inlineStr">
        <is>
          <t>Total interest income</t>
        </is>
      </c>
      <c r="B10" s="5" t="n">
        <v>23809</v>
      </c>
      <c r="C10" s="5" t="n">
        <v>16583</v>
      </c>
    </row>
    <row r="11">
      <c r="A11" s="3" t="inlineStr">
        <is>
          <t>Interest expense</t>
        </is>
      </c>
      <c r="B11" s="4" t="inlineStr">
        <is>
          <t xml:space="preserve"> </t>
        </is>
      </c>
      <c r="C11" s="4" t="inlineStr">
        <is>
          <t xml:space="preserve"> </t>
        </is>
      </c>
    </row>
    <row r="12">
      <c r="A12" s="4" t="inlineStr">
        <is>
          <t>Deposits</t>
        </is>
      </c>
      <c r="B12" s="5" t="n">
        <v>6504</v>
      </c>
      <c r="C12" s="5" t="n">
        <v>3429</v>
      </c>
    </row>
    <row r="13">
      <c r="A13" s="4" t="inlineStr">
        <is>
          <t>Federal Reserve Bank borrowings</t>
        </is>
      </c>
      <c r="B13" s="5" t="n">
        <v>961</v>
      </c>
      <c r="C13" s="5" t="n">
        <v>51</v>
      </c>
    </row>
    <row r="14">
      <c r="A14" s="4" t="inlineStr">
        <is>
          <t>FHLB advances</t>
        </is>
      </c>
      <c r="B14" s="5" t="n">
        <v>2527</v>
      </c>
      <c r="C14" s="4" t="inlineStr">
        <is>
          <t xml:space="preserve"> </t>
        </is>
      </c>
    </row>
    <row r="15">
      <c r="A15" s="4" t="inlineStr">
        <is>
          <t>Subordinate notes</t>
        </is>
      </c>
      <c r="B15" s="5" t="n">
        <v>264</v>
      </c>
      <c r="C15" s="5" t="n">
        <v>266</v>
      </c>
    </row>
    <row r="16">
      <c r="A16" s="4" t="inlineStr">
        <is>
          <t>Total interest expense</t>
        </is>
      </c>
      <c r="B16" s="5" t="n">
        <v>10256</v>
      </c>
      <c r="C16" s="5" t="n">
        <v>3746</v>
      </c>
    </row>
    <row r="17">
      <c r="A17" s="4" t="inlineStr">
        <is>
          <t>Net interest income</t>
        </is>
      </c>
      <c r="B17" s="5" t="n">
        <v>13553</v>
      </c>
      <c r="C17" s="5" t="n">
        <v>12837</v>
      </c>
    </row>
    <row r="18">
      <c r="A18" s="4" t="inlineStr">
        <is>
          <t>Provision for credit losses - loans</t>
        </is>
      </c>
      <c r="B18" s="5" t="n">
        <v>490</v>
      </c>
      <c r="C18" s="5" t="n">
        <v>467</v>
      </c>
    </row>
    <row r="19">
      <c r="A19" s="4" t="inlineStr">
        <is>
          <t>Provision for credit losses - unfunded commitments</t>
        </is>
      </c>
      <c r="B19" s="5" t="n">
        <v>-38</v>
      </c>
      <c r="C19" s="5" t="n">
        <v>62</v>
      </c>
    </row>
    <row r="20">
      <c r="A20" s="4" t="inlineStr">
        <is>
          <t>Total provision for credit losses</t>
        </is>
      </c>
      <c r="B20" s="5" t="n">
        <v>452</v>
      </c>
      <c r="C20" s="5" t="n">
        <v>529</v>
      </c>
    </row>
    <row r="21">
      <c r="A21" s="4" t="inlineStr">
        <is>
          <t>Net interest income after credit loss expense</t>
        </is>
      </c>
      <c r="B21" s="5" t="n">
        <v>13101</v>
      </c>
      <c r="C21" s="5" t="n">
        <v>12308</v>
      </c>
    </row>
    <row r="22">
      <c r="A22" s="3" t="inlineStr">
        <is>
          <t>Noninterest income</t>
        </is>
      </c>
      <c r="B22" s="4" t="inlineStr">
        <is>
          <t xml:space="preserve"> </t>
        </is>
      </c>
      <c r="C22" s="4" t="inlineStr">
        <is>
          <t xml:space="preserve"> </t>
        </is>
      </c>
    </row>
    <row r="23">
      <c r="A23" s="4" t="inlineStr">
        <is>
          <t>Wealth management fees</t>
        </is>
      </c>
      <c r="B23" s="5" t="n">
        <v>2026</v>
      </c>
      <c r="C23" s="5" t="n">
        <v>1834</v>
      </c>
    </row>
    <row r="24">
      <c r="A24" s="4" t="inlineStr">
        <is>
          <t>Loan service charges</t>
        </is>
      </c>
      <c r="B24" s="5" t="n">
        <v>206</v>
      </c>
      <c r="C24" s="5" t="n">
        <v>302</v>
      </c>
    </row>
    <row r="25">
      <c r="A25" s="4" t="inlineStr">
        <is>
          <t>Gain on sale of loans</t>
        </is>
      </c>
      <c r="B25" s="5" t="n">
        <v>58</v>
      </c>
      <c r="C25" s="5" t="n">
        <v>73</v>
      </c>
    </row>
    <row r="26">
      <c r="A26" s="4" t="inlineStr">
        <is>
          <t>Deposit service charges and fees</t>
        </is>
      </c>
      <c r="B26" s="5" t="n">
        <v>613</v>
      </c>
      <c r="C26" s="5" t="n">
        <v>583</v>
      </c>
    </row>
    <row r="27">
      <c r="A27" s="4" t="inlineStr">
        <is>
          <t>Other service charges and fees</t>
        </is>
      </c>
      <c r="B27" s="5" t="n">
        <v>488</v>
      </c>
      <c r="C27" s="5" t="n">
        <v>432</v>
      </c>
    </row>
    <row r="28">
      <c r="A28" s="4" t="inlineStr">
        <is>
          <t>Debit card income</t>
        </is>
      </c>
      <c r="B28" s="5" t="n">
        <v>536</v>
      </c>
      <c r="C28" s="5" t="n">
        <v>502</v>
      </c>
    </row>
    <row r="29">
      <c r="A29" s="4" t="inlineStr">
        <is>
          <t>Increase in cash surrender value of life insurance</t>
        </is>
      </c>
      <c r="B29" s="5" t="n">
        <v>112</v>
      </c>
      <c r="C29" s="5" t="n">
        <v>108</v>
      </c>
    </row>
    <row r="30">
      <c r="A30" s="4" t="inlineStr">
        <is>
          <t>Net losses on sales of debt securities</t>
        </is>
      </c>
      <c r="B30" s="4" t="inlineStr">
        <is>
          <t xml:space="preserve"> </t>
        </is>
      </c>
      <c r="C30" s="5" t="n">
        <v>-602</v>
      </c>
    </row>
    <row r="31">
      <c r="A31" s="4" t="inlineStr">
        <is>
          <t>Change in fair value of equity securities</t>
        </is>
      </c>
      <c r="B31" s="5" t="n">
        <v>-41</v>
      </c>
      <c r="C31" s="5" t="n">
        <v>-24</v>
      </c>
    </row>
    <row r="32">
      <c r="A32" s="4" t="inlineStr">
        <is>
          <t>Other</t>
        </is>
      </c>
      <c r="B32" s="5" t="n">
        <v>190</v>
      </c>
      <c r="C32" s="5" t="n">
        <v>17</v>
      </c>
    </row>
    <row r="33">
      <c r="A33" s="4" t="inlineStr">
        <is>
          <t>Total noninterest income</t>
        </is>
      </c>
      <c r="B33" s="5" t="n">
        <v>4188</v>
      </c>
      <c r="C33" s="5" t="n">
        <v>3225</v>
      </c>
    </row>
    <row r="34">
      <c r="A34" s="3" t="inlineStr">
        <is>
          <t>Noninterest Expense</t>
        </is>
      </c>
      <c r="B34" s="4" t="inlineStr">
        <is>
          <t xml:space="preserve"> </t>
        </is>
      </c>
      <c r="C34" s="4" t="inlineStr">
        <is>
          <t xml:space="preserve"> </t>
        </is>
      </c>
    </row>
    <row r="35">
      <c r="A35" s="4" t="inlineStr">
        <is>
          <t>Salaries and employee benefits</t>
        </is>
      </c>
      <c r="B35" s="5" t="n">
        <v>7727</v>
      </c>
      <c r="C35" s="5" t="n">
        <v>6936</v>
      </c>
    </row>
    <row r="36">
      <c r="A36" s="4" t="inlineStr">
        <is>
          <t>Net occupancy</t>
        </is>
      </c>
      <c r="B36" s="5" t="n">
        <v>1182</v>
      </c>
      <c r="C36" s="5" t="n">
        <v>1110</v>
      </c>
    </row>
    <row r="37">
      <c r="A37" s="4" t="inlineStr">
        <is>
          <t>Marketing and advertising</t>
        </is>
      </c>
      <c r="B37" s="5" t="n">
        <v>519</v>
      </c>
      <c r="C37" s="5" t="n">
        <v>519</v>
      </c>
    </row>
    <row r="38">
      <c r="A38" s="4" t="inlineStr">
        <is>
          <t>Legal and professional</t>
        </is>
      </c>
      <c r="B38" s="5" t="n">
        <v>516</v>
      </c>
      <c r="C38" s="5" t="n">
        <v>552</v>
      </c>
    </row>
    <row r="39">
      <c r="A39" s="4" t="inlineStr">
        <is>
          <t>Data processing</t>
        </is>
      </c>
      <c r="B39" s="5" t="n">
        <v>1423</v>
      </c>
      <c r="C39" s="5" t="n">
        <v>1060</v>
      </c>
    </row>
    <row r="40">
      <c r="A40" s="4" t="inlineStr">
        <is>
          <t>Pennsylvania bank shares tax</t>
        </is>
      </c>
      <c r="B40" s="5" t="n">
        <v>125</v>
      </c>
      <c r="C40" s="5" t="n">
        <v>223</v>
      </c>
    </row>
    <row r="41">
      <c r="A41" s="4" t="inlineStr">
        <is>
          <t>FDIC Insurance</t>
        </is>
      </c>
      <c r="B41" s="5" t="n">
        <v>322</v>
      </c>
      <c r="C41" s="5" t="n">
        <v>182</v>
      </c>
    </row>
    <row r="42">
      <c r="A42" s="4" t="inlineStr">
        <is>
          <t>ATM/debit card processing</t>
        </is>
      </c>
      <c r="B42" s="5" t="n">
        <v>323</v>
      </c>
      <c r="C42" s="5" t="n">
        <v>294</v>
      </c>
    </row>
    <row r="43">
      <c r="A43" s="4" t="inlineStr">
        <is>
          <t>Telecommunications</t>
        </is>
      </c>
      <c r="B43" s="5" t="n">
        <v>111</v>
      </c>
      <c r="C43" s="5" t="n">
        <v>100</v>
      </c>
    </row>
    <row r="44">
      <c r="A44" s="4" t="inlineStr">
        <is>
          <t>Nonservice pension</t>
        </is>
      </c>
      <c r="B44" s="5" t="n">
        <v>-29</v>
      </c>
      <c r="C44" s="5" t="n">
        <v>-29</v>
      </c>
    </row>
    <row r="45">
      <c r="A45" s="4" t="inlineStr">
        <is>
          <t>Other</t>
        </is>
      </c>
      <c r="B45" s="5" t="n">
        <v>1085</v>
      </c>
      <c r="C45" s="5" t="n">
        <v>1072</v>
      </c>
    </row>
    <row r="46">
      <c r="A46" s="4" t="inlineStr">
        <is>
          <t>Total noninterest expense</t>
        </is>
      </c>
      <c r="B46" s="5" t="n">
        <v>13304</v>
      </c>
      <c r="C46" s="5" t="n">
        <v>12019</v>
      </c>
    </row>
    <row r="47">
      <c r="A47" s="4" t="inlineStr">
        <is>
          <t>Income before federal income taxes</t>
        </is>
      </c>
      <c r="B47" s="5" t="n">
        <v>3985</v>
      </c>
      <c r="C47" s="5" t="n">
        <v>3514</v>
      </c>
    </row>
    <row r="48">
      <c r="A48" s="4" t="inlineStr">
        <is>
          <t>Federal income tax expense</t>
        </is>
      </c>
      <c r="B48" s="5" t="n">
        <v>624</v>
      </c>
      <c r="C48" s="5" t="n">
        <v>222</v>
      </c>
    </row>
    <row r="49">
      <c r="A49" s="4" t="inlineStr">
        <is>
          <t>Net income</t>
        </is>
      </c>
      <c r="B49" s="6" t="n">
        <v>3361</v>
      </c>
      <c r="C49" s="6" t="n">
        <v>3292</v>
      </c>
    </row>
    <row r="50">
      <c r="A50" s="3" t="inlineStr">
        <is>
          <t>Per share</t>
        </is>
      </c>
      <c r="B50" s="4" t="inlineStr">
        <is>
          <t xml:space="preserve"> </t>
        </is>
      </c>
      <c r="C50" s="4" t="inlineStr">
        <is>
          <t xml:space="preserve"> </t>
        </is>
      </c>
    </row>
    <row r="51">
      <c r="A51" s="4" t="inlineStr">
        <is>
          <t>Basic earnings per share</t>
        </is>
      </c>
      <c r="B51" s="7" t="n">
        <v>0.77</v>
      </c>
      <c r="C51" s="7" t="n">
        <v>0.75</v>
      </c>
    </row>
    <row r="52">
      <c r="A52" s="4" t="inlineStr">
        <is>
          <t>Diluted earnings per share</t>
        </is>
      </c>
      <c r="B52" s="7" t="n">
        <v>0.77</v>
      </c>
      <c r="C52" s="7" t="n">
        <v>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Outstanding Commitments</t>
        </is>
      </c>
      <c r="B4" s="4" t="inlineStr">
        <is>
          <t xml:space="preserve"> March 31, December 31, (Dollars in thousands) 2024 2023 Financial instruments whose contract amounts represent credit risk Commercial commitments to extend credit $ 316,224 $ 325,982 Consumer commitments to extend credit (secured) 115,715 112,157 Consumer commitments to extend credit (unsecured) 6,295 5,964 $ 438,234 $ 444,103 Standby letters of credit $ 21,047 $ 19,851 ACL - Unfunded Commitments (1) $ 1,984 $ 2,022 (1) Reported in Other Liabilities on the Consolidated Balance Shee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 shares in Units, shares in Thousands, $ in Thousands</t>
        </is>
      </c>
      <c r="B1" s="2" t="inlineStr">
        <is>
          <t>3 Months Ended</t>
        </is>
      </c>
    </row>
    <row r="2">
      <c r="B2" s="2" t="inlineStr">
        <is>
          <t>Mar. 31, 2024</t>
        </is>
      </c>
      <c r="C2" s="2" t="inlineStr">
        <is>
          <t>Mar. 31, 2023</t>
        </is>
      </c>
    </row>
    <row r="3">
      <c r="A3" s="3" t="inlineStr">
        <is>
          <t>Basis Of Presentation [Abstract]</t>
        </is>
      </c>
      <c r="B3" s="4" t="inlineStr">
        <is>
          <t xml:space="preserve"> </t>
        </is>
      </c>
      <c r="C3" s="4" t="inlineStr">
        <is>
          <t xml:space="preserve"> </t>
        </is>
      </c>
    </row>
    <row r="4">
      <c r="A4" s="4" t="inlineStr">
        <is>
          <t>Weighted average shares outstanding (basic)</t>
        </is>
      </c>
      <c r="B4" s="5" t="n">
        <v>4378</v>
      </c>
      <c r="C4" s="5" t="n">
        <v>4395</v>
      </c>
    </row>
    <row r="5">
      <c r="A5" s="4" t="inlineStr">
        <is>
          <t>Impact of common stock equivalents</t>
        </is>
      </c>
      <c r="B5" s="5" t="n">
        <v>8</v>
      </c>
      <c r="C5" s="5" t="n">
        <v>22</v>
      </c>
    </row>
    <row r="6">
      <c r="A6" s="4" t="inlineStr">
        <is>
          <t>Weighted average shares outstanding (diluted)</t>
        </is>
      </c>
      <c r="B6" s="5" t="n">
        <v>4386</v>
      </c>
      <c r="C6" s="5" t="n">
        <v>4417</v>
      </c>
    </row>
    <row r="7">
      <c r="A7" s="4" t="inlineStr">
        <is>
          <t>Anti-dilutive options excluded from calculation</t>
        </is>
      </c>
      <c r="B7" s="4" t="inlineStr">
        <is>
          <t xml:space="preserve"> </t>
        </is>
      </c>
      <c r="C7" s="5" t="n">
        <v>25</v>
      </c>
    </row>
    <row r="8">
      <c r="A8" s="4" t="inlineStr">
        <is>
          <t>Net income</t>
        </is>
      </c>
      <c r="B8" s="6" t="n">
        <v>3361</v>
      </c>
      <c r="C8" s="6" t="n">
        <v>3292</v>
      </c>
    </row>
    <row r="9">
      <c r="A9" s="4" t="inlineStr">
        <is>
          <t>Basic earnings per share</t>
        </is>
      </c>
      <c r="B9" s="7" t="n">
        <v>0.77</v>
      </c>
      <c r="C9" s="7" t="n">
        <v>0.75</v>
      </c>
    </row>
    <row r="10">
      <c r="A10" s="4" t="inlineStr">
        <is>
          <t>Diluted earnings per share</t>
        </is>
      </c>
      <c r="B10" s="7" t="n">
        <v>0.77</v>
      </c>
      <c r="C10" s="7" t="n">
        <v>0.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Schedule Of Accumulated Other Comprehensive Income (Loss)) (Details) - USD ($) $ in Thousands</t>
        </is>
      </c>
      <c r="B1" s="2" t="inlineStr">
        <is>
          <t>Mar. 31, 2024</t>
        </is>
      </c>
      <c r="C1" s="2" t="inlineStr">
        <is>
          <t>Dec. 31, 2023</t>
        </is>
      </c>
    </row>
    <row r="2">
      <c r="A2" s="3" t="inlineStr">
        <is>
          <t>Reclassification Adjustment out of Accumulated Other Comprehensive Income [Line Items]</t>
        </is>
      </c>
      <c r="B2" s="4" t="inlineStr">
        <is>
          <t xml:space="preserve"> </t>
        </is>
      </c>
      <c r="C2" s="4" t="inlineStr">
        <is>
          <t xml:space="preserve"> </t>
        </is>
      </c>
    </row>
    <row r="3">
      <c r="A3" s="4" t="inlineStr">
        <is>
          <t>Total accumulated other comprehensive (loss)</t>
        </is>
      </c>
      <c r="B3" s="6" t="n">
        <v>-41234</v>
      </c>
      <c r="C3" s="6" t="n">
        <v>-40940</v>
      </c>
    </row>
    <row r="4">
      <c r="A4" s="4" t="inlineStr">
        <is>
          <t>Accumulated Other Comprehensive Income (Loss), Debt Securities [Member]</t>
        </is>
      </c>
      <c r="B4" s="4" t="inlineStr">
        <is>
          <t xml:space="preserve"> </t>
        </is>
      </c>
      <c r="C4" s="4" t="inlineStr">
        <is>
          <t xml:space="preserve"> </t>
        </is>
      </c>
    </row>
    <row r="5">
      <c r="A5" s="3" t="inlineStr">
        <is>
          <t>Reclassification Adjustment out of Accumulated Other Comprehensive Income [Line Items]</t>
        </is>
      </c>
      <c r="B5" s="4" t="inlineStr">
        <is>
          <t xml:space="preserve"> </t>
        </is>
      </c>
      <c r="C5" s="4" t="inlineStr">
        <is>
          <t xml:space="preserve"> </t>
        </is>
      </c>
    </row>
    <row r="6">
      <c r="A6" s="4" t="inlineStr">
        <is>
          <t>Accumulated other comprehensive loss, Before tax</t>
        </is>
      </c>
      <c r="B6" s="5" t="n">
        <v>-49789</v>
      </c>
      <c r="C6" s="5" t="n">
        <v>-49416</v>
      </c>
    </row>
    <row r="7">
      <c r="A7" s="4" t="inlineStr">
        <is>
          <t>Accumulated other comprehensive loss, Tax effect</t>
        </is>
      </c>
      <c r="B7" s="5" t="n">
        <v>10456</v>
      </c>
      <c r="C7" s="5" t="n">
        <v>10377</v>
      </c>
    </row>
    <row r="8">
      <c r="A8" s="4" t="inlineStr">
        <is>
          <t>Total accumulated other comprehensive (loss)</t>
        </is>
      </c>
      <c r="B8" s="5" t="n">
        <v>-39333</v>
      </c>
      <c r="C8" s="5" t="n">
        <v>-39039</v>
      </c>
    </row>
    <row r="9">
      <c r="A9" s="4" t="inlineStr">
        <is>
          <t>Accumulated Other Comprehensive Income (Loss), Pension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Accumulated other comprehensive loss, Before tax</t>
        </is>
      </c>
      <c r="B11" s="5" t="n">
        <v>-2406</v>
      </c>
      <c r="C11" s="5" t="n">
        <v>-2406</v>
      </c>
    </row>
    <row r="12">
      <c r="A12" s="4" t="inlineStr">
        <is>
          <t>Accumulated other comprehensive loss, Tax effect</t>
        </is>
      </c>
      <c r="B12" s="5" t="n">
        <v>505</v>
      </c>
      <c r="C12" s="5" t="n">
        <v>505</v>
      </c>
    </row>
    <row r="13">
      <c r="A13" s="4" t="inlineStr">
        <is>
          <t>Total accumulated other comprehensive (loss)</t>
        </is>
      </c>
      <c r="B13" s="6" t="n">
        <v>-1901</v>
      </c>
      <c r="C13" s="6" t="n">
        <v>-19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1" customWidth="1" min="3" max="3"/>
  </cols>
  <sheetData>
    <row r="1">
      <c r="A1" s="1" t="inlineStr">
        <is>
          <t>Investments (Narrative) (Details) $ in Thousands</t>
        </is>
      </c>
      <c r="B1" s="2" t="inlineStr">
        <is>
          <t>3 Months Ended</t>
        </is>
      </c>
    </row>
    <row r="2">
      <c r="B2" s="2" t="inlineStr">
        <is>
          <t>Mar. 31, 2024 USD ($) item security</t>
        </is>
      </c>
      <c r="C2" s="2" t="inlineStr">
        <is>
          <t>Dec. 31, 2023 USD ($) security</t>
        </is>
      </c>
    </row>
    <row r="3">
      <c r="A3" s="3" t="inlineStr">
        <is>
          <t>Schedule of Available-for-sale Securities [Line Items]</t>
        </is>
      </c>
      <c r="B3" s="4" t="inlineStr">
        <is>
          <t xml:space="preserve"> </t>
        </is>
      </c>
      <c r="C3" s="4" t="inlineStr">
        <is>
          <t xml:space="preserve"> </t>
        </is>
      </c>
    </row>
    <row r="4">
      <c r="A4" s="4" t="inlineStr">
        <is>
          <t>Fair value</t>
        </is>
      </c>
      <c r="B4" s="6" t="n">
        <v>462951</v>
      </c>
      <c r="C4" s="6" t="n">
        <v>472503</v>
      </c>
    </row>
    <row r="5">
      <c r="A5" s="4" t="inlineStr">
        <is>
          <t>Number of investments in a single issuer exceeds 10% of shareholders' equity | item</t>
        </is>
      </c>
      <c r="B5" s="5" t="n">
        <v>0</v>
      </c>
      <c r="C5" s="4" t="inlineStr">
        <is>
          <t xml:space="preserve"> </t>
        </is>
      </c>
    </row>
    <row r="6">
      <c r="A6" s="4" t="inlineStr">
        <is>
          <t>Percent of shareholders equity benchmark for investments in a single issuer</t>
        </is>
      </c>
      <c r="B6" s="8" t="n">
        <v>0.1</v>
      </c>
      <c r="C6" s="4" t="inlineStr">
        <is>
          <t xml:space="preserve"> </t>
        </is>
      </c>
    </row>
    <row r="7">
      <c r="A7" s="4" t="inlineStr">
        <is>
          <t>Number of debt securities | security</t>
        </is>
      </c>
      <c r="B7" s="5" t="n">
        <v>550</v>
      </c>
      <c r="C7" s="5" t="n">
        <v>564</v>
      </c>
    </row>
    <row r="8">
      <c r="A8" s="4" t="inlineStr">
        <is>
          <t>Fair value of temporarily impaired securities</t>
        </is>
      </c>
      <c r="B8" s="6" t="n">
        <v>437497</v>
      </c>
      <c r="C8" s="6" t="n">
        <v>458186</v>
      </c>
    </row>
    <row r="9">
      <c r="A9" s="4" t="inlineStr">
        <is>
          <t>Unrealized Losses</t>
        </is>
      </c>
      <c r="B9" s="5" t="n">
        <v>49987</v>
      </c>
      <c r="C9" s="5" t="n">
        <v>49554</v>
      </c>
    </row>
    <row r="10">
      <c r="A10" s="4" t="inlineStr">
        <is>
          <t>Equity securities</t>
        </is>
      </c>
      <c r="B10" s="5" t="n">
        <v>386</v>
      </c>
      <c r="C10" s="5" t="n">
        <v>427</v>
      </c>
    </row>
    <row r="11">
      <c r="A11" s="4" t="inlineStr">
        <is>
          <t>Corporate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Fair value</t>
        </is>
      </c>
      <c r="B13" s="6" t="n">
        <v>23452</v>
      </c>
      <c r="C13" s="6" t="n">
        <v>23198</v>
      </c>
    </row>
    <row r="14">
      <c r="A14" s="4" t="inlineStr">
        <is>
          <t>Number of debt securities | security</t>
        </is>
      </c>
      <c r="B14" s="5" t="n">
        <v>50</v>
      </c>
      <c r="C14" s="5" t="n">
        <v>51</v>
      </c>
    </row>
    <row r="15">
      <c r="A15" s="4" t="inlineStr">
        <is>
          <t>Fair value of temporarily impaired securities</t>
        </is>
      </c>
      <c r="B15" s="6" t="n">
        <v>22470</v>
      </c>
      <c r="C15" s="6" t="n">
        <v>23198</v>
      </c>
    </row>
    <row r="16">
      <c r="A16" s="4" t="inlineStr">
        <is>
          <t>Unrealized Losses</t>
        </is>
      </c>
      <c r="B16" s="5" t="n">
        <v>2890</v>
      </c>
      <c r="C16" s="5" t="n">
        <v>3138</v>
      </c>
    </row>
    <row r="17">
      <c r="A17" s="4" t="inlineStr">
        <is>
          <t>Public Funds And Trust Deposit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air value</t>
        </is>
      </c>
      <c r="B19" s="6" t="n">
        <v>204400</v>
      </c>
      <c r="C19" s="6" t="n">
        <v>207400</v>
      </c>
    </row>
    <row r="20">
      <c r="A20" s="4" t="inlineStr">
        <is>
          <t>Equity Securities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Number of equity investments | item</t>
        </is>
      </c>
      <c r="B22" s="5" t="n">
        <v>1</v>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Gain (Loss) On Investments) (Details)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512740</v>
      </c>
      <c r="C3" s="6" t="n">
        <v>521919</v>
      </c>
    </row>
    <row r="4">
      <c r="A4" s="4" t="inlineStr">
        <is>
          <t>Gross unrealized gains</t>
        </is>
      </c>
      <c r="B4" s="5" t="n">
        <v>198</v>
      </c>
      <c r="C4" s="5" t="n">
        <v>138</v>
      </c>
    </row>
    <row r="5">
      <c r="A5" s="4" t="inlineStr">
        <is>
          <t>Gross unrealized losses</t>
        </is>
      </c>
      <c r="B5" s="5" t="n">
        <v>-49987</v>
      </c>
      <c r="C5" s="5" t="n">
        <v>-49554</v>
      </c>
    </row>
    <row r="6">
      <c r="A6" s="4" t="inlineStr">
        <is>
          <t>Fair value</t>
        </is>
      </c>
      <c r="B6" s="5" t="n">
        <v>462951</v>
      </c>
      <c r="C6" s="5" t="n">
        <v>472503</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83317</v>
      </c>
      <c r="C9" s="5" t="n">
        <v>83494</v>
      </c>
    </row>
    <row r="10">
      <c r="A10" s="4" t="inlineStr">
        <is>
          <t>Gross unrealized losses</t>
        </is>
      </c>
      <c r="B10" s="5" t="n">
        <v>-10207</v>
      </c>
      <c r="C10" s="5" t="n">
        <v>-9403</v>
      </c>
    </row>
    <row r="11">
      <c r="A11" s="4" t="inlineStr">
        <is>
          <t>Fair value</t>
        </is>
      </c>
      <c r="B11" s="5" t="n">
        <v>73110</v>
      </c>
      <c r="C11" s="5" t="n">
        <v>74091</v>
      </c>
    </row>
    <row r="12">
      <c r="A12" s="4" t="inlineStr">
        <is>
          <t>Municipal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161016</v>
      </c>
      <c r="C14" s="5" t="n">
        <v>161339</v>
      </c>
    </row>
    <row r="15">
      <c r="A15" s="4" t="inlineStr">
        <is>
          <t>Gross unrealized losses</t>
        </is>
      </c>
      <c r="B15" s="5" t="n">
        <v>-23560</v>
      </c>
      <c r="C15" s="5" t="n">
        <v>-22721</v>
      </c>
    </row>
    <row r="16">
      <c r="A16" s="4" t="inlineStr">
        <is>
          <t>Fair value</t>
        </is>
      </c>
      <c r="B16" s="5" t="n">
        <v>137456</v>
      </c>
      <c r="C16" s="5" t="n">
        <v>138618</v>
      </c>
    </row>
    <row r="17">
      <c r="A17" s="4" t="inlineStr">
        <is>
          <t>Corporate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26341</v>
      </c>
      <c r="C19" s="5" t="n">
        <v>26336</v>
      </c>
    </row>
    <row r="20">
      <c r="A20" s="4" t="inlineStr">
        <is>
          <t>Gross unrealized gains</t>
        </is>
      </c>
      <c r="B20" s="5" t="n">
        <v>1</v>
      </c>
      <c r="C20" s="4" t="inlineStr">
        <is>
          <t xml:space="preserve"> </t>
        </is>
      </c>
    </row>
    <row r="21">
      <c r="A21" s="4" t="inlineStr">
        <is>
          <t>Gross unrealized losses</t>
        </is>
      </c>
      <c r="B21" s="5" t="n">
        <v>-2890</v>
      </c>
      <c r="C21" s="5" t="n">
        <v>-3138</v>
      </c>
    </row>
    <row r="22">
      <c r="A22" s="4" t="inlineStr">
        <is>
          <t>Fair value</t>
        </is>
      </c>
      <c r="B22" s="5" t="n">
        <v>23452</v>
      </c>
      <c r="C22" s="5" t="n">
        <v>23198</v>
      </c>
    </row>
    <row r="23">
      <c r="A23" s="4" t="inlineStr">
        <is>
          <t>Agency Mortgage-Backed &amp; Asset-Backed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137883</v>
      </c>
      <c r="C25" s="5" t="n">
        <v>142565</v>
      </c>
    </row>
    <row r="26">
      <c r="A26" s="4" t="inlineStr">
        <is>
          <t>Gross unrealized gains</t>
        </is>
      </c>
      <c r="B26" s="5" t="n">
        <v>161</v>
      </c>
      <c r="C26" s="5" t="n">
        <v>90</v>
      </c>
    </row>
    <row r="27">
      <c r="A27" s="4" t="inlineStr">
        <is>
          <t>Gross unrealized losses</t>
        </is>
      </c>
      <c r="B27" s="5" t="n">
        <v>-9718</v>
      </c>
      <c r="C27" s="5" t="n">
        <v>-10064</v>
      </c>
    </row>
    <row r="28">
      <c r="A28" s="4" t="inlineStr">
        <is>
          <t>Fair value</t>
        </is>
      </c>
      <c r="B28" s="5" t="n">
        <v>128326</v>
      </c>
      <c r="C28" s="5" t="n">
        <v>132591</v>
      </c>
    </row>
    <row r="29">
      <c r="A29" s="4" t="inlineStr">
        <is>
          <t>Non-Agency Mortgage &amp; Asset-Backed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5" t="n">
        <v>104183</v>
      </c>
      <c r="C31" s="5" t="n">
        <v>108185</v>
      </c>
    </row>
    <row r="32">
      <c r="A32" s="4" t="inlineStr">
        <is>
          <t>Gross unrealized gains</t>
        </is>
      </c>
      <c r="B32" s="5" t="n">
        <v>36</v>
      </c>
      <c r="C32" s="5" t="n">
        <v>48</v>
      </c>
    </row>
    <row r="33">
      <c r="A33" s="4" t="inlineStr">
        <is>
          <t>Gross unrealized losses</t>
        </is>
      </c>
      <c r="B33" s="5" t="n">
        <v>-3612</v>
      </c>
      <c r="C33" s="5" t="n">
        <v>-4228</v>
      </c>
    </row>
    <row r="34">
      <c r="A34" s="4" t="inlineStr">
        <is>
          <t>Fair value</t>
        </is>
      </c>
      <c r="B34" s="6" t="n">
        <v>100607</v>
      </c>
      <c r="C34" s="6" t="n">
        <v>104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Debt Securities, By Contractual Maturity) (Details)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512740</v>
      </c>
      <c r="C3" s="6" t="n">
        <v>521919</v>
      </c>
    </row>
    <row r="4">
      <c r="A4" s="4" t="inlineStr">
        <is>
          <t>Fair Value</t>
        </is>
      </c>
      <c r="B4" s="5" t="n">
        <v>462951</v>
      </c>
      <c r="C4" s="6" t="n">
        <v>472503</v>
      </c>
    </row>
    <row r="5">
      <c r="A5" s="4" t="inlineStr">
        <is>
          <t>Debt Securitie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Due after one year through five years, Amortized cost</t>
        </is>
      </c>
      <c r="B7" s="5" t="n">
        <v>78032</v>
      </c>
      <c r="C7" s="4" t="inlineStr">
        <is>
          <t xml:space="preserve"> </t>
        </is>
      </c>
    </row>
    <row r="8">
      <c r="A8" s="4" t="inlineStr">
        <is>
          <t>Due after five years through ten years, Amortized cost</t>
        </is>
      </c>
      <c r="B8" s="5" t="n">
        <v>87037</v>
      </c>
      <c r="C8" s="4" t="inlineStr">
        <is>
          <t xml:space="preserve"> </t>
        </is>
      </c>
    </row>
    <row r="9">
      <c r="A9" s="4" t="inlineStr">
        <is>
          <t>Due after ten years, Amortized cost</t>
        </is>
      </c>
      <c r="B9" s="5" t="n">
        <v>105605</v>
      </c>
      <c r="C9" s="4" t="inlineStr">
        <is>
          <t xml:space="preserve"> </t>
        </is>
      </c>
    </row>
    <row r="10">
      <c r="A10" s="4" t="inlineStr">
        <is>
          <t>Amortized cost</t>
        </is>
      </c>
      <c r="B10" s="5" t="n">
        <v>270674</v>
      </c>
      <c r="C10" s="4" t="inlineStr">
        <is>
          <t xml:space="preserve"> </t>
        </is>
      </c>
    </row>
    <row r="11">
      <c r="A11" s="4" t="inlineStr">
        <is>
          <t>Due after one year through five years, Fair value</t>
        </is>
      </c>
      <c r="B11" s="5" t="n">
        <v>69240</v>
      </c>
      <c r="C11" s="4" t="inlineStr">
        <is>
          <t xml:space="preserve"> </t>
        </is>
      </c>
    </row>
    <row r="12">
      <c r="A12" s="4" t="inlineStr">
        <is>
          <t>Due after five years through ten years, Fair value</t>
        </is>
      </c>
      <c r="B12" s="5" t="n">
        <v>75338</v>
      </c>
      <c r="C12" s="4" t="inlineStr">
        <is>
          <t xml:space="preserve"> </t>
        </is>
      </c>
    </row>
    <row r="13">
      <c r="A13" s="4" t="inlineStr">
        <is>
          <t>Due after ten years, Fair value</t>
        </is>
      </c>
      <c r="B13" s="5" t="n">
        <v>89440</v>
      </c>
      <c r="C13" s="4" t="inlineStr">
        <is>
          <t xml:space="preserve"> </t>
        </is>
      </c>
    </row>
    <row r="14">
      <c r="A14" s="4" t="inlineStr">
        <is>
          <t>Fair Value</t>
        </is>
      </c>
      <c r="B14" s="5" t="n">
        <v>234018</v>
      </c>
      <c r="C14" s="4" t="inlineStr">
        <is>
          <t xml:space="preserve"> </t>
        </is>
      </c>
    </row>
    <row r="15">
      <c r="A15" s="4" t="inlineStr">
        <is>
          <t>Mortgage And Asset-Backed Securiti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Mortgage-backed securities, Amortized cost</t>
        </is>
      </c>
      <c r="B17" s="5" t="n">
        <v>242066</v>
      </c>
      <c r="C17" s="4" t="inlineStr">
        <is>
          <t xml:space="preserve"> </t>
        </is>
      </c>
    </row>
    <row r="18">
      <c r="A18" s="4" t="inlineStr">
        <is>
          <t>Mortgage-backed securities, Fair value</t>
        </is>
      </c>
      <c r="B18" s="6" t="n">
        <v>228933</v>
      </c>
      <c r="C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Composition Of Net Realized Securities Gains (Losses)) (Details) $ in Thousands</t>
        </is>
      </c>
      <c r="B1" s="2" t="inlineStr">
        <is>
          <t>3 Months Ended</t>
        </is>
      </c>
    </row>
    <row r="2">
      <c r="B2" s="2" t="inlineStr">
        <is>
          <t>Mar. 31, 2023 USD ($)</t>
        </is>
      </c>
    </row>
    <row r="3">
      <c r="A3" s="3" t="inlineStr">
        <is>
          <t>Investments [Abstract]</t>
        </is>
      </c>
      <c r="B3" s="4" t="inlineStr">
        <is>
          <t xml:space="preserve"> </t>
        </is>
      </c>
    </row>
    <row r="4">
      <c r="A4" s="4" t="inlineStr">
        <is>
          <t>Proceeds</t>
        </is>
      </c>
      <c r="B4" s="6" t="n">
        <v>32855</v>
      </c>
    </row>
    <row r="5">
      <c r="A5" s="4" t="inlineStr">
        <is>
          <t>Gross gains realized</t>
        </is>
      </c>
      <c r="B5" s="5" t="n">
        <v>12</v>
      </c>
    </row>
    <row r="6">
      <c r="A6" s="4" t="inlineStr">
        <is>
          <t>Gross losses realized</t>
        </is>
      </c>
      <c r="B6" s="5" t="n">
        <v>-614</v>
      </c>
    </row>
    <row r="7">
      <c r="A7" s="4" t="inlineStr">
        <is>
          <t>Net (losses) gains realized</t>
        </is>
      </c>
      <c r="B7" s="5" t="n">
        <v>-602</v>
      </c>
    </row>
    <row r="8">
      <c r="A8" s="4" t="inlineStr">
        <is>
          <t>Tax provision on net (losses)/gains realized</t>
        </is>
      </c>
      <c r="B8" s="6" t="n">
        <v>1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chedule Of Unrealized Loss On Investments) (Details) $ in Thousands</t>
        </is>
      </c>
      <c r="B1" s="2" t="inlineStr">
        <is>
          <t>Mar. 31, 2024 USD ($) security</t>
        </is>
      </c>
      <c r="C1" s="2" t="inlineStr">
        <is>
          <t>Dec. 31, 2023 USD ($) security</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46035</v>
      </c>
      <c r="C3" s="6" t="n">
        <v>55638</v>
      </c>
    </row>
    <row r="4">
      <c r="A4" s="4" t="inlineStr">
        <is>
          <t>Less than 12 months: Unrealized Losses</t>
        </is>
      </c>
      <c r="B4" s="6" t="n">
        <v>-240</v>
      </c>
      <c r="C4" s="6" t="n">
        <v>-913</v>
      </c>
    </row>
    <row r="5">
      <c r="A5" s="4" t="inlineStr">
        <is>
          <t>Less than 12 months: Count | security</t>
        </is>
      </c>
      <c r="B5" s="5" t="n">
        <v>30</v>
      </c>
      <c r="C5" s="5" t="n">
        <v>43</v>
      </c>
    </row>
    <row r="6">
      <c r="A6" s="4" t="inlineStr">
        <is>
          <t>12 months or more: Fair Value</t>
        </is>
      </c>
      <c r="B6" s="6" t="n">
        <v>391462</v>
      </c>
      <c r="C6" s="6" t="n">
        <v>402548</v>
      </c>
    </row>
    <row r="7">
      <c r="A7" s="4" t="inlineStr">
        <is>
          <t>12 months or more: Unrealized Losses</t>
        </is>
      </c>
      <c r="B7" s="6" t="n">
        <v>-49747</v>
      </c>
      <c r="C7" s="6" t="n">
        <v>-48641</v>
      </c>
    </row>
    <row r="8">
      <c r="A8" s="4" t="inlineStr">
        <is>
          <t>12 months or more: Count | security</t>
        </is>
      </c>
      <c r="B8" s="5" t="n">
        <v>520</v>
      </c>
      <c r="C8" s="5" t="n">
        <v>521</v>
      </c>
    </row>
    <row r="9">
      <c r="A9" s="4" t="inlineStr">
        <is>
          <t>Fair Value</t>
        </is>
      </c>
      <c r="B9" s="6" t="n">
        <v>437497</v>
      </c>
      <c r="C9" s="6" t="n">
        <v>458186</v>
      </c>
    </row>
    <row r="10">
      <c r="A10" s="4" t="inlineStr">
        <is>
          <t>Unrealized Losses</t>
        </is>
      </c>
      <c r="B10" s="6" t="n">
        <v>-49987</v>
      </c>
      <c r="C10" s="6" t="n">
        <v>-49554</v>
      </c>
    </row>
    <row r="11">
      <c r="A11" s="4" t="inlineStr">
        <is>
          <t>Count | security</t>
        </is>
      </c>
      <c r="B11" s="5" t="n">
        <v>550</v>
      </c>
      <c r="C11" s="5" t="n">
        <v>564</v>
      </c>
    </row>
    <row r="12">
      <c r="A12" s="4" t="inlineStr">
        <is>
          <t>U.S Treasury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12 months or more: Fair Value</t>
        </is>
      </c>
      <c r="B14" s="6" t="n">
        <v>73110</v>
      </c>
      <c r="C14" s="6" t="n">
        <v>74091</v>
      </c>
    </row>
    <row r="15">
      <c r="A15" s="4" t="inlineStr">
        <is>
          <t>12 months or more: Unrealized Losses</t>
        </is>
      </c>
      <c r="B15" s="6" t="n">
        <v>-10207</v>
      </c>
      <c r="C15" s="6" t="n">
        <v>-9403</v>
      </c>
    </row>
    <row r="16">
      <c r="A16" s="4" t="inlineStr">
        <is>
          <t>12 months or more: Count | security</t>
        </is>
      </c>
      <c r="B16" s="5" t="n">
        <v>28</v>
      </c>
      <c r="C16" s="5" t="n">
        <v>28</v>
      </c>
    </row>
    <row r="17">
      <c r="A17" s="4" t="inlineStr">
        <is>
          <t>Fair Value</t>
        </is>
      </c>
      <c r="B17" s="6" t="n">
        <v>73110</v>
      </c>
      <c r="C17" s="6" t="n">
        <v>74091</v>
      </c>
    </row>
    <row r="18">
      <c r="A18" s="4" t="inlineStr">
        <is>
          <t>Unrealized Losses</t>
        </is>
      </c>
      <c r="B18" s="6" t="n">
        <v>-10207</v>
      </c>
      <c r="C18" s="6" t="n">
        <v>-9403</v>
      </c>
    </row>
    <row r="19">
      <c r="A19" s="4" t="inlineStr">
        <is>
          <t>Count | security</t>
        </is>
      </c>
      <c r="B19" s="5" t="n">
        <v>28</v>
      </c>
      <c r="C19" s="5" t="n">
        <v>28</v>
      </c>
    </row>
    <row r="20">
      <c r="A20" s="4" t="inlineStr">
        <is>
          <t>Municipal [Member]</t>
        </is>
      </c>
      <c r="B20" s="4" t="inlineStr">
        <is>
          <t xml:space="preserve"> </t>
        </is>
      </c>
      <c r="C20" s="4" t="inlineStr">
        <is>
          <t xml:space="preserve"> </t>
        </is>
      </c>
    </row>
    <row r="21">
      <c r="A21" s="3" t="inlineStr">
        <is>
          <t>Schedule of Available-for-sale Securities [Line Items]</t>
        </is>
      </c>
      <c r="B21" s="4" t="inlineStr">
        <is>
          <t xml:space="preserve"> </t>
        </is>
      </c>
      <c r="C21" s="4" t="inlineStr">
        <is>
          <t xml:space="preserve"> </t>
        </is>
      </c>
    </row>
    <row r="22">
      <c r="A22" s="4" t="inlineStr">
        <is>
          <t>12 months or more: Fair Value</t>
        </is>
      </c>
      <c r="B22" s="6" t="n">
        <v>137456</v>
      </c>
      <c r="C22" s="6" t="n">
        <v>138618</v>
      </c>
    </row>
    <row r="23">
      <c r="A23" s="4" t="inlineStr">
        <is>
          <t>12 months or more: Unrealized Losses</t>
        </is>
      </c>
      <c r="B23" s="6" t="n">
        <v>-23560</v>
      </c>
      <c r="C23" s="6" t="n">
        <v>-22721</v>
      </c>
    </row>
    <row r="24">
      <c r="A24" s="4" t="inlineStr">
        <is>
          <t>12 months or more: Count | security</t>
        </is>
      </c>
      <c r="B24" s="5" t="n">
        <v>168</v>
      </c>
      <c r="C24" s="5" t="n">
        <v>168</v>
      </c>
    </row>
    <row r="25">
      <c r="A25" s="4" t="inlineStr">
        <is>
          <t>Fair Value</t>
        </is>
      </c>
      <c r="B25" s="6" t="n">
        <v>137456</v>
      </c>
      <c r="C25" s="6" t="n">
        <v>138618</v>
      </c>
    </row>
    <row r="26">
      <c r="A26" s="4" t="inlineStr">
        <is>
          <t>Unrealized Losses</t>
        </is>
      </c>
      <c r="B26" s="6" t="n">
        <v>-23560</v>
      </c>
      <c r="C26" s="6" t="n">
        <v>-22721</v>
      </c>
    </row>
    <row r="27">
      <c r="A27" s="4" t="inlineStr">
        <is>
          <t>Count | security</t>
        </is>
      </c>
      <c r="B27" s="5" t="n">
        <v>168</v>
      </c>
      <c r="C27" s="5" t="n">
        <v>168</v>
      </c>
    </row>
    <row r="28">
      <c r="A28" s="4" t="inlineStr">
        <is>
          <t>Corporate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Less than 12 months: Fair Value</t>
        </is>
      </c>
      <c r="B30" s="4" t="inlineStr">
        <is>
          <t xml:space="preserve"> </t>
        </is>
      </c>
      <c r="C30" s="6" t="n">
        <v>1483</v>
      </c>
    </row>
    <row r="31">
      <c r="A31" s="4" t="inlineStr">
        <is>
          <t>Less than 12 months: Unrealized Losses</t>
        </is>
      </c>
      <c r="B31" s="4" t="inlineStr">
        <is>
          <t xml:space="preserve"> </t>
        </is>
      </c>
      <c r="C31" s="6" t="n">
        <v>-167</v>
      </c>
    </row>
    <row r="32">
      <c r="A32" s="4" t="inlineStr">
        <is>
          <t>Less than 12 months: Count | security</t>
        </is>
      </c>
      <c r="B32" s="4" t="inlineStr">
        <is>
          <t xml:space="preserve"> </t>
        </is>
      </c>
      <c r="C32" s="5" t="n">
        <v>5</v>
      </c>
    </row>
    <row r="33">
      <c r="A33" s="4" t="inlineStr">
        <is>
          <t>12 months or more: Fair Value</t>
        </is>
      </c>
      <c r="B33" s="6" t="n">
        <v>22470</v>
      </c>
      <c r="C33" s="6" t="n">
        <v>21715</v>
      </c>
    </row>
    <row r="34">
      <c r="A34" s="4" t="inlineStr">
        <is>
          <t>12 months or more: Unrealized Losses</t>
        </is>
      </c>
      <c r="B34" s="6" t="n">
        <v>-2890</v>
      </c>
      <c r="C34" s="6" t="n">
        <v>-2971</v>
      </c>
    </row>
    <row r="35">
      <c r="A35" s="4" t="inlineStr">
        <is>
          <t>12 months or more: Count | security</t>
        </is>
      </c>
      <c r="B35" s="5" t="n">
        <v>50</v>
      </c>
      <c r="C35" s="5" t="n">
        <v>46</v>
      </c>
    </row>
    <row r="36">
      <c r="A36" s="4" t="inlineStr">
        <is>
          <t>Fair Value</t>
        </is>
      </c>
      <c r="B36" s="6" t="n">
        <v>22470</v>
      </c>
      <c r="C36" s="6" t="n">
        <v>23198</v>
      </c>
    </row>
    <row r="37">
      <c r="A37" s="4" t="inlineStr">
        <is>
          <t>Unrealized Losses</t>
        </is>
      </c>
      <c r="B37" s="6" t="n">
        <v>-2890</v>
      </c>
      <c r="C37" s="6" t="n">
        <v>-3138</v>
      </c>
    </row>
    <row r="38">
      <c r="A38" s="4" t="inlineStr">
        <is>
          <t>Count | security</t>
        </is>
      </c>
      <c r="B38" s="5" t="n">
        <v>50</v>
      </c>
      <c r="C38" s="5" t="n">
        <v>51</v>
      </c>
    </row>
    <row r="39">
      <c r="A39" s="4" t="inlineStr">
        <is>
          <t>Agency Mortgage-Backed &amp; Asset-Backed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Less than 12 months: Fair Value</t>
        </is>
      </c>
      <c r="B41" s="6" t="n">
        <v>2116</v>
      </c>
      <c r="C41" s="6" t="n">
        <v>6227</v>
      </c>
    </row>
    <row r="42">
      <c r="A42" s="4" t="inlineStr">
        <is>
          <t>Less than 12 months: Unrealized Losses</t>
        </is>
      </c>
      <c r="B42" s="6" t="n">
        <v>-17</v>
      </c>
      <c r="C42" s="6" t="n">
        <v>-186</v>
      </c>
    </row>
    <row r="43">
      <c r="A43" s="4" t="inlineStr">
        <is>
          <t>Less than 12 months: Count | security</t>
        </is>
      </c>
      <c r="B43" s="5" t="n">
        <v>12</v>
      </c>
      <c r="C43" s="5" t="n">
        <v>19</v>
      </c>
    </row>
    <row r="44">
      <c r="A44" s="4" t="inlineStr">
        <is>
          <t>12 months or more: Fair Value</t>
        </is>
      </c>
      <c r="B44" s="6" t="n">
        <v>111772</v>
      </c>
      <c r="C44" s="6" t="n">
        <v>118053</v>
      </c>
    </row>
    <row r="45">
      <c r="A45" s="4" t="inlineStr">
        <is>
          <t>12 months or more: Unrealized Losses</t>
        </is>
      </c>
      <c r="B45" s="6" t="n">
        <v>-9701</v>
      </c>
      <c r="C45" s="6" t="n">
        <v>-9878</v>
      </c>
    </row>
    <row r="46">
      <c r="A46" s="4" t="inlineStr">
        <is>
          <t>12 months or more: Count | security</t>
        </is>
      </c>
      <c r="B46" s="5" t="n">
        <v>221</v>
      </c>
      <c r="C46" s="5" t="n">
        <v>223</v>
      </c>
    </row>
    <row r="47">
      <c r="A47" s="4" t="inlineStr">
        <is>
          <t>Fair Value</t>
        </is>
      </c>
      <c r="B47" s="6" t="n">
        <v>113888</v>
      </c>
      <c r="C47" s="6" t="n">
        <v>124280</v>
      </c>
    </row>
    <row r="48">
      <c r="A48" s="4" t="inlineStr">
        <is>
          <t>Unrealized Losses</t>
        </is>
      </c>
      <c r="B48" s="6" t="n">
        <v>-9718</v>
      </c>
      <c r="C48" s="6" t="n">
        <v>-10064</v>
      </c>
    </row>
    <row r="49">
      <c r="A49" s="4" t="inlineStr">
        <is>
          <t>Count | security</t>
        </is>
      </c>
      <c r="B49" s="5" t="n">
        <v>233</v>
      </c>
      <c r="C49" s="5" t="n">
        <v>242</v>
      </c>
    </row>
    <row r="50">
      <c r="A50" s="4" t="inlineStr">
        <is>
          <t>Non-Agency Mortgage &amp; Asset-Backed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Less than 12 months: Fair Value</t>
        </is>
      </c>
      <c r="B52" s="6" t="n">
        <v>43919</v>
      </c>
      <c r="C52" s="6" t="n">
        <v>47928</v>
      </c>
    </row>
    <row r="53">
      <c r="A53" s="4" t="inlineStr">
        <is>
          <t>Less than 12 months: Unrealized Losses</t>
        </is>
      </c>
      <c r="B53" s="6" t="n">
        <v>-223</v>
      </c>
      <c r="C53" s="6" t="n">
        <v>-560</v>
      </c>
    </row>
    <row r="54">
      <c r="A54" s="4" t="inlineStr">
        <is>
          <t>Less than 12 months: Count | security</t>
        </is>
      </c>
      <c r="B54" s="5" t="n">
        <v>18</v>
      </c>
      <c r="C54" s="5" t="n">
        <v>19</v>
      </c>
    </row>
    <row r="55">
      <c r="A55" s="4" t="inlineStr">
        <is>
          <t>12 months or more: Fair Value</t>
        </is>
      </c>
      <c r="B55" s="6" t="n">
        <v>46654</v>
      </c>
      <c r="C55" s="6" t="n">
        <v>50071</v>
      </c>
    </row>
    <row r="56">
      <c r="A56" s="4" t="inlineStr">
        <is>
          <t>12 months or more: Unrealized Losses</t>
        </is>
      </c>
      <c r="B56" s="6" t="n">
        <v>-3389</v>
      </c>
      <c r="C56" s="6" t="n">
        <v>-3668</v>
      </c>
    </row>
    <row r="57">
      <c r="A57" s="4" t="inlineStr">
        <is>
          <t>12 months or more: Count | security</t>
        </is>
      </c>
      <c r="B57" s="5" t="n">
        <v>53</v>
      </c>
      <c r="C57" s="5" t="n">
        <v>56</v>
      </c>
    </row>
    <row r="58">
      <c r="A58" s="4" t="inlineStr">
        <is>
          <t>Fair Value</t>
        </is>
      </c>
      <c r="B58" s="6" t="n">
        <v>90573</v>
      </c>
      <c r="C58" s="6" t="n">
        <v>97999</v>
      </c>
    </row>
    <row r="59">
      <c r="A59" s="4" t="inlineStr">
        <is>
          <t>Unrealized Losses</t>
        </is>
      </c>
      <c r="B59" s="6" t="n">
        <v>-3612</v>
      </c>
      <c r="C59" s="6" t="n">
        <v>-4228</v>
      </c>
    </row>
    <row r="60">
      <c r="A60" s="4" t="inlineStr">
        <is>
          <t>Count | security</t>
        </is>
      </c>
      <c r="B60" s="5" t="n">
        <v>71</v>
      </c>
      <c r="C60" s="5"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5" customWidth="1" min="2" max="2"/>
  </cols>
  <sheetData>
    <row r="1">
      <c r="A1" s="1" t="inlineStr">
        <is>
          <t>Loans (Narrative) (Details)</t>
        </is>
      </c>
      <c r="B1" s="2" t="inlineStr">
        <is>
          <t>3 Months Ended</t>
        </is>
      </c>
    </row>
    <row r="2">
      <c r="B2" s="2" t="inlineStr">
        <is>
          <t>Mar. 31, 2024</t>
        </is>
      </c>
    </row>
    <row r="3">
      <c r="A3" s="3" t="inlineStr">
        <is>
          <t>Financing Receivable, Allowance for Credit Losses [Line Items]</t>
        </is>
      </c>
      <c r="B3" s="4" t="inlineStr">
        <is>
          <t xml:space="preserve"> </t>
        </is>
      </c>
    </row>
    <row r="4">
      <c r="A4" s="4" t="inlineStr">
        <is>
          <t>PPP Program, guarantee percentage</t>
        </is>
      </c>
      <c r="B4" s="8" t="n">
        <v>1</v>
      </c>
    </row>
    <row r="5">
      <c r="A5" s="4" t="inlineStr">
        <is>
          <t>PPP program, interest rate</t>
        </is>
      </c>
      <c r="B5" s="8" t="n">
        <v>0.01</v>
      </c>
    </row>
    <row r="6">
      <c r="A6" s="4" t="inlineStr">
        <is>
          <t>Minimum [Member]</t>
        </is>
      </c>
      <c r="B6" s="4" t="inlineStr">
        <is>
          <t xml:space="preserve"> </t>
        </is>
      </c>
    </row>
    <row r="7">
      <c r="A7" s="3" t="inlineStr">
        <is>
          <t>Financing Receivable, Allowance for Credit Losses [Line Items]</t>
        </is>
      </c>
      <c r="B7" s="4" t="inlineStr">
        <is>
          <t xml:space="preserve"> </t>
        </is>
      </c>
    </row>
    <row r="8">
      <c r="A8" s="4" t="inlineStr">
        <is>
          <t>PPP Program, maturity period</t>
        </is>
      </c>
      <c r="B8" s="4" t="inlineStr">
        <is>
          <t>2 years</t>
        </is>
      </c>
    </row>
    <row r="9">
      <c r="A9" s="4" t="inlineStr">
        <is>
          <t>Maximum [Member]</t>
        </is>
      </c>
      <c r="B9" s="4" t="inlineStr">
        <is>
          <t xml:space="preserve"> </t>
        </is>
      </c>
    </row>
    <row r="10">
      <c r="A10" s="3" t="inlineStr">
        <is>
          <t>Financing Receivable, Allowance for Credit Losses [Line Items]</t>
        </is>
      </c>
      <c r="B10" s="4" t="inlineStr">
        <is>
          <t xml:space="preserve"> </t>
        </is>
      </c>
    </row>
    <row r="11">
      <c r="A11" s="4" t="inlineStr">
        <is>
          <t>PPP Program, maturity period</t>
        </is>
      </c>
      <c r="B11"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Schedule Of Loans Outstanding)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1277595</v>
      </c>
      <c r="C3" s="6" t="n">
        <v>1256985</v>
      </c>
      <c r="D3" s="4" t="inlineStr">
        <is>
          <t xml:space="preserve"> </t>
        </is>
      </c>
      <c r="E3" s="4" t="inlineStr">
        <is>
          <t xml:space="preserve"> </t>
        </is>
      </c>
    </row>
    <row r="4">
      <c r="A4" s="4" t="inlineStr">
        <is>
          <t>Less: Allowance for credit losses</t>
        </is>
      </c>
      <c r="B4" s="5" t="n">
        <v>-16533</v>
      </c>
      <c r="C4" s="5" t="n">
        <v>-16052</v>
      </c>
      <c r="D4" s="6" t="n">
        <v>-14109</v>
      </c>
      <c r="E4" s="6" t="n">
        <v>-14175</v>
      </c>
    </row>
    <row r="5">
      <c r="A5" s="4" t="inlineStr">
        <is>
          <t>Net Loans</t>
        </is>
      </c>
      <c r="B5" s="5" t="n">
        <v>1261062</v>
      </c>
      <c r="C5" s="5" t="n">
        <v>1240933</v>
      </c>
      <c r="D5" s="4" t="inlineStr">
        <is>
          <t xml:space="preserve"> </t>
        </is>
      </c>
      <c r="E5" s="4" t="inlineStr">
        <is>
          <t xml:space="preserve"> </t>
        </is>
      </c>
    </row>
    <row r="6">
      <c r="A6" s="4" t="inlineStr">
        <is>
          <t>Net unamortized deferred loan costs</t>
        </is>
      </c>
      <c r="B6" s="5" t="n">
        <v>1757</v>
      </c>
      <c r="C6" s="5" t="n">
        <v>1615</v>
      </c>
      <c r="D6" s="4" t="inlineStr">
        <is>
          <t xml:space="preserve"> </t>
        </is>
      </c>
      <c r="E6" s="4" t="inlineStr">
        <is>
          <t xml:space="preserve"> </t>
        </is>
      </c>
    </row>
    <row r="7">
      <c r="A7" s="4" t="inlineStr">
        <is>
          <t>Net loans</t>
        </is>
      </c>
      <c r="B7" s="5" t="n">
        <v>805364</v>
      </c>
      <c r="C7" s="5" t="n">
        <v>783009</v>
      </c>
      <c r="D7" s="4" t="inlineStr">
        <is>
          <t xml:space="preserve"> </t>
        </is>
      </c>
      <c r="E7" s="4" t="inlineStr">
        <is>
          <t xml:space="preserve"> </t>
        </is>
      </c>
    </row>
    <row r="8">
      <c r="A8" s="4" t="inlineStr">
        <is>
          <t>Residential Real Estate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t>
        </is>
      </c>
      <c r="B10" s="5" t="n">
        <v>281203</v>
      </c>
      <c r="C10" s="5" t="n">
        <v>277849</v>
      </c>
      <c r="D10" s="4" t="inlineStr">
        <is>
          <t xml:space="preserve"> </t>
        </is>
      </c>
      <c r="E10" s="4" t="inlineStr">
        <is>
          <t xml:space="preserve"> </t>
        </is>
      </c>
    </row>
    <row r="11">
      <c r="A11" s="4" t="inlineStr">
        <is>
          <t>Residential Real Estate - Construction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t>
        </is>
      </c>
      <c r="B13" s="5" t="n">
        <v>28886</v>
      </c>
      <c r="C13" s="5" t="n">
        <v>25900</v>
      </c>
      <c r="D13" s="4" t="inlineStr">
        <is>
          <t xml:space="preserve"> </t>
        </is>
      </c>
      <c r="E13" s="4" t="inlineStr">
        <is>
          <t xml:space="preserve"> </t>
        </is>
      </c>
    </row>
    <row r="14">
      <c r="A14" s="4" t="inlineStr">
        <is>
          <t>Less: Allowance for credit losses</t>
        </is>
      </c>
      <c r="B14" s="5" t="n">
        <v>-337</v>
      </c>
      <c r="C14" s="5" t="n">
        <v>-296</v>
      </c>
      <c r="D14" s="5" t="n">
        <v>-190</v>
      </c>
      <c r="E14" s="5" t="n">
        <v>-343</v>
      </c>
    </row>
    <row r="15">
      <c r="A15" s="4" t="inlineStr">
        <is>
          <t>Commercial Real Estate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t>
        </is>
      </c>
      <c r="B17" s="5" t="n">
        <v>721320</v>
      </c>
      <c r="C17" s="5" t="n">
        <v>703767</v>
      </c>
      <c r="D17" s="4" t="inlineStr">
        <is>
          <t xml:space="preserve"> </t>
        </is>
      </c>
      <c r="E17" s="4" t="inlineStr">
        <is>
          <t xml:space="preserve"> </t>
        </is>
      </c>
    </row>
    <row r="18">
      <c r="A18" s="4" t="inlineStr">
        <is>
          <t>Less: Allowance for credit losses</t>
        </is>
      </c>
      <c r="B18" s="5" t="n">
        <v>-11057</v>
      </c>
      <c r="C18" s="5" t="n">
        <v>-10657</v>
      </c>
      <c r="D18" s="5" t="n">
        <v>-8236</v>
      </c>
      <c r="E18" s="5" t="n">
        <v>-7493</v>
      </c>
    </row>
    <row r="19">
      <c r="A19" s="4" t="inlineStr">
        <is>
          <t>Commercial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t>
        </is>
      </c>
      <c r="B21" s="5" t="n">
        <v>239603</v>
      </c>
      <c r="C21" s="5" t="n">
        <v>242654</v>
      </c>
      <c r="D21" s="4" t="inlineStr">
        <is>
          <t xml:space="preserve"> </t>
        </is>
      </c>
      <c r="E21" s="4" t="inlineStr">
        <is>
          <t xml:space="preserve"> </t>
        </is>
      </c>
    </row>
    <row r="22">
      <c r="A22" s="4" t="inlineStr">
        <is>
          <t>Less: Allowance for credit losses</t>
        </is>
      </c>
      <c r="B22" s="5" t="n">
        <v>-3324</v>
      </c>
      <c r="C22" s="5" t="n">
        <v>-3290</v>
      </c>
      <c r="D22" s="5" t="n">
        <v>-3275</v>
      </c>
      <c r="E22" s="5" t="n">
        <v>-4846</v>
      </c>
    </row>
    <row r="23">
      <c r="A23" s="4" t="inlineStr">
        <is>
          <t>Total Commercial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t>
        </is>
      </c>
      <c r="B25" s="5" t="n">
        <v>960923</v>
      </c>
      <c r="C25" s="5" t="n">
        <v>946421</v>
      </c>
      <c r="D25" s="4" t="inlineStr">
        <is>
          <t xml:space="preserve"> </t>
        </is>
      </c>
      <c r="E25" s="4" t="inlineStr">
        <is>
          <t xml:space="preserve"> </t>
        </is>
      </c>
    </row>
    <row r="26">
      <c r="A26" s="4" t="inlineStr">
        <is>
          <t>Consumer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t>
        </is>
      </c>
      <c r="B28" s="5" t="n">
        <v>6583</v>
      </c>
      <c r="C28" s="5" t="n">
        <v>6815</v>
      </c>
      <c r="D28" s="4" t="inlineStr">
        <is>
          <t xml:space="preserve"> </t>
        </is>
      </c>
      <c r="E28" s="4" t="inlineStr">
        <is>
          <t xml:space="preserve"> </t>
        </is>
      </c>
    </row>
    <row r="29">
      <c r="A29" s="4" t="inlineStr">
        <is>
          <t>Less: Allowance for credit losses</t>
        </is>
      </c>
      <c r="B29" s="5" t="n">
        <v>-92</v>
      </c>
      <c r="C29" s="5" t="n">
        <v>-94</v>
      </c>
      <c r="D29" s="5" t="n">
        <v>-94</v>
      </c>
      <c r="E29" s="5" t="n">
        <v>-133</v>
      </c>
    </row>
    <row r="30">
      <c r="A30" s="4" t="inlineStr">
        <is>
          <t>Consumer First Liens [Member] | Residential Real Estate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t>
        </is>
      </c>
      <c r="B32" s="5" t="n">
        <v>145519</v>
      </c>
      <c r="C32" s="5" t="n">
        <v>142017</v>
      </c>
      <c r="D32" s="4" t="inlineStr">
        <is>
          <t xml:space="preserve"> </t>
        </is>
      </c>
      <c r="E32" s="4" t="inlineStr">
        <is>
          <t xml:space="preserve"> </t>
        </is>
      </c>
    </row>
    <row r="33">
      <c r="A33" s="4" t="inlineStr">
        <is>
          <t>Consumer Junior Liens And Lines Of Credit [Member] | Residential Real Estate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5" t="n">
        <v>68046</v>
      </c>
      <c r="C35" s="5" t="n">
        <v>68752</v>
      </c>
      <c r="D35" s="4" t="inlineStr">
        <is>
          <t xml:space="preserve"> </t>
        </is>
      </c>
      <c r="E35" s="4" t="inlineStr">
        <is>
          <t xml:space="preserve"> </t>
        </is>
      </c>
    </row>
    <row r="36">
      <c r="A36" s="4" t="inlineStr">
        <is>
          <t>Consumer [Member] | Residential Real Estate - Construction [Memb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t>
        </is>
      </c>
      <c r="B38" s="5" t="n">
        <v>16293</v>
      </c>
      <c r="C38" s="5" t="n">
        <v>13837</v>
      </c>
      <c r="D38" s="4" t="inlineStr">
        <is>
          <t xml:space="preserve"> </t>
        </is>
      </c>
      <c r="E38" s="4" t="inlineStr">
        <is>
          <t xml:space="preserve"> </t>
        </is>
      </c>
    </row>
    <row r="39">
      <c r="A39" s="4" t="inlineStr">
        <is>
          <t>Commercial First Lien [Member] | Residential Real Estate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t>
        </is>
      </c>
      <c r="B41" s="5" t="n">
        <v>63475</v>
      </c>
      <c r="C41" s="5" t="n">
        <v>63271</v>
      </c>
      <c r="D41" s="4" t="inlineStr">
        <is>
          <t xml:space="preserve"> </t>
        </is>
      </c>
      <c r="E41" s="4" t="inlineStr">
        <is>
          <t xml:space="preserve"> </t>
        </is>
      </c>
    </row>
    <row r="42">
      <c r="A42" s="4" t="inlineStr">
        <is>
          <t>Commercial Junior Liens And Lines Of Credit [Member] | Residential Real Estate [Memb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t>
        </is>
      </c>
      <c r="B44" s="5" t="n">
        <v>4163</v>
      </c>
      <c r="C44" s="5" t="n">
        <v>3809</v>
      </c>
      <c r="D44" s="4" t="inlineStr">
        <is>
          <t xml:space="preserve"> </t>
        </is>
      </c>
      <c r="E44" s="4" t="inlineStr">
        <is>
          <t xml:space="preserve"> </t>
        </is>
      </c>
    </row>
    <row r="45">
      <c r="A45" s="4" t="inlineStr">
        <is>
          <t>Commercial [Member] | Residential Real Estate - Construction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12593</v>
      </c>
      <c r="C47" s="5" t="n">
        <v>12063</v>
      </c>
      <c r="D47" s="4" t="inlineStr">
        <is>
          <t xml:space="preserve"> </t>
        </is>
      </c>
      <c r="E47" s="4" t="inlineStr">
        <is>
          <t xml:space="preserve"> </t>
        </is>
      </c>
    </row>
    <row r="48">
      <c r="A48" s="4" t="inlineStr">
        <is>
          <t>First Liens [Member] | Residential Real Estate [Memb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t>
        </is>
      </c>
      <c r="B50" s="5" t="n">
        <v>208994</v>
      </c>
      <c r="C50" s="5" t="n">
        <v>205288</v>
      </c>
      <c r="D50" s="4" t="inlineStr">
        <is>
          <t xml:space="preserve"> </t>
        </is>
      </c>
      <c r="E50" s="4" t="inlineStr">
        <is>
          <t xml:space="preserve"> </t>
        </is>
      </c>
    </row>
    <row r="51">
      <c r="A51" s="4" t="inlineStr">
        <is>
          <t>First Liens [Member] | Residential Real Estate - Construction [Member]</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ess: Allowance for credit losses</t>
        </is>
      </c>
      <c r="B53" s="5" t="n">
        <v>-1308</v>
      </c>
      <c r="C53" s="5" t="n">
        <v>-1296</v>
      </c>
      <c r="D53" s="6" t="n">
        <v>-1624</v>
      </c>
      <c r="E53" s="6" t="n">
        <v>-459</v>
      </c>
    </row>
    <row r="54">
      <c r="A54" s="4" t="inlineStr">
        <is>
          <t>Junior Lines And Lines Of Credit [Member] | Residential Real Estate [Member]</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t>
        </is>
      </c>
      <c r="B56" s="5" t="n">
        <v>72209</v>
      </c>
      <c r="C56" s="5" t="n">
        <v>72561</v>
      </c>
      <c r="D56" s="4" t="inlineStr">
        <is>
          <t xml:space="preserve"> </t>
        </is>
      </c>
      <c r="E56" s="4" t="inlineStr">
        <is>
          <t xml:space="preserve"> </t>
        </is>
      </c>
    </row>
    <row r="57">
      <c r="A57" s="4" t="inlineStr">
        <is>
          <t>PPP [Member]</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t>
        </is>
      </c>
      <c r="B59" s="5" t="n">
        <v>31</v>
      </c>
      <c r="C59" s="5" t="n">
        <v>57</v>
      </c>
      <c r="D59" s="4" t="inlineStr">
        <is>
          <t xml:space="preserve"> </t>
        </is>
      </c>
      <c r="E59" s="4" t="inlineStr">
        <is>
          <t xml:space="preserve"> </t>
        </is>
      </c>
    </row>
    <row r="60">
      <c r="A60" s="4" t="inlineStr">
        <is>
          <t>FHLB [Member]</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Net loans</t>
        </is>
      </c>
      <c r="B62" s="5" t="n">
        <v>726686</v>
      </c>
      <c r="C62" s="5" t="n">
        <v>699527</v>
      </c>
      <c r="D62" s="4" t="inlineStr">
        <is>
          <t xml:space="preserve"> </t>
        </is>
      </c>
      <c r="E62" s="4" t="inlineStr">
        <is>
          <t xml:space="preserve"> </t>
        </is>
      </c>
    </row>
    <row r="63">
      <c r="A63" s="4" t="inlineStr">
        <is>
          <t>Federal Reserve Bank Borrowings [Member]</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Net loans</t>
        </is>
      </c>
      <c r="B65" s="6" t="n">
        <v>78678</v>
      </c>
      <c r="C65" s="6" t="n">
        <v>83482</v>
      </c>
      <c r="D65" s="4" t="inlineStr">
        <is>
          <t xml:space="preserve"> </t>
        </is>
      </c>
      <c r="E6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 [Abstract]</t>
        </is>
      </c>
      <c r="B3" s="4" t="inlineStr">
        <is>
          <t xml:space="preserve"> </t>
        </is>
      </c>
      <c r="C3" s="4" t="inlineStr">
        <is>
          <t xml:space="preserve"> </t>
        </is>
      </c>
    </row>
    <row r="4">
      <c r="A4" s="4" t="inlineStr">
        <is>
          <t>Net Income</t>
        </is>
      </c>
      <c r="B4" s="6" t="n">
        <v>3361</v>
      </c>
      <c r="C4" s="6" t="n">
        <v>3292</v>
      </c>
    </row>
    <row r="5">
      <c r="A5" s="3" t="inlineStr">
        <is>
          <t>Debt Securities:</t>
        </is>
      </c>
      <c r="B5" s="4" t="inlineStr">
        <is>
          <t xml:space="preserve"> </t>
        </is>
      </c>
      <c r="C5" s="4" t="inlineStr">
        <is>
          <t xml:space="preserve"> </t>
        </is>
      </c>
    </row>
    <row r="6">
      <c r="A6" s="4" t="inlineStr">
        <is>
          <t>Unrealized (losses) gains arising during the period</t>
        </is>
      </c>
      <c r="B6" s="5" t="n">
        <v>-373</v>
      </c>
      <c r="C6" s="5" t="n">
        <v>8626</v>
      </c>
    </row>
    <row r="7">
      <c r="A7" s="4" t="inlineStr">
        <is>
          <t>Reclassification adjustment for losses included in net income</t>
        </is>
      </c>
      <c r="B7" s="4" t="inlineStr">
        <is>
          <t xml:space="preserve"> </t>
        </is>
      </c>
      <c r="C7" s="5" t="n">
        <v>602</v>
      </c>
    </row>
    <row r="8">
      <c r="A8" s="4" t="inlineStr">
        <is>
          <t>Net unrealized (losses) gains</t>
        </is>
      </c>
      <c r="B8" s="5" t="n">
        <v>-373</v>
      </c>
      <c r="C8" s="5" t="n">
        <v>9228</v>
      </c>
    </row>
    <row r="9">
      <c r="A9" s="4" t="inlineStr">
        <is>
          <t>Tax effect</t>
        </is>
      </c>
      <c r="B9" s="5" t="n">
        <v>79</v>
      </c>
      <c r="C9" s="5" t="n">
        <v>-1937</v>
      </c>
    </row>
    <row r="10">
      <c r="A10" s="4" t="inlineStr">
        <is>
          <t>Net of tax amount</t>
        </is>
      </c>
      <c r="B10" s="5" t="n">
        <v>-294</v>
      </c>
      <c r="C10" s="5" t="n">
        <v>7291</v>
      </c>
    </row>
    <row r="11">
      <c r="A11" s="4" t="inlineStr">
        <is>
          <t>Total other comprehensive (loss) gain</t>
        </is>
      </c>
      <c r="B11" s="5" t="n">
        <v>-294</v>
      </c>
      <c r="C11" s="5" t="n">
        <v>7291</v>
      </c>
    </row>
    <row r="12">
      <c r="A12" s="4" t="inlineStr">
        <is>
          <t>Total Comprehensive Income</t>
        </is>
      </c>
      <c r="B12" s="6" t="n">
        <v>3067</v>
      </c>
      <c r="C12" s="6" t="n">
        <v>105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 Quality And Allowance for Credit Losses (Narrative) (Details) - USD ($)</t>
        </is>
      </c>
      <c r="B1" s="2" t="inlineStr">
        <is>
          <t>Mar.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Loan deferrals or modifications</t>
        </is>
      </c>
      <c r="B3" s="6" t="n">
        <v>0</v>
      </c>
      <c r="C3" s="6" t="n">
        <v>0</v>
      </c>
    </row>
    <row r="4">
      <c r="A4" s="4" t="inlineStr">
        <is>
          <t>Collateral Dependent [Member] | Commercial Real Estate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Loans</t>
        </is>
      </c>
      <c r="B6" s="5" t="n">
        <v>407000</v>
      </c>
      <c r="C6" s="4" t="inlineStr">
        <is>
          <t xml:space="preserve"> </t>
        </is>
      </c>
    </row>
    <row r="7">
      <c r="A7" s="4" t="inlineStr">
        <is>
          <t>Collateral Dependent [Member] | Commercial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t>
        </is>
      </c>
      <c r="B9" s="6" t="n">
        <v>1000</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 Quality And Allowance for Credit Losses (Schedule Of Loans By Year Of Origination And Internally Assigned Risk Rating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Total Loans</t>
        </is>
      </c>
      <c r="B4" s="6" t="n">
        <v>1277595</v>
      </c>
      <c r="C4" s="4" t="inlineStr">
        <is>
          <t xml:space="preserve"> </t>
        </is>
      </c>
      <c r="D4" s="6" t="n">
        <v>1256985</v>
      </c>
    </row>
    <row r="5">
      <c r="A5" s="4" t="inlineStr">
        <is>
          <t>Current period gross charge-offs, Total</t>
        </is>
      </c>
      <c r="B5" s="5" t="n">
        <v>-96</v>
      </c>
      <c r="C5" s="6" t="n">
        <v>-120</v>
      </c>
      <c r="D5" s="4" t="inlineStr">
        <is>
          <t xml:space="preserve"> </t>
        </is>
      </c>
    </row>
    <row r="6">
      <c r="A6" s="4" t="inlineStr">
        <is>
          <t>Residential Real Estate [Member]</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Loans, Current Year</t>
        </is>
      </c>
      <c r="B8" s="5" t="n">
        <v>8667</v>
      </c>
      <c r="C8" s="4" t="inlineStr">
        <is>
          <t xml:space="preserve"> </t>
        </is>
      </c>
      <c r="D8" s="5" t="n">
        <v>62995</v>
      </c>
    </row>
    <row r="9">
      <c r="A9" s="4" t="inlineStr">
        <is>
          <t>Loans, One Year Before Current Fiscal Year</t>
        </is>
      </c>
      <c r="B9" s="5" t="n">
        <v>61632</v>
      </c>
      <c r="C9" s="4" t="inlineStr">
        <is>
          <t xml:space="preserve"> </t>
        </is>
      </c>
      <c r="D9" s="5" t="n">
        <v>43224</v>
      </c>
    </row>
    <row r="10">
      <c r="A10" s="4" t="inlineStr">
        <is>
          <t>Loans, Two Years Before Current Fiscal Year</t>
        </is>
      </c>
      <c r="B10" s="5" t="n">
        <v>42245</v>
      </c>
      <c r="C10" s="4" t="inlineStr">
        <is>
          <t xml:space="preserve"> </t>
        </is>
      </c>
      <c r="D10" s="5" t="n">
        <v>26663</v>
      </c>
    </row>
    <row r="11">
      <c r="A11" s="4" t="inlineStr">
        <is>
          <t>Loans, Three Years Before Current Fiscal Year</t>
        </is>
      </c>
      <c r="B11" s="5" t="n">
        <v>26166</v>
      </c>
      <c r="C11" s="4" t="inlineStr">
        <is>
          <t xml:space="preserve"> </t>
        </is>
      </c>
      <c r="D11" s="5" t="n">
        <v>19936</v>
      </c>
    </row>
    <row r="12">
      <c r="A12" s="4" t="inlineStr">
        <is>
          <t>Loans, Four Years Before Current Fiscal Year</t>
        </is>
      </c>
      <c r="B12" s="5" t="n">
        <v>19273</v>
      </c>
      <c r="C12" s="4" t="inlineStr">
        <is>
          <t xml:space="preserve"> </t>
        </is>
      </c>
      <c r="D12" s="5" t="n">
        <v>7655</v>
      </c>
    </row>
    <row r="13">
      <c r="A13" s="4" t="inlineStr">
        <is>
          <t>Financing Receivable, Year Five, Originated, Four Years before Current Fiscal Year</t>
        </is>
      </c>
      <c r="B13" s="5" t="n">
        <v>19273</v>
      </c>
      <c r="C13" s="4" t="inlineStr">
        <is>
          <t xml:space="preserve"> </t>
        </is>
      </c>
      <c r="D13" s="5" t="n">
        <v>7655</v>
      </c>
    </row>
    <row r="14">
      <c r="A14" s="4" t="inlineStr">
        <is>
          <t>Prior</t>
        </is>
      </c>
      <c r="B14" s="5" t="n">
        <v>56009</v>
      </c>
      <c r="C14" s="4" t="inlineStr">
        <is>
          <t xml:space="preserve"> </t>
        </is>
      </c>
      <c r="D14" s="5" t="n">
        <v>51329</v>
      </c>
    </row>
    <row r="15">
      <c r="A15" s="4" t="inlineStr">
        <is>
          <t>Revolving Loans Amortized Cost Basis</t>
        </is>
      </c>
      <c r="B15" s="5" t="n">
        <v>46065</v>
      </c>
      <c r="C15" s="4" t="inlineStr">
        <is>
          <t xml:space="preserve"> </t>
        </is>
      </c>
      <c r="D15" s="5" t="n">
        <v>46025</v>
      </c>
    </row>
    <row r="16">
      <c r="A16" s="4" t="inlineStr">
        <is>
          <t>Revolving Loans Converted to Term</t>
        </is>
      </c>
      <c r="B16" s="5" t="n">
        <v>21146</v>
      </c>
      <c r="C16" s="4" t="inlineStr">
        <is>
          <t xml:space="preserve"> </t>
        </is>
      </c>
      <c r="D16" s="5" t="n">
        <v>20022</v>
      </c>
    </row>
    <row r="17">
      <c r="A17" s="4" t="inlineStr">
        <is>
          <t>Total Loans</t>
        </is>
      </c>
      <c r="B17" s="5" t="n">
        <v>281203</v>
      </c>
      <c r="C17" s="4" t="inlineStr">
        <is>
          <t xml:space="preserve"> </t>
        </is>
      </c>
      <c r="D17" s="5" t="n">
        <v>277849</v>
      </c>
    </row>
    <row r="18">
      <c r="A18" s="4" t="inlineStr">
        <is>
          <t>Residential Real Estate [Member] | First Liens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Total Loans</t>
        </is>
      </c>
      <c r="B20" s="5" t="n">
        <v>208994</v>
      </c>
      <c r="C20" s="4" t="inlineStr">
        <is>
          <t xml:space="preserve"> </t>
        </is>
      </c>
      <c r="D20" s="5" t="n">
        <v>205288</v>
      </c>
    </row>
    <row r="21">
      <c r="A21" s="4" t="inlineStr">
        <is>
          <t>Residential Real Estate [Member] | Junior Liens &amp; Lines Of Credit [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Total Loans</t>
        </is>
      </c>
      <c r="B23" s="5" t="n">
        <v>72209</v>
      </c>
      <c r="C23" s="4" t="inlineStr">
        <is>
          <t xml:space="preserve"> </t>
        </is>
      </c>
      <c r="D23" s="5" t="n">
        <v>72561</v>
      </c>
    </row>
    <row r="24">
      <c r="A24" s="4" t="inlineStr">
        <is>
          <t>Residential Real Estate [Member] | Residential Real Estate Commercial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Loans, Current Year</t>
        </is>
      </c>
      <c r="B26" s="5" t="n">
        <v>2305</v>
      </c>
      <c r="C26" s="4" t="inlineStr">
        <is>
          <t xml:space="preserve"> </t>
        </is>
      </c>
      <c r="D26" s="5" t="n">
        <v>9867</v>
      </c>
    </row>
    <row r="27">
      <c r="A27" s="4" t="inlineStr">
        <is>
          <t>Loans, One Year Before Current Fiscal Year</t>
        </is>
      </c>
      <c r="B27" s="5" t="n">
        <v>9845</v>
      </c>
      <c r="C27" s="4" t="inlineStr">
        <is>
          <t xml:space="preserve"> </t>
        </is>
      </c>
      <c r="D27" s="5" t="n">
        <v>9088</v>
      </c>
    </row>
    <row r="28">
      <c r="A28" s="4" t="inlineStr">
        <is>
          <t>Loans, Two Years Before Current Fiscal Year</t>
        </is>
      </c>
      <c r="B28" s="5" t="n">
        <v>8813</v>
      </c>
      <c r="C28" s="4" t="inlineStr">
        <is>
          <t xml:space="preserve"> </t>
        </is>
      </c>
      <c r="D28" s="5" t="n">
        <v>11038</v>
      </c>
    </row>
    <row r="29">
      <c r="A29" s="4" t="inlineStr">
        <is>
          <t>Loans, Three Years Before Current Fiscal Year</t>
        </is>
      </c>
      <c r="B29" s="5" t="n">
        <v>10904</v>
      </c>
      <c r="C29" s="4" t="inlineStr">
        <is>
          <t xml:space="preserve"> </t>
        </is>
      </c>
      <c r="D29" s="5" t="n">
        <v>9691</v>
      </c>
    </row>
    <row r="30">
      <c r="A30" s="4" t="inlineStr">
        <is>
          <t>Loans, Four Years Before Current Fiscal Year</t>
        </is>
      </c>
      <c r="B30" s="5" t="n">
        <v>9427</v>
      </c>
      <c r="C30" s="4" t="inlineStr">
        <is>
          <t xml:space="preserve"> </t>
        </is>
      </c>
      <c r="D30" s="5" t="n">
        <v>2433</v>
      </c>
    </row>
    <row r="31">
      <c r="A31" s="4" t="inlineStr">
        <is>
          <t>Financing Receivable, Year Five, Originated, Four Years before Current Fiscal Year</t>
        </is>
      </c>
      <c r="B31" s="5" t="n">
        <v>9427</v>
      </c>
      <c r="C31" s="4" t="inlineStr">
        <is>
          <t xml:space="preserve"> </t>
        </is>
      </c>
      <c r="D31" s="5" t="n">
        <v>2433</v>
      </c>
    </row>
    <row r="32">
      <c r="A32" s="4" t="inlineStr">
        <is>
          <t>Prior</t>
        </is>
      </c>
      <c r="B32" s="5" t="n">
        <v>24002</v>
      </c>
      <c r="C32" s="4" t="inlineStr">
        <is>
          <t xml:space="preserve"> </t>
        </is>
      </c>
      <c r="D32" s="5" t="n">
        <v>22906</v>
      </c>
    </row>
    <row r="33">
      <c r="A33" s="4" t="inlineStr">
        <is>
          <t>Revolving Loans Amortized Cost Basis</t>
        </is>
      </c>
      <c r="B33" s="5" t="n">
        <v>2342</v>
      </c>
      <c r="C33" s="4" t="inlineStr">
        <is>
          <t xml:space="preserve"> </t>
        </is>
      </c>
      <c r="D33" s="5" t="n">
        <v>2057</v>
      </c>
    </row>
    <row r="34">
      <c r="A34" s="4" t="inlineStr">
        <is>
          <t>Total Loans</t>
        </is>
      </c>
      <c r="B34" s="5" t="n">
        <v>67638</v>
      </c>
      <c r="C34" s="4" t="inlineStr">
        <is>
          <t xml:space="preserve"> </t>
        </is>
      </c>
      <c r="D34" s="5" t="n">
        <v>67080</v>
      </c>
    </row>
    <row r="35">
      <c r="A35" s="4" t="inlineStr">
        <is>
          <t>Residential Real Estate [Member] | Residential Real Estate Commercial [Member] | Pass [Member]</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Loans, Current Year</t>
        </is>
      </c>
      <c r="B37" s="5" t="n">
        <v>2305</v>
      </c>
      <c r="C37" s="4" t="inlineStr">
        <is>
          <t xml:space="preserve"> </t>
        </is>
      </c>
      <c r="D37" s="5" t="n">
        <v>9867</v>
      </c>
    </row>
    <row r="38">
      <c r="A38" s="4" t="inlineStr">
        <is>
          <t>Loans, One Year Before Current Fiscal Year</t>
        </is>
      </c>
      <c r="B38" s="5" t="n">
        <v>9845</v>
      </c>
      <c r="C38" s="4" t="inlineStr">
        <is>
          <t xml:space="preserve"> </t>
        </is>
      </c>
      <c r="D38" s="5" t="n">
        <v>9088</v>
      </c>
    </row>
    <row r="39">
      <c r="A39" s="4" t="inlineStr">
        <is>
          <t>Loans, Two Years Before Current Fiscal Year</t>
        </is>
      </c>
      <c r="B39" s="5" t="n">
        <v>8813</v>
      </c>
      <c r="C39" s="4" t="inlineStr">
        <is>
          <t xml:space="preserve"> </t>
        </is>
      </c>
      <c r="D39" s="5" t="n">
        <v>11038</v>
      </c>
    </row>
    <row r="40">
      <c r="A40" s="4" t="inlineStr">
        <is>
          <t>Loans, Three Years Before Current Fiscal Year</t>
        </is>
      </c>
      <c r="B40" s="5" t="n">
        <v>10904</v>
      </c>
      <c r="C40" s="4" t="inlineStr">
        <is>
          <t xml:space="preserve"> </t>
        </is>
      </c>
      <c r="D40" s="5" t="n">
        <v>9691</v>
      </c>
    </row>
    <row r="41">
      <c r="A41" s="4" t="inlineStr">
        <is>
          <t>Loans, Four Years Before Current Fiscal Year</t>
        </is>
      </c>
      <c r="B41" s="5" t="n">
        <v>9427</v>
      </c>
      <c r="C41" s="4" t="inlineStr">
        <is>
          <t xml:space="preserve"> </t>
        </is>
      </c>
      <c r="D41" s="5" t="n">
        <v>2433</v>
      </c>
    </row>
    <row r="42">
      <c r="A42" s="4" t="inlineStr">
        <is>
          <t>Financing Receivable, Year Five, Originated, Four Years before Current Fiscal Year</t>
        </is>
      </c>
      <c r="B42" s="5" t="n">
        <v>9427</v>
      </c>
      <c r="C42" s="4" t="inlineStr">
        <is>
          <t xml:space="preserve"> </t>
        </is>
      </c>
      <c r="D42" s="5" t="n">
        <v>2433</v>
      </c>
    </row>
    <row r="43">
      <c r="A43" s="4" t="inlineStr">
        <is>
          <t>Prior</t>
        </is>
      </c>
      <c r="B43" s="5" t="n">
        <v>24002</v>
      </c>
      <c r="C43" s="4" t="inlineStr">
        <is>
          <t xml:space="preserve"> </t>
        </is>
      </c>
      <c r="D43" s="5" t="n">
        <v>22906</v>
      </c>
    </row>
    <row r="44">
      <c r="A44" s="4" t="inlineStr">
        <is>
          <t>Revolving Loans Amortized Cost Basis</t>
        </is>
      </c>
      <c r="B44" s="5" t="n">
        <v>2342</v>
      </c>
      <c r="C44" s="4" t="inlineStr">
        <is>
          <t xml:space="preserve"> </t>
        </is>
      </c>
      <c r="D44" s="5" t="n">
        <v>2057</v>
      </c>
    </row>
    <row r="45">
      <c r="A45" s="4" t="inlineStr">
        <is>
          <t>Total Loans</t>
        </is>
      </c>
      <c r="B45" s="5" t="n">
        <v>67638</v>
      </c>
      <c r="C45" s="4" t="inlineStr">
        <is>
          <t xml:space="preserve"> </t>
        </is>
      </c>
      <c r="D45" s="5" t="n">
        <v>67080</v>
      </c>
    </row>
    <row r="46">
      <c r="A46" s="4" t="inlineStr">
        <is>
          <t>Residential Real Estate [Member] | Residential Real Estate Consumer [Member]</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Loans, Current Year</t>
        </is>
      </c>
      <c r="B48" s="5" t="n">
        <v>6362</v>
      </c>
      <c r="C48" s="4" t="inlineStr">
        <is>
          <t xml:space="preserve"> </t>
        </is>
      </c>
      <c r="D48" s="5" t="n">
        <v>53128</v>
      </c>
    </row>
    <row r="49">
      <c r="A49" s="4" t="inlineStr">
        <is>
          <t>Loans, One Year Before Current Fiscal Year</t>
        </is>
      </c>
      <c r="B49" s="5" t="n">
        <v>51787</v>
      </c>
      <c r="C49" s="4" t="inlineStr">
        <is>
          <t xml:space="preserve"> </t>
        </is>
      </c>
      <c r="D49" s="5" t="n">
        <v>34136</v>
      </c>
    </row>
    <row r="50">
      <c r="A50" s="4" t="inlineStr">
        <is>
          <t>Loans, Two Years Before Current Fiscal Year</t>
        </is>
      </c>
      <c r="B50" s="5" t="n">
        <v>33432</v>
      </c>
      <c r="C50" s="4" t="inlineStr">
        <is>
          <t xml:space="preserve"> </t>
        </is>
      </c>
      <c r="D50" s="5" t="n">
        <v>15625</v>
      </c>
    </row>
    <row r="51">
      <c r="A51" s="4" t="inlineStr">
        <is>
          <t>Loans, Three Years Before Current Fiscal Year</t>
        </is>
      </c>
      <c r="B51" s="5" t="n">
        <v>15262</v>
      </c>
      <c r="C51" s="4" t="inlineStr">
        <is>
          <t xml:space="preserve"> </t>
        </is>
      </c>
      <c r="D51" s="5" t="n">
        <v>10245</v>
      </c>
    </row>
    <row r="52">
      <c r="A52" s="4" t="inlineStr">
        <is>
          <t>Loans, Four Years Before Current Fiscal Year</t>
        </is>
      </c>
      <c r="B52" s="5" t="n">
        <v>9846</v>
      </c>
      <c r="C52" s="4" t="inlineStr">
        <is>
          <t xml:space="preserve"> </t>
        </is>
      </c>
      <c r="D52" s="5" t="n">
        <v>5222</v>
      </c>
    </row>
    <row r="53">
      <c r="A53" s="4" t="inlineStr">
        <is>
          <t>Financing Receivable, Year Five, Originated, Four Years before Current Fiscal Year</t>
        </is>
      </c>
      <c r="B53" s="5" t="n">
        <v>9846</v>
      </c>
      <c r="C53" s="4" t="inlineStr">
        <is>
          <t xml:space="preserve"> </t>
        </is>
      </c>
      <c r="D53" s="5" t="n">
        <v>5222</v>
      </c>
    </row>
    <row r="54">
      <c r="A54" s="4" t="inlineStr">
        <is>
          <t>Prior</t>
        </is>
      </c>
      <c r="B54" s="5" t="n">
        <v>32007</v>
      </c>
      <c r="C54" s="4" t="inlineStr">
        <is>
          <t xml:space="preserve"> </t>
        </is>
      </c>
      <c r="D54" s="5" t="n">
        <v>28423</v>
      </c>
    </row>
    <row r="55">
      <c r="A55" s="4" t="inlineStr">
        <is>
          <t>Revolving Loans Amortized Cost Basis</t>
        </is>
      </c>
      <c r="B55" s="5" t="n">
        <v>43723</v>
      </c>
      <c r="C55" s="4" t="inlineStr">
        <is>
          <t xml:space="preserve"> </t>
        </is>
      </c>
      <c r="D55" s="5" t="n">
        <v>43968</v>
      </c>
    </row>
    <row r="56">
      <c r="A56" s="4" t="inlineStr">
        <is>
          <t>Revolving Loans Converted to Term</t>
        </is>
      </c>
      <c r="B56" s="5" t="n">
        <v>21146</v>
      </c>
      <c r="C56" s="4" t="inlineStr">
        <is>
          <t xml:space="preserve"> </t>
        </is>
      </c>
      <c r="D56" s="5" t="n">
        <v>20022</v>
      </c>
    </row>
    <row r="57">
      <c r="A57" s="4" t="inlineStr">
        <is>
          <t>Total Loans</t>
        </is>
      </c>
      <c r="B57" s="5" t="n">
        <v>213565</v>
      </c>
      <c r="C57" s="4" t="inlineStr">
        <is>
          <t xml:space="preserve"> </t>
        </is>
      </c>
      <c r="D57" s="5" t="n">
        <v>210769</v>
      </c>
    </row>
    <row r="58">
      <c r="A58" s="4" t="inlineStr">
        <is>
          <t>Residential Real Estate [Member] | Residential Real Estate Consumer [Member] | Performing [Member]</t>
        </is>
      </c>
      <c r="B58" s="4" t="inlineStr">
        <is>
          <t xml:space="preserve"> </t>
        </is>
      </c>
      <c r="C58" s="4" t="inlineStr">
        <is>
          <t xml:space="preserve"> </t>
        </is>
      </c>
      <c r="D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row>
    <row r="60">
      <c r="A60" s="4" t="inlineStr">
        <is>
          <t>Loans, Current Year</t>
        </is>
      </c>
      <c r="B60" s="5" t="n">
        <v>6362</v>
      </c>
      <c r="C60" s="4" t="inlineStr">
        <is>
          <t xml:space="preserve"> </t>
        </is>
      </c>
      <c r="D60" s="5" t="n">
        <v>53128</v>
      </c>
    </row>
    <row r="61">
      <c r="A61" s="4" t="inlineStr">
        <is>
          <t>Loans, One Year Before Current Fiscal Year</t>
        </is>
      </c>
      <c r="B61" s="5" t="n">
        <v>51787</v>
      </c>
      <c r="C61" s="4" t="inlineStr">
        <is>
          <t xml:space="preserve"> </t>
        </is>
      </c>
      <c r="D61" s="5" t="n">
        <v>34136</v>
      </c>
    </row>
    <row r="62">
      <c r="A62" s="4" t="inlineStr">
        <is>
          <t>Loans, Two Years Before Current Fiscal Year</t>
        </is>
      </c>
      <c r="B62" s="5" t="n">
        <v>33432</v>
      </c>
      <c r="C62" s="4" t="inlineStr">
        <is>
          <t xml:space="preserve"> </t>
        </is>
      </c>
      <c r="D62" s="5" t="n">
        <v>15625</v>
      </c>
    </row>
    <row r="63">
      <c r="A63" s="4" t="inlineStr">
        <is>
          <t>Loans, Three Years Before Current Fiscal Year</t>
        </is>
      </c>
      <c r="B63" s="5" t="n">
        <v>15262</v>
      </c>
      <c r="C63" s="4" t="inlineStr">
        <is>
          <t xml:space="preserve"> </t>
        </is>
      </c>
      <c r="D63" s="5" t="n">
        <v>10245</v>
      </c>
    </row>
    <row r="64">
      <c r="A64" s="4" t="inlineStr">
        <is>
          <t>Loans, Four Years Before Current Fiscal Year</t>
        </is>
      </c>
      <c r="B64" s="5" t="n">
        <v>9846</v>
      </c>
      <c r="C64" s="4" t="inlineStr">
        <is>
          <t xml:space="preserve"> </t>
        </is>
      </c>
      <c r="D64" s="5" t="n">
        <v>5222</v>
      </c>
    </row>
    <row r="65">
      <c r="A65" s="4" t="inlineStr">
        <is>
          <t>Financing Receivable, Year Five, Originated, Four Years before Current Fiscal Year</t>
        </is>
      </c>
      <c r="B65" s="5" t="n">
        <v>9846</v>
      </c>
      <c r="C65" s="4" t="inlineStr">
        <is>
          <t xml:space="preserve"> </t>
        </is>
      </c>
      <c r="D65" s="5" t="n">
        <v>5222</v>
      </c>
    </row>
    <row r="66">
      <c r="A66" s="4" t="inlineStr">
        <is>
          <t>Prior</t>
        </is>
      </c>
      <c r="B66" s="5" t="n">
        <v>32007</v>
      </c>
      <c r="C66" s="4" t="inlineStr">
        <is>
          <t xml:space="preserve"> </t>
        </is>
      </c>
      <c r="D66" s="5" t="n">
        <v>28423</v>
      </c>
    </row>
    <row r="67">
      <c r="A67" s="4" t="inlineStr">
        <is>
          <t>Revolving Loans Amortized Cost Basis</t>
        </is>
      </c>
      <c r="B67" s="5" t="n">
        <v>43723</v>
      </c>
      <c r="C67" s="4" t="inlineStr">
        <is>
          <t xml:space="preserve"> </t>
        </is>
      </c>
      <c r="D67" s="5" t="n">
        <v>43968</v>
      </c>
    </row>
    <row r="68">
      <c r="A68" s="4" t="inlineStr">
        <is>
          <t>Revolving Loans Converted to Term</t>
        </is>
      </c>
      <c r="B68" s="5" t="n">
        <v>21146</v>
      </c>
      <c r="C68" s="4" t="inlineStr">
        <is>
          <t xml:space="preserve"> </t>
        </is>
      </c>
      <c r="D68" s="5" t="n">
        <v>20022</v>
      </c>
    </row>
    <row r="69">
      <c r="A69" s="4" t="inlineStr">
        <is>
          <t>Total Loans</t>
        </is>
      </c>
      <c r="B69" s="5" t="n">
        <v>213565</v>
      </c>
      <c r="C69" s="4" t="inlineStr">
        <is>
          <t xml:space="preserve"> </t>
        </is>
      </c>
      <c r="D69" s="5" t="n">
        <v>210769</v>
      </c>
    </row>
    <row r="70">
      <c r="A70" s="4" t="inlineStr">
        <is>
          <t>Residential Real Estate - Construction [Member]</t>
        </is>
      </c>
      <c r="B70" s="4" t="inlineStr">
        <is>
          <t xml:space="preserve"> </t>
        </is>
      </c>
      <c r="C70" s="4" t="inlineStr">
        <is>
          <t xml:space="preserve"> </t>
        </is>
      </c>
      <c r="D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row>
    <row r="72">
      <c r="A72" s="4" t="inlineStr">
        <is>
          <t>Loans, Current Year</t>
        </is>
      </c>
      <c r="B72" s="5" t="n">
        <v>940</v>
      </c>
      <c r="C72" s="4" t="inlineStr">
        <is>
          <t xml:space="preserve"> </t>
        </is>
      </c>
      <c r="D72" s="5" t="n">
        <v>20682</v>
      </c>
    </row>
    <row r="73">
      <c r="A73" s="4" t="inlineStr">
        <is>
          <t>Loans, One Year Before Current Fiscal Year</t>
        </is>
      </c>
      <c r="B73" s="5" t="n">
        <v>23906</v>
      </c>
      <c r="C73" s="4" t="inlineStr">
        <is>
          <t xml:space="preserve"> </t>
        </is>
      </c>
      <c r="D73" s="5" t="n">
        <v>2209</v>
      </c>
    </row>
    <row r="74">
      <c r="A74" s="4" t="inlineStr">
        <is>
          <t>Loans, Two Years Before Current Fiscal Year</t>
        </is>
      </c>
      <c r="B74" s="5" t="n">
        <v>2356</v>
      </c>
      <c r="C74" s="4" t="inlineStr">
        <is>
          <t xml:space="preserve"> </t>
        </is>
      </c>
      <c r="D74" s="5" t="n">
        <v>1289</v>
      </c>
    </row>
    <row r="75">
      <c r="A75" s="4" t="inlineStr">
        <is>
          <t>Loans, Three Years Before Current Fiscal Year</t>
        </is>
      </c>
      <c r="B75" s="5" t="n">
        <v>949</v>
      </c>
      <c r="C75" s="4" t="inlineStr">
        <is>
          <t xml:space="preserve"> </t>
        </is>
      </c>
      <c r="D75" s="5" t="n">
        <v>214</v>
      </c>
    </row>
    <row r="76">
      <c r="A76" s="4" t="inlineStr">
        <is>
          <t>Loans, Four Years Before Current Fiscal Year</t>
        </is>
      </c>
      <c r="B76" s="5" t="n">
        <v>196</v>
      </c>
      <c r="C76" s="4" t="inlineStr">
        <is>
          <t xml:space="preserve"> </t>
        </is>
      </c>
      <c r="D76" s="4" t="inlineStr">
        <is>
          <t xml:space="preserve"> </t>
        </is>
      </c>
    </row>
    <row r="77">
      <c r="A77" s="4" t="inlineStr">
        <is>
          <t>Financing Receivable, Year Five, Originated, Four Years before Current Fiscal Year</t>
        </is>
      </c>
      <c r="B77" s="5" t="n">
        <v>196</v>
      </c>
      <c r="C77" s="4" t="inlineStr">
        <is>
          <t xml:space="preserve"> </t>
        </is>
      </c>
      <c r="D77" s="4" t="inlineStr">
        <is>
          <t xml:space="preserve"> </t>
        </is>
      </c>
    </row>
    <row r="78">
      <c r="A78" s="4" t="inlineStr">
        <is>
          <t>Prior</t>
        </is>
      </c>
      <c r="B78" s="5" t="n">
        <v>539</v>
      </c>
      <c r="C78" s="4" t="inlineStr">
        <is>
          <t xml:space="preserve"> </t>
        </is>
      </c>
      <c r="D78" s="5" t="n">
        <v>1506</v>
      </c>
    </row>
    <row r="79">
      <c r="A79" s="4" t="inlineStr">
        <is>
          <t>Total Loans</t>
        </is>
      </c>
      <c r="B79" s="5" t="n">
        <v>28886</v>
      </c>
      <c r="C79" s="4" t="inlineStr">
        <is>
          <t xml:space="preserve"> </t>
        </is>
      </c>
      <c r="D79" s="5" t="n">
        <v>25900</v>
      </c>
    </row>
    <row r="80">
      <c r="A80" s="4" t="inlineStr">
        <is>
          <t>Residential Real Estate - Construction [Member] | Residential Real Estate Commercial [Member]</t>
        </is>
      </c>
      <c r="B80" s="4" t="inlineStr">
        <is>
          <t xml:space="preserve"> </t>
        </is>
      </c>
      <c r="C80" s="4" t="inlineStr">
        <is>
          <t xml:space="preserve"> </t>
        </is>
      </c>
      <c r="D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row>
    <row r="82">
      <c r="A82" s="4" t="inlineStr">
        <is>
          <t>Loans, Current Year</t>
        </is>
      </c>
      <c r="B82" s="5" t="n">
        <v>252</v>
      </c>
      <c r="C82" s="4" t="inlineStr">
        <is>
          <t xml:space="preserve"> </t>
        </is>
      </c>
      <c r="D82" s="5" t="n">
        <v>6845</v>
      </c>
    </row>
    <row r="83">
      <c r="A83" s="4" t="inlineStr">
        <is>
          <t>Loans, One Year Before Current Fiscal Year</t>
        </is>
      </c>
      <c r="B83" s="5" t="n">
        <v>8301</v>
      </c>
      <c r="C83" s="4" t="inlineStr">
        <is>
          <t xml:space="preserve"> </t>
        </is>
      </c>
      <c r="D83" s="5" t="n">
        <v>2209</v>
      </c>
    </row>
    <row r="84">
      <c r="A84" s="4" t="inlineStr">
        <is>
          <t>Loans, Two Years Before Current Fiscal Year</t>
        </is>
      </c>
      <c r="B84" s="5" t="n">
        <v>2356</v>
      </c>
      <c r="C84" s="4" t="inlineStr">
        <is>
          <t xml:space="preserve"> </t>
        </is>
      </c>
      <c r="D84" s="5" t="n">
        <v>1289</v>
      </c>
    </row>
    <row r="85">
      <c r="A85" s="4" t="inlineStr">
        <is>
          <t>Loans, Three Years Before Current Fiscal Year</t>
        </is>
      </c>
      <c r="B85" s="5" t="n">
        <v>949</v>
      </c>
      <c r="C85" s="4" t="inlineStr">
        <is>
          <t xml:space="preserve"> </t>
        </is>
      </c>
      <c r="D85" s="5" t="n">
        <v>214</v>
      </c>
    </row>
    <row r="86">
      <c r="A86" s="4" t="inlineStr">
        <is>
          <t>Loans, Four Years Before Current Fiscal Year</t>
        </is>
      </c>
      <c r="B86" s="5" t="n">
        <v>196</v>
      </c>
      <c r="C86" s="4" t="inlineStr">
        <is>
          <t xml:space="preserve"> </t>
        </is>
      </c>
      <c r="D86" s="4" t="inlineStr">
        <is>
          <t xml:space="preserve"> </t>
        </is>
      </c>
    </row>
    <row r="87">
      <c r="A87" s="4" t="inlineStr">
        <is>
          <t>Financing Receivable, Year Five, Originated, Four Years before Current Fiscal Year</t>
        </is>
      </c>
      <c r="B87" s="5" t="n">
        <v>196</v>
      </c>
      <c r="C87" s="4" t="inlineStr">
        <is>
          <t xml:space="preserve"> </t>
        </is>
      </c>
      <c r="D87" s="4" t="inlineStr">
        <is>
          <t xml:space="preserve"> </t>
        </is>
      </c>
    </row>
    <row r="88">
      <c r="A88" s="4" t="inlineStr">
        <is>
          <t>Prior</t>
        </is>
      </c>
      <c r="B88" s="5" t="n">
        <v>539</v>
      </c>
      <c r="C88" s="4" t="inlineStr">
        <is>
          <t xml:space="preserve"> </t>
        </is>
      </c>
      <c r="D88" s="5" t="n">
        <v>1506</v>
      </c>
    </row>
    <row r="89">
      <c r="A89" s="4" t="inlineStr">
        <is>
          <t>Total Loans</t>
        </is>
      </c>
      <c r="B89" s="5" t="n">
        <v>12593</v>
      </c>
      <c r="C89" s="4" t="inlineStr">
        <is>
          <t xml:space="preserve"> </t>
        </is>
      </c>
      <c r="D89" s="5" t="n">
        <v>12063</v>
      </c>
    </row>
    <row r="90">
      <c r="A90" s="4" t="inlineStr">
        <is>
          <t>Residential Real Estate - Construction [Member] | Residential Real Estate Commercial [Member] | Pass [Member]</t>
        </is>
      </c>
      <c r="B90" s="4" t="inlineStr">
        <is>
          <t xml:space="preserve"> </t>
        </is>
      </c>
      <c r="C90" s="4" t="inlineStr">
        <is>
          <t xml:space="preserve"> </t>
        </is>
      </c>
      <c r="D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row>
    <row r="92">
      <c r="A92" s="4" t="inlineStr">
        <is>
          <t>Loans, Current Year</t>
        </is>
      </c>
      <c r="B92" s="5" t="n">
        <v>252</v>
      </c>
      <c r="C92" s="4" t="inlineStr">
        <is>
          <t xml:space="preserve"> </t>
        </is>
      </c>
      <c r="D92" s="5" t="n">
        <v>6845</v>
      </c>
    </row>
    <row r="93">
      <c r="A93" s="4" t="inlineStr">
        <is>
          <t>Loans, One Year Before Current Fiscal Year</t>
        </is>
      </c>
      <c r="B93" s="5" t="n">
        <v>8301</v>
      </c>
      <c r="C93" s="4" t="inlineStr">
        <is>
          <t xml:space="preserve"> </t>
        </is>
      </c>
      <c r="D93" s="5" t="n">
        <v>2209</v>
      </c>
    </row>
    <row r="94">
      <c r="A94" s="4" t="inlineStr">
        <is>
          <t>Loans, Two Years Before Current Fiscal Year</t>
        </is>
      </c>
      <c r="B94" s="5" t="n">
        <v>2356</v>
      </c>
      <c r="C94" s="4" t="inlineStr">
        <is>
          <t xml:space="preserve"> </t>
        </is>
      </c>
      <c r="D94" s="5" t="n">
        <v>1289</v>
      </c>
    </row>
    <row r="95">
      <c r="A95" s="4" t="inlineStr">
        <is>
          <t>Loans, Three Years Before Current Fiscal Year</t>
        </is>
      </c>
      <c r="B95" s="5" t="n">
        <v>949</v>
      </c>
      <c r="C95" s="4" t="inlineStr">
        <is>
          <t xml:space="preserve"> </t>
        </is>
      </c>
      <c r="D95" s="5" t="n">
        <v>214</v>
      </c>
    </row>
    <row r="96">
      <c r="A96" s="4" t="inlineStr">
        <is>
          <t>Loans, Four Years Before Current Fiscal Year</t>
        </is>
      </c>
      <c r="B96" s="5" t="n">
        <v>196</v>
      </c>
      <c r="C96" s="4" t="inlineStr">
        <is>
          <t xml:space="preserve"> </t>
        </is>
      </c>
      <c r="D96" s="4" t="inlineStr">
        <is>
          <t xml:space="preserve"> </t>
        </is>
      </c>
    </row>
    <row r="97">
      <c r="A97" s="4" t="inlineStr">
        <is>
          <t>Financing Receivable, Year Five, Originated, Four Years before Current Fiscal Year</t>
        </is>
      </c>
      <c r="B97" s="5" t="n">
        <v>196</v>
      </c>
      <c r="C97" s="4" t="inlineStr">
        <is>
          <t xml:space="preserve"> </t>
        </is>
      </c>
      <c r="D97" s="4" t="inlineStr">
        <is>
          <t xml:space="preserve"> </t>
        </is>
      </c>
    </row>
    <row r="98">
      <c r="A98" s="4" t="inlineStr">
        <is>
          <t>Prior</t>
        </is>
      </c>
      <c r="B98" s="5" t="n">
        <v>539</v>
      </c>
      <c r="C98" s="4" t="inlineStr">
        <is>
          <t xml:space="preserve"> </t>
        </is>
      </c>
      <c r="D98" s="5" t="n">
        <v>1506</v>
      </c>
    </row>
    <row r="99">
      <c r="A99" s="4" t="inlineStr">
        <is>
          <t>Total Loans</t>
        </is>
      </c>
      <c r="B99" s="5" t="n">
        <v>12593</v>
      </c>
      <c r="C99" s="4" t="inlineStr">
        <is>
          <t xml:space="preserve"> </t>
        </is>
      </c>
      <c r="D99" s="5" t="n">
        <v>12063</v>
      </c>
    </row>
    <row r="100">
      <c r="A100" s="4" t="inlineStr">
        <is>
          <t>Residential Real Estate - Construction [Member] | Residential Real Estate Consumer [Member]</t>
        </is>
      </c>
      <c r="B100" s="4" t="inlineStr">
        <is>
          <t xml:space="preserve"> </t>
        </is>
      </c>
      <c r="C100" s="4" t="inlineStr">
        <is>
          <t xml:space="preserve"> </t>
        </is>
      </c>
      <c r="D100" s="4" t="inlineStr">
        <is>
          <t xml:space="preserve"> </t>
        </is>
      </c>
    </row>
    <row r="101">
      <c r="A101" s="3" t="inlineStr">
        <is>
          <t>Financing Receivable, Allowance for Credit Losses [Line Items]</t>
        </is>
      </c>
      <c r="B101" s="4" t="inlineStr">
        <is>
          <t xml:space="preserve"> </t>
        </is>
      </c>
      <c r="C101" s="4" t="inlineStr">
        <is>
          <t xml:space="preserve"> </t>
        </is>
      </c>
      <c r="D101" s="4" t="inlineStr">
        <is>
          <t xml:space="preserve"> </t>
        </is>
      </c>
    </row>
    <row r="102">
      <c r="A102" s="4" t="inlineStr">
        <is>
          <t>Loans, Current Year</t>
        </is>
      </c>
      <c r="B102" s="5" t="n">
        <v>688</v>
      </c>
      <c r="C102" s="4" t="inlineStr">
        <is>
          <t xml:space="preserve"> </t>
        </is>
      </c>
      <c r="D102" s="5" t="n">
        <v>13837</v>
      </c>
    </row>
    <row r="103">
      <c r="A103" s="4" t="inlineStr">
        <is>
          <t>Loans, One Year Before Current Fiscal Year</t>
        </is>
      </c>
      <c r="B103" s="5" t="n">
        <v>15605</v>
      </c>
      <c r="C103" s="4" t="inlineStr">
        <is>
          <t xml:space="preserve"> </t>
        </is>
      </c>
      <c r="D103" s="4" t="inlineStr">
        <is>
          <t xml:space="preserve"> </t>
        </is>
      </c>
    </row>
    <row r="104">
      <c r="A104" s="4" t="inlineStr">
        <is>
          <t>Total Loans</t>
        </is>
      </c>
      <c r="B104" s="5" t="n">
        <v>16293</v>
      </c>
      <c r="C104" s="4" t="inlineStr">
        <is>
          <t xml:space="preserve"> </t>
        </is>
      </c>
      <c r="D104" s="5" t="n">
        <v>13837</v>
      </c>
    </row>
    <row r="105">
      <c r="A105" s="4" t="inlineStr">
        <is>
          <t>Residential Real Estate - Construction [Member] | Residential Real Estate Consumer [Member] | Performing [Member]</t>
        </is>
      </c>
      <c r="B105" s="4" t="inlineStr">
        <is>
          <t xml:space="preserve"> </t>
        </is>
      </c>
      <c r="C105" s="4" t="inlineStr">
        <is>
          <t xml:space="preserve"> </t>
        </is>
      </c>
      <c r="D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row>
    <row r="107">
      <c r="A107" s="4" t="inlineStr">
        <is>
          <t>Loans, Current Year</t>
        </is>
      </c>
      <c r="B107" s="5" t="n">
        <v>688</v>
      </c>
      <c r="C107" s="4" t="inlineStr">
        <is>
          <t xml:space="preserve"> </t>
        </is>
      </c>
      <c r="D107" s="5" t="n">
        <v>13837</v>
      </c>
    </row>
    <row r="108">
      <c r="A108" s="4" t="inlineStr">
        <is>
          <t>Loans, One Year Before Current Fiscal Year</t>
        </is>
      </c>
      <c r="B108" s="5" t="n">
        <v>15605</v>
      </c>
      <c r="C108" s="4" t="inlineStr">
        <is>
          <t xml:space="preserve"> </t>
        </is>
      </c>
      <c r="D108" s="4" t="inlineStr">
        <is>
          <t xml:space="preserve"> </t>
        </is>
      </c>
    </row>
    <row r="109">
      <c r="A109" s="4" t="inlineStr">
        <is>
          <t>Total Loans</t>
        </is>
      </c>
      <c r="B109" s="5" t="n">
        <v>16293</v>
      </c>
      <c r="C109" s="4" t="inlineStr">
        <is>
          <t xml:space="preserve"> </t>
        </is>
      </c>
      <c r="D109" s="5" t="n">
        <v>13837</v>
      </c>
    </row>
    <row r="110">
      <c r="A110" s="4" t="inlineStr">
        <is>
          <t>Commercial Real Estate [Member]</t>
        </is>
      </c>
      <c r="B110" s="4" t="inlineStr">
        <is>
          <t xml:space="preserve"> </t>
        </is>
      </c>
      <c r="C110" s="4" t="inlineStr">
        <is>
          <t xml:space="preserve"> </t>
        </is>
      </c>
      <c r="D110" s="4" t="inlineStr">
        <is>
          <t xml:space="preserve"> </t>
        </is>
      </c>
    </row>
    <row r="111">
      <c r="A111" s="3" t="inlineStr">
        <is>
          <t>Financing Receivable, Allowance for Credit Losses [Line Items]</t>
        </is>
      </c>
      <c r="B111" s="4" t="inlineStr">
        <is>
          <t xml:space="preserve"> </t>
        </is>
      </c>
      <c r="C111" s="4" t="inlineStr">
        <is>
          <t xml:space="preserve"> </t>
        </is>
      </c>
      <c r="D111" s="4" t="inlineStr">
        <is>
          <t xml:space="preserve"> </t>
        </is>
      </c>
    </row>
    <row r="112">
      <c r="A112" s="4" t="inlineStr">
        <is>
          <t>Loans, Current Year</t>
        </is>
      </c>
      <c r="B112" s="5" t="n">
        <v>17044</v>
      </c>
      <c r="C112" s="4" t="inlineStr">
        <is>
          <t xml:space="preserve"> </t>
        </is>
      </c>
      <c r="D112" s="5" t="n">
        <v>183007</v>
      </c>
    </row>
    <row r="113">
      <c r="A113" s="4" t="inlineStr">
        <is>
          <t>Loans, One Year Before Current Fiscal Year</t>
        </is>
      </c>
      <c r="B113" s="5" t="n">
        <v>196082</v>
      </c>
      <c r="C113" s="4" t="inlineStr">
        <is>
          <t xml:space="preserve"> </t>
        </is>
      </c>
      <c r="D113" s="5" t="n">
        <v>112236</v>
      </c>
    </row>
    <row r="114">
      <c r="A114" s="4" t="inlineStr">
        <is>
          <t>Loans, Two Years Before Current Fiscal Year</t>
        </is>
      </c>
      <c r="B114" s="5" t="n">
        <v>111372</v>
      </c>
      <c r="C114" s="4" t="inlineStr">
        <is>
          <t xml:space="preserve"> </t>
        </is>
      </c>
      <c r="D114" s="5" t="n">
        <v>99540</v>
      </c>
    </row>
    <row r="115">
      <c r="A115" s="4" t="inlineStr">
        <is>
          <t>Loans, Three Years Before Current Fiscal Year</t>
        </is>
      </c>
      <c r="B115" s="5" t="n">
        <v>99514</v>
      </c>
      <c r="C115" s="4" t="inlineStr">
        <is>
          <t xml:space="preserve"> </t>
        </is>
      </c>
      <c r="D115" s="5" t="n">
        <v>41130</v>
      </c>
    </row>
    <row r="116">
      <c r="A116" s="4" t="inlineStr">
        <is>
          <t>Loans, Four Years Before Current Fiscal Year</t>
        </is>
      </c>
      <c r="B116" s="5" t="n">
        <v>40576</v>
      </c>
      <c r="C116" s="4" t="inlineStr">
        <is>
          <t xml:space="preserve"> </t>
        </is>
      </c>
      <c r="D116" s="5" t="n">
        <v>38603</v>
      </c>
    </row>
    <row r="117">
      <c r="A117" s="4" t="inlineStr">
        <is>
          <t>Financing Receivable, Year Five, Originated, Four Years before Current Fiscal Year</t>
        </is>
      </c>
      <c r="B117" s="5" t="n">
        <v>40576</v>
      </c>
      <c r="C117" s="4" t="inlineStr">
        <is>
          <t xml:space="preserve"> </t>
        </is>
      </c>
      <c r="D117" s="5" t="n">
        <v>38603</v>
      </c>
    </row>
    <row r="118">
      <c r="A118" s="4" t="inlineStr">
        <is>
          <t>Prior</t>
        </is>
      </c>
      <c r="B118" s="5" t="n">
        <v>243831</v>
      </c>
      <c r="C118" s="4" t="inlineStr">
        <is>
          <t xml:space="preserve"> </t>
        </is>
      </c>
      <c r="D118" s="5" t="n">
        <v>218495</v>
      </c>
    </row>
    <row r="119">
      <c r="A119" s="4" t="inlineStr">
        <is>
          <t>Revolving Loans Amortized Cost Basis</t>
        </is>
      </c>
      <c r="B119" s="5" t="n">
        <v>12901</v>
      </c>
      <c r="C119" s="4" t="inlineStr">
        <is>
          <t xml:space="preserve"> </t>
        </is>
      </c>
      <c r="D119" s="5" t="n">
        <v>10756</v>
      </c>
    </row>
    <row r="120">
      <c r="A120" s="4" t="inlineStr">
        <is>
          <t>Total Loans</t>
        </is>
      </c>
      <c r="B120" s="5" t="n">
        <v>721320</v>
      </c>
      <c r="C120" s="4" t="inlineStr">
        <is>
          <t xml:space="preserve"> </t>
        </is>
      </c>
      <c r="D120" s="5" t="n">
        <v>703767</v>
      </c>
    </row>
    <row r="121">
      <c r="A121" s="4" t="inlineStr">
        <is>
          <t>Loans Amortized Prior</t>
        </is>
      </c>
      <c r="B121" s="5" t="n">
        <v>-2</v>
      </c>
      <c r="C121" s="4" t="inlineStr">
        <is>
          <t xml:space="preserve"> </t>
        </is>
      </c>
      <c r="D121" s="4" t="inlineStr">
        <is>
          <t xml:space="preserve"> </t>
        </is>
      </c>
    </row>
    <row r="122">
      <c r="A122" s="4" t="inlineStr">
        <is>
          <t>Current period gross charge-offs, Total</t>
        </is>
      </c>
      <c r="B122" s="5" t="n">
        <v>-2</v>
      </c>
      <c r="C122" s="4" t="inlineStr">
        <is>
          <t xml:space="preserve"> </t>
        </is>
      </c>
      <c r="D122" s="4" t="inlineStr">
        <is>
          <t xml:space="preserve"> </t>
        </is>
      </c>
    </row>
    <row r="123">
      <c r="A123" s="4" t="inlineStr">
        <is>
          <t>Commercial Real Estate [Member] | Pass [Member]</t>
        </is>
      </c>
      <c r="B123" s="4" t="inlineStr">
        <is>
          <t xml:space="preserve"> </t>
        </is>
      </c>
      <c r="C123" s="4" t="inlineStr">
        <is>
          <t xml:space="preserve"> </t>
        </is>
      </c>
      <c r="D123" s="4" t="inlineStr">
        <is>
          <t xml:space="preserve"> </t>
        </is>
      </c>
    </row>
    <row r="124">
      <c r="A124" s="3" t="inlineStr">
        <is>
          <t>Financing Receivable, Allowance for Credit Losses [Line Items]</t>
        </is>
      </c>
      <c r="B124" s="4" t="inlineStr">
        <is>
          <t xml:space="preserve"> </t>
        </is>
      </c>
      <c r="C124" s="4" t="inlineStr">
        <is>
          <t xml:space="preserve"> </t>
        </is>
      </c>
      <c r="D124" s="4" t="inlineStr">
        <is>
          <t xml:space="preserve"> </t>
        </is>
      </c>
    </row>
    <row r="125">
      <c r="A125" s="4" t="inlineStr">
        <is>
          <t>Loans, Current Year</t>
        </is>
      </c>
      <c r="B125" s="5" t="n">
        <v>17044</v>
      </c>
      <c r="C125" s="4" t="inlineStr">
        <is>
          <t xml:space="preserve"> </t>
        </is>
      </c>
      <c r="D125" s="5" t="n">
        <v>180052</v>
      </c>
    </row>
    <row r="126">
      <c r="A126" s="4" t="inlineStr">
        <is>
          <t>Loans, One Year Before Current Fiscal Year</t>
        </is>
      </c>
      <c r="B126" s="5" t="n">
        <v>193141</v>
      </c>
      <c r="C126" s="4" t="inlineStr">
        <is>
          <t xml:space="preserve"> </t>
        </is>
      </c>
      <c r="D126" s="5" t="n">
        <v>110886</v>
      </c>
    </row>
    <row r="127">
      <c r="A127" s="4" t="inlineStr">
        <is>
          <t>Loans, Two Years Before Current Fiscal Year</t>
        </is>
      </c>
      <c r="B127" s="5" t="n">
        <v>110031</v>
      </c>
      <c r="C127" s="4" t="inlineStr">
        <is>
          <t xml:space="preserve"> </t>
        </is>
      </c>
      <c r="D127" s="5" t="n">
        <v>98540</v>
      </c>
    </row>
    <row r="128">
      <c r="A128" s="4" t="inlineStr">
        <is>
          <t>Loans, Three Years Before Current Fiscal Year</t>
        </is>
      </c>
      <c r="B128" s="5" t="n">
        <v>98514</v>
      </c>
      <c r="C128" s="4" t="inlineStr">
        <is>
          <t xml:space="preserve"> </t>
        </is>
      </c>
      <c r="D128" s="5" t="n">
        <v>34307</v>
      </c>
    </row>
    <row r="129">
      <c r="A129" s="4" t="inlineStr">
        <is>
          <t>Loans, Four Years Before Current Fiscal Year</t>
        </is>
      </c>
      <c r="B129" s="5" t="n">
        <v>33814</v>
      </c>
      <c r="C129" s="4" t="inlineStr">
        <is>
          <t xml:space="preserve"> </t>
        </is>
      </c>
      <c r="D129" s="5" t="n">
        <v>38603</v>
      </c>
    </row>
    <row r="130">
      <c r="A130" s="4" t="inlineStr">
        <is>
          <t>Financing Receivable, Year Five, Originated, Four Years before Current Fiscal Year</t>
        </is>
      </c>
      <c r="B130" s="5" t="n">
        <v>33814</v>
      </c>
      <c r="C130" s="4" t="inlineStr">
        <is>
          <t xml:space="preserve"> </t>
        </is>
      </c>
      <c r="D130" s="5" t="n">
        <v>38603</v>
      </c>
    </row>
    <row r="131">
      <c r="A131" s="4" t="inlineStr">
        <is>
          <t>Prior</t>
        </is>
      </c>
      <c r="B131" s="5" t="n">
        <v>239161</v>
      </c>
      <c r="C131" s="4" t="inlineStr">
        <is>
          <t xml:space="preserve"> </t>
        </is>
      </c>
      <c r="D131" s="5" t="n">
        <v>214179</v>
      </c>
    </row>
    <row r="132">
      <c r="A132" s="4" t="inlineStr">
        <is>
          <t>Revolving Loans Amortized Cost Basis</t>
        </is>
      </c>
      <c r="B132" s="5" t="n">
        <v>12727</v>
      </c>
      <c r="C132" s="4" t="inlineStr">
        <is>
          <t xml:space="preserve"> </t>
        </is>
      </c>
      <c r="D132" s="5" t="n">
        <v>10567</v>
      </c>
    </row>
    <row r="133">
      <c r="A133" s="4" t="inlineStr">
        <is>
          <t>Total Loans</t>
        </is>
      </c>
      <c r="B133" s="5" t="n">
        <v>704432</v>
      </c>
      <c r="C133" s="4" t="inlineStr">
        <is>
          <t xml:space="preserve"> </t>
        </is>
      </c>
      <c r="D133" s="5" t="n">
        <v>687134</v>
      </c>
    </row>
    <row r="134">
      <c r="A134" s="4" t="inlineStr">
        <is>
          <t>Commercial Real Estate [Member] | OAEM [Member]</t>
        </is>
      </c>
      <c r="B134" s="4" t="inlineStr">
        <is>
          <t xml:space="preserve"> </t>
        </is>
      </c>
      <c r="C134" s="4" t="inlineStr">
        <is>
          <t xml:space="preserve"> </t>
        </is>
      </c>
      <c r="D134" s="4" t="inlineStr">
        <is>
          <t xml:space="preserve"> </t>
        </is>
      </c>
    </row>
    <row r="135">
      <c r="A135" s="3" t="inlineStr">
        <is>
          <t>Financing Receivable, Allowance for Credit Losses [Line Items]</t>
        </is>
      </c>
      <c r="B135" s="4" t="inlineStr">
        <is>
          <t xml:space="preserve"> </t>
        </is>
      </c>
      <c r="C135" s="4" t="inlineStr">
        <is>
          <t xml:space="preserve"> </t>
        </is>
      </c>
      <c r="D135" s="4" t="inlineStr">
        <is>
          <t xml:space="preserve"> </t>
        </is>
      </c>
    </row>
    <row r="136">
      <c r="A136" s="4" t="inlineStr">
        <is>
          <t>Loans, Current Year</t>
        </is>
      </c>
      <c r="B136" s="4" t="inlineStr">
        <is>
          <t xml:space="preserve"> </t>
        </is>
      </c>
      <c r="C136" s="4" t="inlineStr">
        <is>
          <t xml:space="preserve"> </t>
        </is>
      </c>
      <c r="D136" s="5" t="n">
        <v>2955</v>
      </c>
    </row>
    <row r="137">
      <c r="A137" s="4" t="inlineStr">
        <is>
          <t>Loans, One Year Before Current Fiscal Year</t>
        </is>
      </c>
      <c r="B137" s="5" t="n">
        <v>2941</v>
      </c>
      <c r="C137" s="4" t="inlineStr">
        <is>
          <t xml:space="preserve"> </t>
        </is>
      </c>
      <c r="D137" s="5" t="n">
        <v>1350</v>
      </c>
    </row>
    <row r="138">
      <c r="A138" s="4" t="inlineStr">
        <is>
          <t>Loans, Two Years Before Current Fiscal Year</t>
        </is>
      </c>
      <c r="B138" s="5" t="n">
        <v>1341</v>
      </c>
      <c r="C138" s="4" t="inlineStr">
        <is>
          <t xml:space="preserve"> </t>
        </is>
      </c>
      <c r="D138" s="5" t="n">
        <v>1000</v>
      </c>
    </row>
    <row r="139">
      <c r="A139" s="4" t="inlineStr">
        <is>
          <t>Loans, Three Years Before Current Fiscal Year</t>
        </is>
      </c>
      <c r="B139" s="5" t="n">
        <v>1000</v>
      </c>
      <c r="C139" s="4" t="inlineStr">
        <is>
          <t xml:space="preserve"> </t>
        </is>
      </c>
      <c r="D139" s="5" t="n">
        <v>6823</v>
      </c>
    </row>
    <row r="140">
      <c r="A140" s="4" t="inlineStr">
        <is>
          <t>Loans, Four Years Before Current Fiscal Year</t>
        </is>
      </c>
      <c r="B140" s="5" t="n">
        <v>6762</v>
      </c>
      <c r="C140" s="4" t="inlineStr">
        <is>
          <t xml:space="preserve"> </t>
        </is>
      </c>
      <c r="D140" s="4" t="inlineStr">
        <is>
          <t xml:space="preserve"> </t>
        </is>
      </c>
    </row>
    <row r="141">
      <c r="A141" s="4" t="inlineStr">
        <is>
          <t>Financing Receivable, Year Five, Originated, Four Years before Current Fiscal Year</t>
        </is>
      </c>
      <c r="B141" s="5" t="n">
        <v>6762</v>
      </c>
      <c r="C141" s="4" t="inlineStr">
        <is>
          <t xml:space="preserve"> </t>
        </is>
      </c>
      <c r="D141" s="4" t="inlineStr">
        <is>
          <t xml:space="preserve"> </t>
        </is>
      </c>
    </row>
    <row r="142">
      <c r="A142" s="4" t="inlineStr">
        <is>
          <t>Prior</t>
        </is>
      </c>
      <c r="B142" s="5" t="n">
        <v>2157</v>
      </c>
      <c r="C142" s="4" t="inlineStr">
        <is>
          <t xml:space="preserve"> </t>
        </is>
      </c>
      <c r="D142" s="5" t="n">
        <v>2182</v>
      </c>
    </row>
    <row r="143">
      <c r="A143" s="4" t="inlineStr">
        <is>
          <t>Revolving Loans Amortized Cost Basis</t>
        </is>
      </c>
      <c r="B143" s="5" t="n">
        <v>124</v>
      </c>
      <c r="C143" s="4" t="inlineStr">
        <is>
          <t xml:space="preserve"> </t>
        </is>
      </c>
      <c r="D143" s="5" t="n">
        <v>139</v>
      </c>
    </row>
    <row r="144">
      <c r="A144" s="4" t="inlineStr">
        <is>
          <t>Total Loans</t>
        </is>
      </c>
      <c r="B144" s="5" t="n">
        <v>14325</v>
      </c>
      <c r="C144" s="4" t="inlineStr">
        <is>
          <t xml:space="preserve"> </t>
        </is>
      </c>
      <c r="D144" s="5" t="n">
        <v>14449</v>
      </c>
    </row>
    <row r="145">
      <c r="A145" s="4" t="inlineStr">
        <is>
          <t>Commercial Real Estate [Member] | Substandard [Member]</t>
        </is>
      </c>
      <c r="B145" s="4" t="inlineStr">
        <is>
          <t xml:space="preserve"> </t>
        </is>
      </c>
      <c r="C145" s="4" t="inlineStr">
        <is>
          <t xml:space="preserve"> </t>
        </is>
      </c>
      <c r="D145" s="4" t="inlineStr">
        <is>
          <t xml:space="preserve"> </t>
        </is>
      </c>
    </row>
    <row r="146">
      <c r="A146" s="3" t="inlineStr">
        <is>
          <t>Financing Receivable, Allowance for Credit Losses [Line Items]</t>
        </is>
      </c>
      <c r="B146" s="4" t="inlineStr">
        <is>
          <t xml:space="preserve"> </t>
        </is>
      </c>
      <c r="C146" s="4" t="inlineStr">
        <is>
          <t xml:space="preserve"> </t>
        </is>
      </c>
      <c r="D146" s="4" t="inlineStr">
        <is>
          <t xml:space="preserve"> </t>
        </is>
      </c>
    </row>
    <row r="147">
      <c r="A147" s="4" t="inlineStr">
        <is>
          <t>Prior</t>
        </is>
      </c>
      <c r="B147" s="5" t="n">
        <v>2513</v>
      </c>
      <c r="C147" s="4" t="inlineStr">
        <is>
          <t xml:space="preserve"> </t>
        </is>
      </c>
      <c r="D147" s="5" t="n">
        <v>2134</v>
      </c>
    </row>
    <row r="148">
      <c r="A148" s="4" t="inlineStr">
        <is>
          <t>Revolving Loans Amortized Cost Basis</t>
        </is>
      </c>
      <c r="B148" s="5" t="n">
        <v>50</v>
      </c>
      <c r="C148" s="4" t="inlineStr">
        <is>
          <t xml:space="preserve"> </t>
        </is>
      </c>
      <c r="D148" s="5" t="n">
        <v>50</v>
      </c>
    </row>
    <row r="149">
      <c r="A149" s="4" t="inlineStr">
        <is>
          <t>Total Loans</t>
        </is>
      </c>
      <c r="B149" s="5" t="n">
        <v>2563</v>
      </c>
      <c r="C149" s="4" t="inlineStr">
        <is>
          <t xml:space="preserve"> </t>
        </is>
      </c>
      <c r="D149" s="5" t="n">
        <v>2184</v>
      </c>
    </row>
    <row r="150">
      <c r="A150" s="4" t="inlineStr">
        <is>
          <t>Commercial [Member]</t>
        </is>
      </c>
      <c r="B150" s="4" t="inlineStr">
        <is>
          <t xml:space="preserve"> </t>
        </is>
      </c>
      <c r="C150" s="4" t="inlineStr">
        <is>
          <t xml:space="preserve"> </t>
        </is>
      </c>
      <c r="D150" s="4" t="inlineStr">
        <is>
          <t xml:space="preserve"> </t>
        </is>
      </c>
    </row>
    <row r="151">
      <c r="A151" s="3" t="inlineStr">
        <is>
          <t>Financing Receivable, Allowance for Credit Losses [Line Items]</t>
        </is>
      </c>
      <c r="B151" s="4" t="inlineStr">
        <is>
          <t xml:space="preserve"> </t>
        </is>
      </c>
      <c r="C151" s="4" t="inlineStr">
        <is>
          <t xml:space="preserve"> </t>
        </is>
      </c>
      <c r="D151" s="4" t="inlineStr">
        <is>
          <t xml:space="preserve"> </t>
        </is>
      </c>
    </row>
    <row r="152">
      <c r="A152" s="4" t="inlineStr">
        <is>
          <t>Loans, Current Year</t>
        </is>
      </c>
      <c r="B152" s="5" t="n">
        <v>2214</v>
      </c>
      <c r="C152" s="4" t="inlineStr">
        <is>
          <t xml:space="preserve"> </t>
        </is>
      </c>
      <c r="D152" s="5" t="n">
        <v>34851</v>
      </c>
    </row>
    <row r="153">
      <c r="A153" s="4" t="inlineStr">
        <is>
          <t>Loans, One Year Before Current Fiscal Year</t>
        </is>
      </c>
      <c r="B153" s="5" t="n">
        <v>33580</v>
      </c>
      <c r="C153" s="4" t="inlineStr">
        <is>
          <t xml:space="preserve"> </t>
        </is>
      </c>
      <c r="D153" s="5" t="n">
        <v>34300</v>
      </c>
    </row>
    <row r="154">
      <c r="A154" s="4" t="inlineStr">
        <is>
          <t>Loans, Two Years Before Current Fiscal Year</t>
        </is>
      </c>
      <c r="B154" s="5" t="n">
        <v>32887</v>
      </c>
      <c r="C154" s="4" t="inlineStr">
        <is>
          <t xml:space="preserve"> </t>
        </is>
      </c>
      <c r="D154" s="5" t="n">
        <v>45754</v>
      </c>
    </row>
    <row r="155">
      <c r="A155" s="4" t="inlineStr">
        <is>
          <t>Loans, Three Years Before Current Fiscal Year</t>
        </is>
      </c>
      <c r="B155" s="5" t="n">
        <v>44547</v>
      </c>
      <c r="C155" s="4" t="inlineStr">
        <is>
          <t xml:space="preserve"> </t>
        </is>
      </c>
      <c r="D155" s="5" t="n">
        <v>22847</v>
      </c>
    </row>
    <row r="156">
      <c r="A156" s="4" t="inlineStr">
        <is>
          <t>Loans, Four Years Before Current Fiscal Year</t>
        </is>
      </c>
      <c r="B156" s="5" t="n">
        <v>21960</v>
      </c>
      <c r="C156" s="4" t="inlineStr">
        <is>
          <t xml:space="preserve"> </t>
        </is>
      </c>
      <c r="D156" s="5" t="n">
        <v>3579</v>
      </c>
    </row>
    <row r="157">
      <c r="A157" s="4" t="inlineStr">
        <is>
          <t>Financing Receivable, Year Five, Originated, Four Years before Current Fiscal Year</t>
        </is>
      </c>
      <c r="B157" s="5" t="n">
        <v>21960</v>
      </c>
      <c r="C157" s="4" t="inlineStr">
        <is>
          <t xml:space="preserve"> </t>
        </is>
      </c>
      <c r="D157" s="5" t="n">
        <v>3579</v>
      </c>
    </row>
    <row r="158">
      <c r="A158" s="4" t="inlineStr">
        <is>
          <t>Prior</t>
        </is>
      </c>
      <c r="B158" s="5" t="n">
        <v>66286</v>
      </c>
      <c r="C158" s="4" t="inlineStr">
        <is>
          <t xml:space="preserve"> </t>
        </is>
      </c>
      <c r="D158" s="5" t="n">
        <v>64542</v>
      </c>
    </row>
    <row r="159">
      <c r="A159" s="4" t="inlineStr">
        <is>
          <t>Revolving Loans Amortized Cost Basis</t>
        </is>
      </c>
      <c r="B159" s="5" t="n">
        <v>38129</v>
      </c>
      <c r="C159" s="4" t="inlineStr">
        <is>
          <t xml:space="preserve"> </t>
        </is>
      </c>
      <c r="D159" s="5" t="n">
        <v>36781</v>
      </c>
    </row>
    <row r="160">
      <c r="A160" s="4" t="inlineStr">
        <is>
          <t>Total Loans</t>
        </is>
      </c>
      <c r="B160" s="5" t="n">
        <v>239603</v>
      </c>
      <c r="C160" s="4" t="inlineStr">
        <is>
          <t xml:space="preserve"> </t>
        </is>
      </c>
      <c r="D160" s="5" t="n">
        <v>242654</v>
      </c>
    </row>
    <row r="161">
      <c r="A161" s="4" t="inlineStr">
        <is>
          <t>Current period gross charge-offs, 2024</t>
        </is>
      </c>
      <c r="B161" s="5" t="n">
        <v>-4</v>
      </c>
      <c r="C161" s="4" t="inlineStr">
        <is>
          <t xml:space="preserve"> </t>
        </is>
      </c>
      <c r="D161" s="4" t="inlineStr">
        <is>
          <t xml:space="preserve"> </t>
        </is>
      </c>
    </row>
    <row r="162">
      <c r="A162" s="4" t="inlineStr">
        <is>
          <t>Current period gross charge-offs, 2023</t>
        </is>
      </c>
      <c r="B162" s="4" t="inlineStr">
        <is>
          <t xml:space="preserve"> </t>
        </is>
      </c>
      <c r="C162" s="4" t="inlineStr">
        <is>
          <t xml:space="preserve"> </t>
        </is>
      </c>
      <c r="D162" s="5" t="n">
        <v>-125</v>
      </c>
    </row>
    <row r="163">
      <c r="A163" s="4" t="inlineStr">
        <is>
          <t>Current period gross charge-offs, 2021</t>
        </is>
      </c>
      <c r="B163" s="4" t="inlineStr">
        <is>
          <t xml:space="preserve"> </t>
        </is>
      </c>
      <c r="C163" s="4" t="inlineStr">
        <is>
          <t xml:space="preserve"> </t>
        </is>
      </c>
      <c r="D163" s="5" t="n">
        <v>-130</v>
      </c>
    </row>
    <row r="164">
      <c r="A164" s="4" t="inlineStr">
        <is>
          <t>Current period gross charge-offs, Revolving loans amortized cost basis</t>
        </is>
      </c>
      <c r="B164" s="5" t="n">
        <v>-62</v>
      </c>
      <c r="C164" s="4" t="inlineStr">
        <is>
          <t xml:space="preserve"> </t>
        </is>
      </c>
      <c r="D164" s="5" t="n">
        <v>-50</v>
      </c>
    </row>
    <row r="165">
      <c r="A165" s="4" t="inlineStr">
        <is>
          <t>Current period gross charge-offs, Total</t>
        </is>
      </c>
      <c r="B165" s="5" t="n">
        <v>-66</v>
      </c>
      <c r="C165" s="5" t="n">
        <v>-86</v>
      </c>
      <c r="D165" s="5" t="n">
        <v>-305</v>
      </c>
    </row>
    <row r="166">
      <c r="A166" s="4" t="inlineStr">
        <is>
          <t>Commercial [Member] | Pass [Member]</t>
        </is>
      </c>
      <c r="B166" s="4" t="inlineStr">
        <is>
          <t xml:space="preserve"> </t>
        </is>
      </c>
      <c r="C166" s="4" t="inlineStr">
        <is>
          <t xml:space="preserve"> </t>
        </is>
      </c>
      <c r="D166" s="4" t="inlineStr">
        <is>
          <t xml:space="preserve"> </t>
        </is>
      </c>
    </row>
    <row r="167">
      <c r="A167" s="3" t="inlineStr">
        <is>
          <t>Financing Receivable, Allowance for Credit Losses [Line Items]</t>
        </is>
      </c>
      <c r="B167" s="4" t="inlineStr">
        <is>
          <t xml:space="preserve"> </t>
        </is>
      </c>
      <c r="C167" s="4" t="inlineStr">
        <is>
          <t xml:space="preserve"> </t>
        </is>
      </c>
      <c r="D167" s="4" t="inlineStr">
        <is>
          <t xml:space="preserve"> </t>
        </is>
      </c>
    </row>
    <row r="168">
      <c r="A168" s="4" t="inlineStr">
        <is>
          <t>Loans, Current Year</t>
        </is>
      </c>
      <c r="B168" s="5" t="n">
        <v>2214</v>
      </c>
      <c r="C168" s="4" t="inlineStr">
        <is>
          <t xml:space="preserve"> </t>
        </is>
      </c>
      <c r="D168" s="5" t="n">
        <v>34851</v>
      </c>
    </row>
    <row r="169">
      <c r="A169" s="4" t="inlineStr">
        <is>
          <t>Loans, One Year Before Current Fiscal Year</t>
        </is>
      </c>
      <c r="B169" s="5" t="n">
        <v>33580</v>
      </c>
      <c r="C169" s="4" t="inlineStr">
        <is>
          <t xml:space="preserve"> </t>
        </is>
      </c>
      <c r="D169" s="5" t="n">
        <v>33983</v>
      </c>
    </row>
    <row r="170">
      <c r="A170" s="4" t="inlineStr">
        <is>
          <t>Loans, Two Years Before Current Fiscal Year</t>
        </is>
      </c>
      <c r="B170" s="5" t="n">
        <v>32580</v>
      </c>
      <c r="C170" s="4" t="inlineStr">
        <is>
          <t xml:space="preserve"> </t>
        </is>
      </c>
      <c r="D170" s="5" t="n">
        <v>45754</v>
      </c>
    </row>
    <row r="171">
      <c r="A171" s="4" t="inlineStr">
        <is>
          <t>Loans, Three Years Before Current Fiscal Year</t>
        </is>
      </c>
      <c r="B171" s="5" t="n">
        <v>44547</v>
      </c>
      <c r="C171" s="4" t="inlineStr">
        <is>
          <t xml:space="preserve"> </t>
        </is>
      </c>
      <c r="D171" s="5" t="n">
        <v>22847</v>
      </c>
    </row>
    <row r="172">
      <c r="A172" s="4" t="inlineStr">
        <is>
          <t>Loans, Four Years Before Current Fiscal Year</t>
        </is>
      </c>
      <c r="B172" s="5" t="n">
        <v>21959</v>
      </c>
      <c r="C172" s="4" t="inlineStr">
        <is>
          <t xml:space="preserve"> </t>
        </is>
      </c>
      <c r="D172" s="5" t="n">
        <v>3579</v>
      </c>
    </row>
    <row r="173">
      <c r="A173" s="4" t="inlineStr">
        <is>
          <t>Financing Receivable, Year Five, Originated, Four Years before Current Fiscal Year</t>
        </is>
      </c>
      <c r="B173" s="5" t="n">
        <v>21959</v>
      </c>
      <c r="C173" s="4" t="inlineStr">
        <is>
          <t xml:space="preserve"> </t>
        </is>
      </c>
      <c r="D173" s="5" t="n">
        <v>3579</v>
      </c>
    </row>
    <row r="174">
      <c r="A174" s="4" t="inlineStr">
        <is>
          <t>Prior</t>
        </is>
      </c>
      <c r="B174" s="5" t="n">
        <v>66286</v>
      </c>
      <c r="C174" s="4" t="inlineStr">
        <is>
          <t xml:space="preserve"> </t>
        </is>
      </c>
      <c r="D174" s="5" t="n">
        <v>64542</v>
      </c>
    </row>
    <row r="175">
      <c r="A175" s="4" t="inlineStr">
        <is>
          <t>Revolving Loans Amortized Cost Basis</t>
        </is>
      </c>
      <c r="B175" s="5" t="n">
        <v>37933</v>
      </c>
      <c r="C175" s="4" t="inlineStr">
        <is>
          <t xml:space="preserve"> </t>
        </is>
      </c>
      <c r="D175" s="5" t="n">
        <v>36508</v>
      </c>
    </row>
    <row r="176">
      <c r="A176" s="4" t="inlineStr">
        <is>
          <t>Total Loans</t>
        </is>
      </c>
      <c r="B176" s="5" t="n">
        <v>239099</v>
      </c>
      <c r="C176" s="4" t="inlineStr">
        <is>
          <t xml:space="preserve"> </t>
        </is>
      </c>
      <c r="D176" s="5" t="n">
        <v>242064</v>
      </c>
    </row>
    <row r="177">
      <c r="A177" s="4" t="inlineStr">
        <is>
          <t>Commercial [Member] | Substandard [Member]</t>
        </is>
      </c>
      <c r="B177" s="4" t="inlineStr">
        <is>
          <t xml:space="preserve"> </t>
        </is>
      </c>
      <c r="C177" s="4" t="inlineStr">
        <is>
          <t xml:space="preserve"> </t>
        </is>
      </c>
      <c r="D177" s="4" t="inlineStr">
        <is>
          <t xml:space="preserve"> </t>
        </is>
      </c>
    </row>
    <row r="178">
      <c r="A178" s="3" t="inlineStr">
        <is>
          <t>Financing Receivable, Allowance for Credit Losses [Line Items]</t>
        </is>
      </c>
      <c r="B178" s="4" t="inlineStr">
        <is>
          <t xml:space="preserve"> </t>
        </is>
      </c>
      <c r="C178" s="4" t="inlineStr">
        <is>
          <t xml:space="preserve"> </t>
        </is>
      </c>
      <c r="D178" s="4" t="inlineStr">
        <is>
          <t xml:space="preserve"> </t>
        </is>
      </c>
    </row>
    <row r="179">
      <c r="A179" s="4" t="inlineStr">
        <is>
          <t>Loans, One Year Before Current Fiscal Year</t>
        </is>
      </c>
      <c r="B179" s="4" t="inlineStr">
        <is>
          <t xml:space="preserve"> </t>
        </is>
      </c>
      <c r="C179" s="4" t="inlineStr">
        <is>
          <t xml:space="preserve"> </t>
        </is>
      </c>
      <c r="D179" s="5" t="n">
        <v>317</v>
      </c>
    </row>
    <row r="180">
      <c r="A180" s="4" t="inlineStr">
        <is>
          <t>Loans, Two Years Before Current Fiscal Year</t>
        </is>
      </c>
      <c r="B180" s="5" t="n">
        <v>307</v>
      </c>
      <c r="C180" s="4" t="inlineStr">
        <is>
          <t xml:space="preserve"> </t>
        </is>
      </c>
      <c r="D180" s="4" t="inlineStr">
        <is>
          <t xml:space="preserve"> </t>
        </is>
      </c>
    </row>
    <row r="181">
      <c r="A181" s="4" t="inlineStr">
        <is>
          <t>Loans, Four Years Before Current Fiscal Year</t>
        </is>
      </c>
      <c r="B181" s="5" t="n">
        <v>1</v>
      </c>
      <c r="C181" s="4" t="inlineStr">
        <is>
          <t xml:space="preserve"> </t>
        </is>
      </c>
      <c r="D181" s="4" t="inlineStr">
        <is>
          <t xml:space="preserve"> </t>
        </is>
      </c>
    </row>
    <row r="182">
      <c r="A182" s="4" t="inlineStr">
        <is>
          <t>Financing Receivable, Year Five, Originated, Four Years before Current Fiscal Year</t>
        </is>
      </c>
      <c r="B182" s="5" t="n">
        <v>1</v>
      </c>
      <c r="C182" s="4" t="inlineStr">
        <is>
          <t xml:space="preserve"> </t>
        </is>
      </c>
      <c r="D182" s="4" t="inlineStr">
        <is>
          <t xml:space="preserve"> </t>
        </is>
      </c>
    </row>
    <row r="183">
      <c r="A183" s="4" t="inlineStr">
        <is>
          <t>Revolving Loans Amortized Cost Basis</t>
        </is>
      </c>
      <c r="B183" s="5" t="n">
        <v>196</v>
      </c>
      <c r="C183" s="4" t="inlineStr">
        <is>
          <t xml:space="preserve"> </t>
        </is>
      </c>
      <c r="D183" s="5" t="n">
        <v>273</v>
      </c>
    </row>
    <row r="184">
      <c r="A184" s="4" t="inlineStr">
        <is>
          <t>Total Loans</t>
        </is>
      </c>
      <c r="B184" s="5" t="n">
        <v>504</v>
      </c>
      <c r="C184" s="4" t="inlineStr">
        <is>
          <t xml:space="preserve"> </t>
        </is>
      </c>
      <c r="D184" s="5" t="n">
        <v>590</v>
      </c>
    </row>
    <row r="185">
      <c r="A185" s="4" t="inlineStr">
        <is>
          <t>Consumer [Member]</t>
        </is>
      </c>
      <c r="B185" s="4" t="inlineStr">
        <is>
          <t xml:space="preserve"> </t>
        </is>
      </c>
      <c r="C185" s="4" t="inlineStr">
        <is>
          <t xml:space="preserve"> </t>
        </is>
      </c>
      <c r="D185" s="4" t="inlineStr">
        <is>
          <t xml:space="preserve"> </t>
        </is>
      </c>
    </row>
    <row r="186">
      <c r="A186" s="3" t="inlineStr">
        <is>
          <t>Financing Receivable, Allowance for Credit Losses [Line Items]</t>
        </is>
      </c>
      <c r="B186" s="4" t="inlineStr">
        <is>
          <t xml:space="preserve"> </t>
        </is>
      </c>
      <c r="C186" s="4" t="inlineStr">
        <is>
          <t xml:space="preserve"> </t>
        </is>
      </c>
      <c r="D186" s="4" t="inlineStr">
        <is>
          <t xml:space="preserve"> </t>
        </is>
      </c>
    </row>
    <row r="187">
      <c r="A187" s="4" t="inlineStr">
        <is>
          <t>Loans, Current Year</t>
        </is>
      </c>
      <c r="B187" s="5" t="n">
        <v>648</v>
      </c>
      <c r="C187" s="4" t="inlineStr">
        <is>
          <t xml:space="preserve"> </t>
        </is>
      </c>
      <c r="D187" s="5" t="n">
        <v>1863</v>
      </c>
    </row>
    <row r="188">
      <c r="A188" s="4" t="inlineStr">
        <is>
          <t>Loans, One Year Before Current Fiscal Year</t>
        </is>
      </c>
      <c r="B188" s="5" t="n">
        <v>1544</v>
      </c>
      <c r="C188" s="4" t="inlineStr">
        <is>
          <t xml:space="preserve"> </t>
        </is>
      </c>
      <c r="D188" s="5" t="n">
        <v>669</v>
      </c>
    </row>
    <row r="189">
      <c r="A189" s="4" t="inlineStr">
        <is>
          <t>Loans, Two Years Before Current Fiscal Year</t>
        </is>
      </c>
      <c r="B189" s="5" t="n">
        <v>588</v>
      </c>
      <c r="C189" s="4" t="inlineStr">
        <is>
          <t xml:space="preserve"> </t>
        </is>
      </c>
      <c r="D189" s="5" t="n">
        <v>1985</v>
      </c>
    </row>
    <row r="190">
      <c r="A190" s="4" t="inlineStr">
        <is>
          <t>Loans, Three Years Before Current Fiscal Year</t>
        </is>
      </c>
      <c r="B190" s="5" t="n">
        <v>1911</v>
      </c>
      <c r="C190" s="4" t="inlineStr">
        <is>
          <t xml:space="preserve"> </t>
        </is>
      </c>
      <c r="D190" s="5" t="n">
        <v>148</v>
      </c>
    </row>
    <row r="191">
      <c r="A191" s="4" t="inlineStr">
        <is>
          <t>Loans, Four Years Before Current Fiscal Year</t>
        </is>
      </c>
      <c r="B191" s="5" t="n">
        <v>113</v>
      </c>
      <c r="C191" s="4" t="inlineStr">
        <is>
          <t xml:space="preserve"> </t>
        </is>
      </c>
      <c r="D191" s="5" t="n">
        <v>80</v>
      </c>
    </row>
    <row r="192">
      <c r="A192" s="4" t="inlineStr">
        <is>
          <t>Financing Receivable, Year Five, Originated, Four Years before Current Fiscal Year</t>
        </is>
      </c>
      <c r="B192" s="5" t="n">
        <v>113</v>
      </c>
      <c r="C192" s="4" t="inlineStr">
        <is>
          <t xml:space="preserve"> </t>
        </is>
      </c>
      <c r="D192" s="5" t="n">
        <v>80</v>
      </c>
    </row>
    <row r="193">
      <c r="A193" s="4" t="inlineStr">
        <is>
          <t>Prior</t>
        </is>
      </c>
      <c r="B193" s="5" t="n">
        <v>64</v>
      </c>
      <c r="C193" s="4" t="inlineStr">
        <is>
          <t xml:space="preserve"> </t>
        </is>
      </c>
      <c r="D193" s="5" t="n">
        <v>5</v>
      </c>
    </row>
    <row r="194">
      <c r="A194" s="4" t="inlineStr">
        <is>
          <t>Revolving Loans Amortized Cost Basis</t>
        </is>
      </c>
      <c r="B194" s="5" t="n">
        <v>1715</v>
      </c>
      <c r="C194" s="4" t="inlineStr">
        <is>
          <t xml:space="preserve"> </t>
        </is>
      </c>
      <c r="D194" s="5" t="n">
        <v>2065</v>
      </c>
    </row>
    <row r="195">
      <c r="A195" s="4" t="inlineStr">
        <is>
          <t>Total Loans</t>
        </is>
      </c>
      <c r="B195" s="5" t="n">
        <v>6583</v>
      </c>
      <c r="C195" s="4" t="inlineStr">
        <is>
          <t xml:space="preserve"> </t>
        </is>
      </c>
      <c r="D195" s="5" t="n">
        <v>6815</v>
      </c>
    </row>
    <row r="196">
      <c r="A196" s="4" t="inlineStr">
        <is>
          <t>Current period gross charge-offs, 2024</t>
        </is>
      </c>
      <c r="B196" s="5" t="n">
        <v>-12</v>
      </c>
      <c r="C196" s="4" t="inlineStr">
        <is>
          <t xml:space="preserve"> </t>
        </is>
      </c>
      <c r="D196" s="4" t="inlineStr">
        <is>
          <t xml:space="preserve"> </t>
        </is>
      </c>
    </row>
    <row r="197">
      <c r="A197" s="4" t="inlineStr">
        <is>
          <t>Current period gross charge-offs, 2023</t>
        </is>
      </c>
      <c r="B197" s="4" t="inlineStr">
        <is>
          <t xml:space="preserve"> </t>
        </is>
      </c>
      <c r="C197" s="4" t="inlineStr">
        <is>
          <t xml:space="preserve"> </t>
        </is>
      </c>
      <c r="D197" s="5" t="n">
        <v>-63</v>
      </c>
    </row>
    <row r="198">
      <c r="A198" s="4" t="inlineStr">
        <is>
          <t>Current period gross charge-offs, 2022</t>
        </is>
      </c>
      <c r="B198" s="5" t="n">
        <v>-2</v>
      </c>
      <c r="C198" s="4" t="inlineStr">
        <is>
          <t xml:space="preserve"> </t>
        </is>
      </c>
      <c r="D198" s="4" t="inlineStr">
        <is>
          <t xml:space="preserve"> </t>
        </is>
      </c>
    </row>
    <row r="199">
      <c r="A199" s="4" t="inlineStr">
        <is>
          <t>Current period gross charge-offs, 2021</t>
        </is>
      </c>
      <c r="B199" s="4" t="inlineStr">
        <is>
          <t xml:space="preserve"> </t>
        </is>
      </c>
      <c r="C199" s="4" t="inlineStr">
        <is>
          <t xml:space="preserve"> </t>
        </is>
      </c>
      <c r="D199" s="5" t="n">
        <v>-10</v>
      </c>
    </row>
    <row r="200">
      <c r="A200" s="4" t="inlineStr">
        <is>
          <t>Current period gross charge-offs, 2020</t>
        </is>
      </c>
      <c r="B200" s="5" t="n">
        <v>-6</v>
      </c>
      <c r="C200" s="4" t="inlineStr">
        <is>
          <t xml:space="preserve"> </t>
        </is>
      </c>
      <c r="D200" s="5" t="n">
        <v>-2</v>
      </c>
    </row>
    <row r="201">
      <c r="A201" s="4" t="inlineStr">
        <is>
          <t>Current period gross charge-offs, 2019</t>
        </is>
      </c>
      <c r="B201" s="4" t="inlineStr">
        <is>
          <t xml:space="preserve"> </t>
        </is>
      </c>
      <c r="C201" s="4" t="inlineStr">
        <is>
          <t xml:space="preserve"> </t>
        </is>
      </c>
      <c r="D201" s="5" t="n">
        <v>-6</v>
      </c>
    </row>
    <row r="202">
      <c r="A202" s="4" t="inlineStr">
        <is>
          <t>Loans Amortized Prior</t>
        </is>
      </c>
      <c r="B202" s="5" t="n">
        <v>-1</v>
      </c>
      <c r="C202" s="4" t="inlineStr">
        <is>
          <t xml:space="preserve"> </t>
        </is>
      </c>
      <c r="D202" s="4" t="inlineStr">
        <is>
          <t xml:space="preserve"> </t>
        </is>
      </c>
    </row>
    <row r="203">
      <c r="A203" s="4" t="inlineStr">
        <is>
          <t>Current period gross charge-offs, Revolving loans amortized cost basis</t>
        </is>
      </c>
      <c r="B203" s="5" t="n">
        <v>-7</v>
      </c>
      <c r="C203" s="4" t="inlineStr">
        <is>
          <t xml:space="preserve"> </t>
        </is>
      </c>
      <c r="D203" s="5" t="n">
        <v>-36</v>
      </c>
    </row>
    <row r="204">
      <c r="A204" s="4" t="inlineStr">
        <is>
          <t>Current period gross charge-offs, Total</t>
        </is>
      </c>
      <c r="B204" s="5" t="n">
        <v>-28</v>
      </c>
      <c r="C204" s="6" t="n">
        <v>-34</v>
      </c>
      <c r="D204" s="5" t="n">
        <v>-117</v>
      </c>
    </row>
    <row r="205">
      <c r="A205" s="4" t="inlineStr">
        <is>
          <t>Consumer [Member] | Performing [Member]</t>
        </is>
      </c>
      <c r="B205" s="4" t="inlineStr">
        <is>
          <t xml:space="preserve"> </t>
        </is>
      </c>
      <c r="C205" s="4" t="inlineStr">
        <is>
          <t xml:space="preserve"> </t>
        </is>
      </c>
      <c r="D205" s="4" t="inlineStr">
        <is>
          <t xml:space="preserve"> </t>
        </is>
      </c>
    </row>
    <row r="206">
      <c r="A206" s="3" t="inlineStr">
        <is>
          <t>Financing Receivable, Allowance for Credit Losses [Line Items]</t>
        </is>
      </c>
      <c r="B206" s="4" t="inlineStr">
        <is>
          <t xml:space="preserve"> </t>
        </is>
      </c>
      <c r="C206" s="4" t="inlineStr">
        <is>
          <t xml:space="preserve"> </t>
        </is>
      </c>
      <c r="D206" s="4" t="inlineStr">
        <is>
          <t xml:space="preserve"> </t>
        </is>
      </c>
    </row>
    <row r="207">
      <c r="A207" s="4" t="inlineStr">
        <is>
          <t>Loans, Current Year</t>
        </is>
      </c>
      <c r="B207" s="5" t="n">
        <v>648</v>
      </c>
      <c r="C207" s="4" t="inlineStr">
        <is>
          <t xml:space="preserve"> </t>
        </is>
      </c>
      <c r="D207" s="5" t="n">
        <v>1863</v>
      </c>
    </row>
    <row r="208">
      <c r="A208" s="4" t="inlineStr">
        <is>
          <t>Loans, One Year Before Current Fiscal Year</t>
        </is>
      </c>
      <c r="B208" s="5" t="n">
        <v>1544</v>
      </c>
      <c r="C208" s="4" t="inlineStr">
        <is>
          <t xml:space="preserve"> </t>
        </is>
      </c>
      <c r="D208" s="5" t="n">
        <v>669</v>
      </c>
    </row>
    <row r="209">
      <c r="A209" s="4" t="inlineStr">
        <is>
          <t>Loans, Two Years Before Current Fiscal Year</t>
        </is>
      </c>
      <c r="B209" s="5" t="n">
        <v>588</v>
      </c>
      <c r="C209" s="4" t="inlineStr">
        <is>
          <t xml:space="preserve"> </t>
        </is>
      </c>
      <c r="D209" s="5" t="n">
        <v>1985</v>
      </c>
    </row>
    <row r="210">
      <c r="A210" s="4" t="inlineStr">
        <is>
          <t>Loans, Three Years Before Current Fiscal Year</t>
        </is>
      </c>
      <c r="B210" s="5" t="n">
        <v>1911</v>
      </c>
      <c r="C210" s="4" t="inlineStr">
        <is>
          <t xml:space="preserve"> </t>
        </is>
      </c>
      <c r="D210" s="5" t="n">
        <v>148</v>
      </c>
    </row>
    <row r="211">
      <c r="A211" s="4" t="inlineStr">
        <is>
          <t>Loans, Four Years Before Current Fiscal Year</t>
        </is>
      </c>
      <c r="B211" s="5" t="n">
        <v>113</v>
      </c>
      <c r="C211" s="4" t="inlineStr">
        <is>
          <t xml:space="preserve"> </t>
        </is>
      </c>
      <c r="D211" s="5" t="n">
        <v>80</v>
      </c>
    </row>
    <row r="212">
      <c r="A212" s="4" t="inlineStr">
        <is>
          <t>Financing Receivable, Year Five, Originated, Four Years before Current Fiscal Year</t>
        </is>
      </c>
      <c r="B212" s="5" t="n">
        <v>113</v>
      </c>
      <c r="C212" s="4" t="inlineStr">
        <is>
          <t xml:space="preserve"> </t>
        </is>
      </c>
      <c r="D212" s="5" t="n">
        <v>80</v>
      </c>
    </row>
    <row r="213">
      <c r="A213" s="4" t="inlineStr">
        <is>
          <t>Prior</t>
        </is>
      </c>
      <c r="B213" s="5" t="n">
        <v>64</v>
      </c>
      <c r="C213" s="4" t="inlineStr">
        <is>
          <t xml:space="preserve"> </t>
        </is>
      </c>
      <c r="D213" s="5" t="n">
        <v>5</v>
      </c>
    </row>
    <row r="214">
      <c r="A214" s="4" t="inlineStr">
        <is>
          <t>Revolving Loans Amortized Cost Basis</t>
        </is>
      </c>
      <c r="B214" s="5" t="n">
        <v>1710</v>
      </c>
      <c r="C214" s="4" t="inlineStr">
        <is>
          <t xml:space="preserve"> </t>
        </is>
      </c>
      <c r="D214" s="5" t="n">
        <v>2060</v>
      </c>
    </row>
    <row r="215">
      <c r="A215" s="4" t="inlineStr">
        <is>
          <t>Total Loans</t>
        </is>
      </c>
      <c r="B215" s="5" t="n">
        <v>6578</v>
      </c>
      <c r="C215" s="4" t="inlineStr">
        <is>
          <t xml:space="preserve"> </t>
        </is>
      </c>
      <c r="D215" s="5" t="n">
        <v>6810</v>
      </c>
    </row>
    <row r="216">
      <c r="A216" s="4" t="inlineStr">
        <is>
          <t>Consumer [Member] | Nonperforming [Member]</t>
        </is>
      </c>
      <c r="B216" s="4" t="inlineStr">
        <is>
          <t xml:space="preserve"> </t>
        </is>
      </c>
      <c r="C216" s="4" t="inlineStr">
        <is>
          <t xml:space="preserve"> </t>
        </is>
      </c>
      <c r="D216" s="4" t="inlineStr">
        <is>
          <t xml:space="preserve"> </t>
        </is>
      </c>
    </row>
    <row r="217">
      <c r="A217" s="3" t="inlineStr">
        <is>
          <t>Financing Receivable, Allowance for Credit Losses [Line Items]</t>
        </is>
      </c>
      <c r="B217" s="4" t="inlineStr">
        <is>
          <t xml:space="preserve"> </t>
        </is>
      </c>
      <c r="C217" s="4" t="inlineStr">
        <is>
          <t xml:space="preserve"> </t>
        </is>
      </c>
      <c r="D217" s="4" t="inlineStr">
        <is>
          <t xml:space="preserve"> </t>
        </is>
      </c>
    </row>
    <row r="218">
      <c r="A218" s="4" t="inlineStr">
        <is>
          <t>Revolving Loans Amortized Cost Basis</t>
        </is>
      </c>
      <c r="B218" s="5" t="n">
        <v>5</v>
      </c>
      <c r="C218" s="4" t="inlineStr">
        <is>
          <t xml:space="preserve"> </t>
        </is>
      </c>
      <c r="D218" s="5" t="n">
        <v>5</v>
      </c>
    </row>
    <row r="219">
      <c r="A219" s="4" t="inlineStr">
        <is>
          <t>Total Loans</t>
        </is>
      </c>
      <c r="B219" s="6" t="n">
        <v>5</v>
      </c>
      <c r="C219" s="4" t="inlineStr">
        <is>
          <t xml:space="preserve"> </t>
        </is>
      </c>
      <c r="D219" s="6" t="n">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And Allowance For Credit Losses (Schedule Of Nonaccrual Loans And Loans Past Due Over 90 Days And Still On Accrual By Class Of Loans) (Details) - USD ($) $ in Thousands</t>
        </is>
      </c>
      <c r="B1" s="2" t="inlineStr">
        <is>
          <t>Mar. 31, 2024</t>
        </is>
      </c>
      <c r="C1" s="2" t="inlineStr">
        <is>
          <t>Dec. 31, 2023</t>
        </is>
      </c>
    </row>
    <row r="2">
      <c r="A2" s="3" t="inlineStr">
        <is>
          <t>Financing Receivable, Impaired [Line Items]</t>
        </is>
      </c>
      <c r="B2" s="4" t="inlineStr">
        <is>
          <t xml:space="preserve"> </t>
        </is>
      </c>
      <c r="C2" s="4" t="inlineStr">
        <is>
          <t xml:space="preserve"> </t>
        </is>
      </c>
    </row>
    <row r="3">
      <c r="A3" s="4" t="inlineStr">
        <is>
          <t>Nonaccrual, without ACL</t>
        </is>
      </c>
      <c r="B3" s="6" t="n">
        <v>490</v>
      </c>
      <c r="C3" s="6" t="n">
        <v>147</v>
      </c>
    </row>
    <row r="4">
      <c r="A4" s="4" t="inlineStr">
        <is>
          <t>Loans past due 90 days or more and still accruing</t>
        </is>
      </c>
      <c r="B4" s="5" t="n">
        <v>5</v>
      </c>
      <c r="C4" s="5" t="n">
        <v>5</v>
      </c>
    </row>
    <row r="5">
      <c r="A5" s="4" t="inlineStr">
        <is>
          <t>Commercial Real Estate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Nonaccrual, without ACL</t>
        </is>
      </c>
      <c r="B7" s="5" t="n">
        <v>407</v>
      </c>
      <c r="C7" s="4" t="inlineStr">
        <is>
          <t xml:space="preserve"> </t>
        </is>
      </c>
    </row>
    <row r="8">
      <c r="A8" s="4" t="inlineStr">
        <is>
          <t>Commercial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Nonaccrual, without ACL</t>
        </is>
      </c>
      <c r="B10" s="6" t="n">
        <v>83</v>
      </c>
      <c r="C10" s="5" t="n">
        <v>147</v>
      </c>
    </row>
    <row r="11">
      <c r="A11" s="4" t="inlineStr">
        <is>
          <t>Consumer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Loans past due 90 days or more and still accruing</t>
        </is>
      </c>
      <c r="B13" s="4" t="inlineStr">
        <is>
          <t xml:space="preserve"> </t>
        </is>
      </c>
      <c r="C13"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And Allowance For Credit Losses (Aging Of Payments Of The Loan Portfolio)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1277595</v>
      </c>
      <c r="C3" s="6" t="n">
        <v>1256985</v>
      </c>
    </row>
    <row r="4">
      <c r="A4" s="4" t="inlineStr">
        <is>
          <t>Current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1274573</v>
      </c>
      <c r="C6" s="5" t="n">
        <v>1251991</v>
      </c>
    </row>
    <row r="7">
      <c r="A7" s="4" t="inlineStr">
        <is>
          <t>30 - 5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2022</v>
      </c>
      <c r="C9" s="5" t="n">
        <v>4096</v>
      </c>
    </row>
    <row r="10">
      <c r="A10" s="4" t="inlineStr">
        <is>
          <t>60 - 89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505</v>
      </c>
      <c r="C12" s="5" t="n">
        <v>746</v>
      </c>
    </row>
    <row r="13">
      <c r="A13" s="4" t="inlineStr">
        <is>
          <t>90 Day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495</v>
      </c>
      <c r="C15" s="5" t="n">
        <v>152</v>
      </c>
    </row>
    <row r="16">
      <c r="A16" s="4" t="inlineStr">
        <is>
          <t>Total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3022</v>
      </c>
      <c r="C18" s="5" t="n">
        <v>4994</v>
      </c>
    </row>
    <row r="19">
      <c r="A19" s="4" t="inlineStr">
        <is>
          <t>Residential Real Estat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281203</v>
      </c>
      <c r="C21" s="5" t="n">
        <v>277849</v>
      </c>
    </row>
    <row r="22">
      <c r="A22" s="4" t="inlineStr">
        <is>
          <t>Residential Real Estate [Member] | Curren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280242</v>
      </c>
      <c r="C24" s="5" t="n">
        <v>276926</v>
      </c>
    </row>
    <row r="25">
      <c r="A25" s="4" t="inlineStr">
        <is>
          <t>Residential Real Estate [Member] | 30 - 5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924</v>
      </c>
      <c r="C27" s="5" t="n">
        <v>301</v>
      </c>
    </row>
    <row r="28">
      <c r="A28" s="4" t="inlineStr">
        <is>
          <t>Residential Real Estate [Member] | 60 - 8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37</v>
      </c>
      <c r="C30" s="5" t="n">
        <v>622</v>
      </c>
    </row>
    <row r="31">
      <c r="A31" s="4" t="inlineStr">
        <is>
          <t>Residential Real Estate [Member] | Total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961</v>
      </c>
      <c r="C33" s="5" t="n">
        <v>923</v>
      </c>
    </row>
    <row r="34">
      <c r="A34" s="4" t="inlineStr">
        <is>
          <t>Residential Real Estate [Member] | First Lien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208994</v>
      </c>
      <c r="C36" s="5" t="n">
        <v>205288</v>
      </c>
    </row>
    <row r="37">
      <c r="A37" s="4" t="inlineStr">
        <is>
          <t>Residential Real Estate [Member] | First Liens [Member] | Current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208577</v>
      </c>
      <c r="C39" s="5" t="n">
        <v>204832</v>
      </c>
    </row>
    <row r="40">
      <c r="A40" s="4" t="inlineStr">
        <is>
          <t>Residential Real Estate [Member] | First Liens [Member] | 30 - 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410</v>
      </c>
      <c r="C42" s="5" t="n">
        <v>62</v>
      </c>
    </row>
    <row r="43">
      <c r="A43" s="4" t="inlineStr">
        <is>
          <t>Residential Real Estate [Member] | First Liens [Member] | 60 - 8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7</v>
      </c>
      <c r="C45" s="5" t="n">
        <v>394</v>
      </c>
    </row>
    <row r="46">
      <c r="A46" s="4" t="inlineStr">
        <is>
          <t>Residential Real Estate [Member] | First Liens [Member] | Total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417</v>
      </c>
      <c r="C48" s="5" t="n">
        <v>456</v>
      </c>
    </row>
    <row r="49">
      <c r="A49" s="4" t="inlineStr">
        <is>
          <t>Residential Real Estate [Member] | Junior Liens &amp; Lines Of Credi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72209</v>
      </c>
      <c r="C51" s="5" t="n">
        <v>72561</v>
      </c>
    </row>
    <row r="52">
      <c r="A52" s="4" t="inlineStr">
        <is>
          <t>Residential Real Estate [Member] | Junior Liens &amp; Lines Of Credit [Member] | Current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71665</v>
      </c>
      <c r="C54" s="5" t="n">
        <v>72094</v>
      </c>
    </row>
    <row r="55">
      <c r="A55" s="4" t="inlineStr">
        <is>
          <t>Residential Real Estate [Member] | Junior Liens &amp; Lines Of Credit [Member] | 30 - 59 Days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514</v>
      </c>
      <c r="C57" s="5" t="n">
        <v>239</v>
      </c>
    </row>
    <row r="58">
      <c r="A58" s="4" t="inlineStr">
        <is>
          <t>Residential Real Estate [Member] | Junior Liens &amp; Lines Of Credit [Member] | 60 - 89 Days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30</v>
      </c>
      <c r="C60" s="5" t="n">
        <v>228</v>
      </c>
    </row>
    <row r="61">
      <c r="A61" s="4" t="inlineStr">
        <is>
          <t>Residential Real Estate [Member] | Junior Liens &amp; Lines Of Credit [Member] | Total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544</v>
      </c>
      <c r="C63" s="5" t="n">
        <v>467</v>
      </c>
    </row>
    <row r="64">
      <c r="A64" s="4" t="inlineStr">
        <is>
          <t>Residential Real Estate - Construction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5" t="n">
        <v>28886</v>
      </c>
      <c r="C66" s="5" t="n">
        <v>25900</v>
      </c>
    </row>
    <row r="67">
      <c r="A67" s="4" t="inlineStr">
        <is>
          <t>Residential Real Estate - Construction [Member] | Current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28886</v>
      </c>
      <c r="C69" s="5" t="n">
        <v>25900</v>
      </c>
    </row>
    <row r="70">
      <c r="A70" s="4" t="inlineStr">
        <is>
          <t>Commercial Real Estat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721320</v>
      </c>
      <c r="C72" s="5" t="n">
        <v>703767</v>
      </c>
    </row>
    <row r="73">
      <c r="A73" s="4" t="inlineStr">
        <is>
          <t>Commercial Real Estate [Member] | Current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719909</v>
      </c>
      <c r="C75" s="5" t="n">
        <v>700535</v>
      </c>
    </row>
    <row r="76">
      <c r="A76" s="4" t="inlineStr">
        <is>
          <t>Commercial Real Estate [Member] | 30 - 59 Days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5" t="n">
        <v>922</v>
      </c>
      <c r="C78" s="5" t="n">
        <v>3232</v>
      </c>
    </row>
    <row r="79">
      <c r="A79" s="4" t="inlineStr">
        <is>
          <t>Commercial Real Estate [Member] | 60 - 8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82</v>
      </c>
      <c r="C81" s="4" t="inlineStr">
        <is>
          <t xml:space="preserve"> </t>
        </is>
      </c>
    </row>
    <row r="82">
      <c r="A82" s="4" t="inlineStr">
        <is>
          <t>Commercial Real Estate [Member] | 90 Days+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407</v>
      </c>
      <c r="C84" s="4" t="inlineStr">
        <is>
          <t xml:space="preserve"> </t>
        </is>
      </c>
    </row>
    <row r="85">
      <c r="A85" s="4" t="inlineStr">
        <is>
          <t>Commercial Real Estate [Member] | Total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1411</v>
      </c>
      <c r="C87" s="5" t="n">
        <v>3232</v>
      </c>
    </row>
    <row r="88">
      <c r="A88" s="4" t="inlineStr">
        <is>
          <t>Commercial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239603</v>
      </c>
      <c r="C90" s="5" t="n">
        <v>242654</v>
      </c>
    </row>
    <row r="91">
      <c r="A91" s="4" t="inlineStr">
        <is>
          <t>Commercial [Member] | Current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238983</v>
      </c>
      <c r="C93" s="5" t="n">
        <v>241853</v>
      </c>
    </row>
    <row r="94">
      <c r="A94" s="4" t="inlineStr">
        <is>
          <t>Commercial [Member] | 30 - 5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5" t="n">
        <v>162</v>
      </c>
      <c r="C96" s="5" t="n">
        <v>542</v>
      </c>
    </row>
    <row r="97">
      <c r="A97" s="4" t="inlineStr">
        <is>
          <t>Commercial [Member] | 60 - 89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375</v>
      </c>
      <c r="C99" s="5" t="n">
        <v>112</v>
      </c>
    </row>
    <row r="100">
      <c r="A100" s="4" t="inlineStr">
        <is>
          <t>Commercial [Member] | 90 Days+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83</v>
      </c>
      <c r="C102" s="5" t="n">
        <v>147</v>
      </c>
    </row>
    <row r="103">
      <c r="A103" s="4" t="inlineStr">
        <is>
          <t>Commercial [Member] | Total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620</v>
      </c>
      <c r="C105" s="5" t="n">
        <v>801</v>
      </c>
    </row>
    <row r="106">
      <c r="A106" s="4" t="inlineStr">
        <is>
          <t>Consumer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6583</v>
      </c>
      <c r="C108" s="5" t="n">
        <v>6815</v>
      </c>
    </row>
    <row r="109">
      <c r="A109" s="4" t="inlineStr">
        <is>
          <t>Consumer [Member] | Current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6553</v>
      </c>
      <c r="C111" s="5" t="n">
        <v>6777</v>
      </c>
    </row>
    <row r="112">
      <c r="A112" s="4" t="inlineStr">
        <is>
          <t>Consumer [Member] | 30 - 59 Days Past Du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14</v>
      </c>
      <c r="C114" s="5" t="n">
        <v>21</v>
      </c>
    </row>
    <row r="115">
      <c r="A115" s="4" t="inlineStr">
        <is>
          <t>Consumer [Member] | 60 - 89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11</v>
      </c>
      <c r="C117" s="5" t="n">
        <v>12</v>
      </c>
    </row>
    <row r="118">
      <c r="A118" s="4" t="inlineStr">
        <is>
          <t>Consumer [Member] | 90 Days+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5</v>
      </c>
      <c r="C120" s="5" t="n">
        <v>5</v>
      </c>
    </row>
    <row r="121">
      <c r="A121" s="4" t="inlineStr">
        <is>
          <t>Consumer [Member] | Total Past Du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6" t="n">
        <v>30</v>
      </c>
      <c r="C123" s="6" t="n">
        <v>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 Quality And Allowance For Credit Losses (Allowance For Credit Losses (ACL), By Loan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Beginning Balance</t>
        </is>
      </c>
      <c r="B4" s="6" t="n">
        <v>16052</v>
      </c>
      <c r="C4" s="6" t="n">
        <v>14175</v>
      </c>
      <c r="D4" s="6" t="n">
        <v>14175</v>
      </c>
    </row>
    <row r="5">
      <c r="A5" s="4" t="inlineStr">
        <is>
          <t>Charge-offs</t>
        </is>
      </c>
      <c r="B5" s="5" t="n">
        <v>-96</v>
      </c>
      <c r="C5" s="5" t="n">
        <v>-120</v>
      </c>
      <c r="D5" s="4" t="inlineStr">
        <is>
          <t xml:space="preserve"> </t>
        </is>
      </c>
    </row>
    <row r="6">
      <c r="A6" s="4" t="inlineStr">
        <is>
          <t>Recoveries</t>
        </is>
      </c>
      <c r="B6" s="5" t="n">
        <v>87</v>
      </c>
      <c r="C6" s="5" t="n">
        <v>123</v>
      </c>
      <c r="D6" s="4" t="inlineStr">
        <is>
          <t xml:space="preserve"> </t>
        </is>
      </c>
    </row>
    <row r="7">
      <c r="A7" s="4" t="inlineStr">
        <is>
          <t>Provision</t>
        </is>
      </c>
      <c r="B7" s="5" t="n">
        <v>490</v>
      </c>
      <c r="C7" s="5" t="n">
        <v>467</v>
      </c>
      <c r="D7" s="4" t="inlineStr">
        <is>
          <t xml:space="preserve"> </t>
        </is>
      </c>
    </row>
    <row r="8">
      <c r="A8" s="4" t="inlineStr">
        <is>
          <t>Allowance, Ending Balance</t>
        </is>
      </c>
      <c r="B8" s="5" t="n">
        <v>16533</v>
      </c>
      <c r="C8" s="5" t="n">
        <v>14109</v>
      </c>
      <c r="D8" s="5" t="n">
        <v>16052</v>
      </c>
    </row>
    <row r="9">
      <c r="A9" s="4" t="inlineStr">
        <is>
          <t>Total Loans</t>
        </is>
      </c>
      <c r="B9" s="5" t="n">
        <v>1277595</v>
      </c>
      <c r="C9" s="4" t="inlineStr">
        <is>
          <t xml:space="preserve"> </t>
        </is>
      </c>
      <c r="D9" s="5" t="n">
        <v>1256985</v>
      </c>
    </row>
    <row r="10">
      <c r="A10" s="4" t="inlineStr">
        <is>
          <t>Total Allowance</t>
        </is>
      </c>
      <c r="B10" s="5" t="n">
        <v>16533</v>
      </c>
      <c r="C10" s="5" t="n">
        <v>14109</v>
      </c>
      <c r="D10" s="5" t="n">
        <v>16052</v>
      </c>
    </row>
    <row r="11">
      <c r="A11" s="4" t="inlineStr">
        <is>
          <t>Impact of Adoption, Adjustment [Member]</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Allowance, Beginning Balance</t>
        </is>
      </c>
      <c r="B13" s="4" t="inlineStr">
        <is>
          <t xml:space="preserve"> </t>
        </is>
      </c>
      <c r="C13" s="5" t="n">
        <v>-536</v>
      </c>
      <c r="D13" s="5" t="n">
        <v>-536</v>
      </c>
    </row>
    <row r="14">
      <c r="A14" s="4" t="inlineStr">
        <is>
          <t>Total Allowance</t>
        </is>
      </c>
      <c r="B14" s="4" t="inlineStr">
        <is>
          <t xml:space="preserve"> </t>
        </is>
      </c>
      <c r="C14" s="4" t="inlineStr">
        <is>
          <t xml:space="preserve"> </t>
        </is>
      </c>
      <c r="D14" s="4" t="inlineStr">
        <is>
          <t xml:space="preserve"> </t>
        </is>
      </c>
    </row>
    <row r="15">
      <c r="A15" s="4" t="inlineStr">
        <is>
          <t>Residential Real Estate [Member]</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Total Loans</t>
        </is>
      </c>
      <c r="B17" s="5" t="n">
        <v>281203</v>
      </c>
      <c r="C17" s="4" t="inlineStr">
        <is>
          <t xml:space="preserve"> </t>
        </is>
      </c>
      <c r="D17" s="5" t="n">
        <v>277849</v>
      </c>
    </row>
    <row r="18">
      <c r="A18" s="4" t="inlineStr">
        <is>
          <t>Residential Real Estate - Construction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Allowance, Beginning Balance</t>
        </is>
      </c>
      <c r="B20" s="5" t="n">
        <v>296</v>
      </c>
      <c r="C20" s="5" t="n">
        <v>343</v>
      </c>
      <c r="D20" s="5" t="n">
        <v>343</v>
      </c>
    </row>
    <row r="21">
      <c r="A21" s="4" t="inlineStr">
        <is>
          <t>Recoveries</t>
        </is>
      </c>
      <c r="B21" s="5" t="n">
        <v>4</v>
      </c>
      <c r="C21" s="5" t="n">
        <v>39</v>
      </c>
      <c r="D21" s="4" t="inlineStr">
        <is>
          <t xml:space="preserve"> </t>
        </is>
      </c>
    </row>
    <row r="22">
      <c r="A22" s="4" t="inlineStr">
        <is>
          <t>Provision</t>
        </is>
      </c>
      <c r="B22" s="5" t="n">
        <v>37</v>
      </c>
      <c r="C22" s="5" t="n">
        <v>-97</v>
      </c>
      <c r="D22" s="4" t="inlineStr">
        <is>
          <t xml:space="preserve"> </t>
        </is>
      </c>
    </row>
    <row r="23">
      <c r="A23" s="4" t="inlineStr">
        <is>
          <t>Allowance, Ending Balance</t>
        </is>
      </c>
      <c r="B23" s="5" t="n">
        <v>337</v>
      </c>
      <c r="C23" s="5" t="n">
        <v>190</v>
      </c>
      <c r="D23" s="5" t="n">
        <v>296</v>
      </c>
    </row>
    <row r="24">
      <c r="A24" s="4" t="inlineStr">
        <is>
          <t>Total Loans</t>
        </is>
      </c>
      <c r="B24" s="5" t="n">
        <v>28886</v>
      </c>
      <c r="C24" s="4" t="inlineStr">
        <is>
          <t xml:space="preserve"> </t>
        </is>
      </c>
      <c r="D24" s="5" t="n">
        <v>25900</v>
      </c>
    </row>
    <row r="25">
      <c r="A25" s="4" t="inlineStr">
        <is>
          <t>Total Allowance</t>
        </is>
      </c>
      <c r="B25" s="5" t="n">
        <v>337</v>
      </c>
      <c r="C25" s="5" t="n">
        <v>190</v>
      </c>
      <c r="D25" s="5" t="n">
        <v>296</v>
      </c>
    </row>
    <row r="26">
      <c r="A26" s="4" t="inlineStr">
        <is>
          <t>Residential Real Estate - Construction [Member] | Impact of Adoption, Adjustment [Member]</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Allowance, Beginning Balance</t>
        </is>
      </c>
      <c r="B28" s="4" t="inlineStr">
        <is>
          <t xml:space="preserve"> </t>
        </is>
      </c>
      <c r="C28" s="5" t="n">
        <v>-95</v>
      </c>
      <c r="D28" s="5" t="n">
        <v>-95</v>
      </c>
    </row>
    <row r="29">
      <c r="A29" s="4" t="inlineStr">
        <is>
          <t>Total Allowance</t>
        </is>
      </c>
      <c r="B29" s="4" t="inlineStr">
        <is>
          <t xml:space="preserve"> </t>
        </is>
      </c>
      <c r="C29" s="4" t="inlineStr">
        <is>
          <t xml:space="preserve"> </t>
        </is>
      </c>
      <c r="D29" s="4" t="inlineStr">
        <is>
          <t xml:space="preserve"> </t>
        </is>
      </c>
    </row>
    <row r="30">
      <c r="A30" s="4" t="inlineStr">
        <is>
          <t>Commercial Real Estate [Member]</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Allowance, Beginning Balance</t>
        </is>
      </c>
      <c r="B32" s="5" t="n">
        <v>10657</v>
      </c>
      <c r="C32" s="5" t="n">
        <v>7493</v>
      </c>
      <c r="D32" s="5" t="n">
        <v>7493</v>
      </c>
    </row>
    <row r="33">
      <c r="A33" s="4" t="inlineStr">
        <is>
          <t>Charge-offs</t>
        </is>
      </c>
      <c r="B33" s="5" t="n">
        <v>-2</v>
      </c>
      <c r="C33" s="4" t="inlineStr">
        <is>
          <t xml:space="preserve"> </t>
        </is>
      </c>
      <c r="D33" s="4" t="inlineStr">
        <is>
          <t xml:space="preserve"> </t>
        </is>
      </c>
    </row>
    <row r="34">
      <c r="A34" s="4" t="inlineStr">
        <is>
          <t>Provision</t>
        </is>
      </c>
      <c r="B34" s="5" t="n">
        <v>402</v>
      </c>
      <c r="C34" s="5" t="n">
        <v>159</v>
      </c>
      <c r="D34" s="4" t="inlineStr">
        <is>
          <t xml:space="preserve"> </t>
        </is>
      </c>
    </row>
    <row r="35">
      <c r="A35" s="4" t="inlineStr">
        <is>
          <t>Allowance, Ending Balance</t>
        </is>
      </c>
      <c r="B35" s="5" t="n">
        <v>11057</v>
      </c>
      <c r="C35" s="5" t="n">
        <v>8236</v>
      </c>
      <c r="D35" s="5" t="n">
        <v>10657</v>
      </c>
    </row>
    <row r="36">
      <c r="A36" s="4" t="inlineStr">
        <is>
          <t>Total Loans</t>
        </is>
      </c>
      <c r="B36" s="5" t="n">
        <v>721320</v>
      </c>
      <c r="C36" s="4" t="inlineStr">
        <is>
          <t xml:space="preserve"> </t>
        </is>
      </c>
      <c r="D36" s="5" t="n">
        <v>703767</v>
      </c>
    </row>
    <row r="37">
      <c r="A37" s="4" t="inlineStr">
        <is>
          <t>Total Allowance</t>
        </is>
      </c>
      <c r="B37" s="5" t="n">
        <v>11057</v>
      </c>
      <c r="C37" s="5" t="n">
        <v>8236</v>
      </c>
      <c r="D37" s="5" t="n">
        <v>10657</v>
      </c>
    </row>
    <row r="38">
      <c r="A38" s="4" t="inlineStr">
        <is>
          <t>Commercial Real Estate [Member] | Impact of Adoption, Adjustment [Member]</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Allowance, Beginning Balance</t>
        </is>
      </c>
      <c r="B40" s="4" t="inlineStr">
        <is>
          <t xml:space="preserve"> </t>
        </is>
      </c>
      <c r="C40" s="5" t="n">
        <v>584</v>
      </c>
      <c r="D40" s="5" t="n">
        <v>584</v>
      </c>
    </row>
    <row r="41">
      <c r="A41" s="4" t="inlineStr">
        <is>
          <t>Total Allowance</t>
        </is>
      </c>
      <c r="B41" s="4" t="inlineStr">
        <is>
          <t xml:space="preserve"> </t>
        </is>
      </c>
      <c r="C41" s="4" t="inlineStr">
        <is>
          <t xml:space="preserve"> </t>
        </is>
      </c>
      <c r="D41" s="4" t="inlineStr">
        <is>
          <t xml:space="preserve"> </t>
        </is>
      </c>
    </row>
    <row r="42">
      <c r="A42" s="4" t="inlineStr">
        <is>
          <t>Commercial [Member]</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Allowance, Beginning Balance</t>
        </is>
      </c>
      <c r="B44" s="5" t="n">
        <v>3290</v>
      </c>
      <c r="C44" s="5" t="n">
        <v>4846</v>
      </c>
      <c r="D44" s="5" t="n">
        <v>4846</v>
      </c>
    </row>
    <row r="45">
      <c r="A45" s="4" t="inlineStr">
        <is>
          <t>Charge-offs</t>
        </is>
      </c>
      <c r="B45" s="5" t="n">
        <v>-66</v>
      </c>
      <c r="C45" s="5" t="n">
        <v>-86</v>
      </c>
      <c r="D45" s="5" t="n">
        <v>-305</v>
      </c>
    </row>
    <row r="46">
      <c r="A46" s="4" t="inlineStr">
        <is>
          <t>Recoveries</t>
        </is>
      </c>
      <c r="B46" s="5" t="n">
        <v>60</v>
      </c>
      <c r="C46" s="5" t="n">
        <v>67</v>
      </c>
      <c r="D46" s="4" t="inlineStr">
        <is>
          <t xml:space="preserve"> </t>
        </is>
      </c>
    </row>
    <row r="47">
      <c r="A47" s="4" t="inlineStr">
        <is>
          <t>Provision</t>
        </is>
      </c>
      <c r="B47" s="5" t="n">
        <v>40</v>
      </c>
      <c r="C47" s="5" t="n">
        <v>355</v>
      </c>
      <c r="D47" s="4" t="inlineStr">
        <is>
          <t xml:space="preserve"> </t>
        </is>
      </c>
    </row>
    <row r="48">
      <c r="A48" s="4" t="inlineStr">
        <is>
          <t>Allowance, Ending Balance</t>
        </is>
      </c>
      <c r="B48" s="5" t="n">
        <v>3324</v>
      </c>
      <c r="C48" s="5" t="n">
        <v>3275</v>
      </c>
      <c r="D48" s="5" t="n">
        <v>3290</v>
      </c>
    </row>
    <row r="49">
      <c r="A49" s="4" t="inlineStr">
        <is>
          <t>Total Loans</t>
        </is>
      </c>
      <c r="B49" s="5" t="n">
        <v>239603</v>
      </c>
      <c r="C49" s="4" t="inlineStr">
        <is>
          <t xml:space="preserve"> </t>
        </is>
      </c>
      <c r="D49" s="5" t="n">
        <v>242654</v>
      </c>
    </row>
    <row r="50">
      <c r="A50" s="4" t="inlineStr">
        <is>
          <t>Total Allowance</t>
        </is>
      </c>
      <c r="B50" s="5" t="n">
        <v>3324</v>
      </c>
      <c r="C50" s="5" t="n">
        <v>3275</v>
      </c>
      <c r="D50" s="5" t="n">
        <v>3290</v>
      </c>
    </row>
    <row r="51">
      <c r="A51" s="4" t="inlineStr">
        <is>
          <t>Commercial [Member] | Impact of Adoption, Adjustment [Member]</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Allowance, Beginning Balance</t>
        </is>
      </c>
      <c r="B53" s="4" t="inlineStr">
        <is>
          <t xml:space="preserve"> </t>
        </is>
      </c>
      <c r="C53" s="5" t="n">
        <v>-1907</v>
      </c>
      <c r="D53" s="5" t="n">
        <v>-1907</v>
      </c>
    </row>
    <row r="54">
      <c r="A54" s="4" t="inlineStr">
        <is>
          <t>Total Allowance</t>
        </is>
      </c>
      <c r="B54" s="4" t="inlineStr">
        <is>
          <t xml:space="preserve"> </t>
        </is>
      </c>
      <c r="C54" s="4" t="inlineStr">
        <is>
          <t xml:space="preserve"> </t>
        </is>
      </c>
      <c r="D54" s="4" t="inlineStr">
        <is>
          <t xml:space="preserve"> </t>
        </is>
      </c>
    </row>
    <row r="55">
      <c r="A55" s="4" t="inlineStr">
        <is>
          <t>Consumer [Member]</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Allowance, Beginning Balance</t>
        </is>
      </c>
      <c r="B57" s="5" t="n">
        <v>94</v>
      </c>
      <c r="C57" s="5" t="n">
        <v>133</v>
      </c>
      <c r="D57" s="5" t="n">
        <v>133</v>
      </c>
    </row>
    <row r="58">
      <c r="A58" s="4" t="inlineStr">
        <is>
          <t>Charge-offs</t>
        </is>
      </c>
      <c r="B58" s="5" t="n">
        <v>-28</v>
      </c>
      <c r="C58" s="5" t="n">
        <v>-34</v>
      </c>
      <c r="D58" s="5" t="n">
        <v>-117</v>
      </c>
    </row>
    <row r="59">
      <c r="A59" s="4" t="inlineStr">
        <is>
          <t>Recoveries</t>
        </is>
      </c>
      <c r="B59" s="5" t="n">
        <v>23</v>
      </c>
      <c r="C59" s="5" t="n">
        <v>15</v>
      </c>
      <c r="D59" s="4" t="inlineStr">
        <is>
          <t xml:space="preserve"> </t>
        </is>
      </c>
    </row>
    <row r="60">
      <c r="A60" s="4" t="inlineStr">
        <is>
          <t>Provision</t>
        </is>
      </c>
      <c r="B60" s="5" t="n">
        <v>3</v>
      </c>
      <c r="C60" s="5" t="n">
        <v>20</v>
      </c>
      <c r="D60" s="4" t="inlineStr">
        <is>
          <t xml:space="preserve"> </t>
        </is>
      </c>
    </row>
    <row r="61">
      <c r="A61" s="4" t="inlineStr">
        <is>
          <t>Allowance, Ending Balance</t>
        </is>
      </c>
      <c r="B61" s="5" t="n">
        <v>92</v>
      </c>
      <c r="C61" s="5" t="n">
        <v>94</v>
      </c>
      <c r="D61" s="5" t="n">
        <v>94</v>
      </c>
    </row>
    <row r="62">
      <c r="A62" s="4" t="inlineStr">
        <is>
          <t>Total Loans</t>
        </is>
      </c>
      <c r="B62" s="5" t="n">
        <v>6583</v>
      </c>
      <c r="C62" s="4" t="inlineStr">
        <is>
          <t xml:space="preserve"> </t>
        </is>
      </c>
      <c r="D62" s="5" t="n">
        <v>6815</v>
      </c>
    </row>
    <row r="63">
      <c r="A63" s="4" t="inlineStr">
        <is>
          <t>Total Allowance</t>
        </is>
      </c>
      <c r="B63" s="5" t="n">
        <v>92</v>
      </c>
      <c r="C63" s="5" t="n">
        <v>94</v>
      </c>
      <c r="D63" s="5" t="n">
        <v>94</v>
      </c>
    </row>
    <row r="64">
      <c r="A64" s="4" t="inlineStr">
        <is>
          <t>Consumer [Member] | Impact of Adoption, Adjustment [Member]</t>
        </is>
      </c>
      <c r="B64" s="4" t="inlineStr">
        <is>
          <t xml:space="preserve"> </t>
        </is>
      </c>
      <c r="C64" s="4" t="inlineStr">
        <is>
          <t xml:space="preserve"> </t>
        </is>
      </c>
      <c r="D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row>
    <row r="66">
      <c r="A66" s="4" t="inlineStr">
        <is>
          <t>Allowance, Beginning Balance</t>
        </is>
      </c>
      <c r="B66" s="4" t="inlineStr">
        <is>
          <t xml:space="preserve"> </t>
        </is>
      </c>
      <c r="C66" s="5" t="n">
        <v>-40</v>
      </c>
      <c r="D66" s="5" t="n">
        <v>-40</v>
      </c>
    </row>
    <row r="67">
      <c r="A67" s="4" t="inlineStr">
        <is>
          <t>Total Allowance</t>
        </is>
      </c>
      <c r="B67" s="4" t="inlineStr">
        <is>
          <t xml:space="preserve"> </t>
        </is>
      </c>
      <c r="C67" s="4" t="inlineStr">
        <is>
          <t xml:space="preserve"> </t>
        </is>
      </c>
      <c r="D67" s="4" t="inlineStr">
        <is>
          <t xml:space="preserve"> </t>
        </is>
      </c>
    </row>
    <row r="68">
      <c r="A68" s="4" t="inlineStr">
        <is>
          <t>Unallocated [Memb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Allowance, Beginning Balance</t>
        </is>
      </c>
      <c r="B70" s="4" t="inlineStr">
        <is>
          <t xml:space="preserve"> </t>
        </is>
      </c>
      <c r="C70" s="5" t="n">
        <v>667</v>
      </c>
      <c r="D70" s="5" t="n">
        <v>667</v>
      </c>
    </row>
    <row r="71">
      <c r="A71" s="4" t="inlineStr">
        <is>
          <t>Total Allowance</t>
        </is>
      </c>
      <c r="B71" s="4" t="inlineStr">
        <is>
          <t xml:space="preserve"> </t>
        </is>
      </c>
      <c r="C71" s="4" t="inlineStr">
        <is>
          <t xml:space="preserve"> </t>
        </is>
      </c>
      <c r="D71" s="4" t="inlineStr">
        <is>
          <t xml:space="preserve"> </t>
        </is>
      </c>
    </row>
    <row r="72">
      <c r="A72" s="4" t="inlineStr">
        <is>
          <t>Unallocated [Member] | Impact of Adoption, Adjustment [Member]</t>
        </is>
      </c>
      <c r="B72" s="4" t="inlineStr">
        <is>
          <t xml:space="preserve"> </t>
        </is>
      </c>
      <c r="C72" s="4" t="inlineStr">
        <is>
          <t xml:space="preserve"> </t>
        </is>
      </c>
      <c r="D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row>
    <row r="74">
      <c r="A74" s="4" t="inlineStr">
        <is>
          <t>Allowance, Beginning Balance</t>
        </is>
      </c>
      <c r="B74" s="4" t="inlineStr">
        <is>
          <t xml:space="preserve"> </t>
        </is>
      </c>
      <c r="C74" s="5" t="n">
        <v>-667</v>
      </c>
      <c r="D74" s="5" t="n">
        <v>-667</v>
      </c>
    </row>
    <row r="75">
      <c r="A75" s="4" t="inlineStr">
        <is>
          <t>Total Allowance</t>
        </is>
      </c>
      <c r="B75" s="4" t="inlineStr">
        <is>
          <t xml:space="preserve"> </t>
        </is>
      </c>
      <c r="C75" s="4" t="inlineStr">
        <is>
          <t xml:space="preserve"> </t>
        </is>
      </c>
      <c r="D75" s="4" t="inlineStr">
        <is>
          <t xml:space="preserve"> </t>
        </is>
      </c>
    </row>
    <row r="76">
      <c r="A76" s="4" t="inlineStr">
        <is>
          <t>First Liens [Member] | Residential Real Estate [Member]</t>
        </is>
      </c>
      <c r="B76" s="4" t="inlineStr">
        <is>
          <t xml:space="preserve"> </t>
        </is>
      </c>
      <c r="C76" s="4" t="inlineStr">
        <is>
          <t xml:space="preserve"> </t>
        </is>
      </c>
      <c r="D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row>
    <row r="78">
      <c r="A78" s="4" t="inlineStr">
        <is>
          <t>Total Loans</t>
        </is>
      </c>
      <c r="B78" s="5" t="n">
        <v>208994</v>
      </c>
      <c r="C78" s="4" t="inlineStr">
        <is>
          <t xml:space="preserve"> </t>
        </is>
      </c>
      <c r="D78" s="5" t="n">
        <v>205288</v>
      </c>
    </row>
    <row r="79">
      <c r="A79" s="4" t="inlineStr">
        <is>
          <t>First Liens [Member] | Residential Real Estate - Construction [Member]</t>
        </is>
      </c>
      <c r="B79" s="4" t="inlineStr">
        <is>
          <t xml:space="preserve"> </t>
        </is>
      </c>
      <c r="C79" s="4" t="inlineStr">
        <is>
          <t xml:space="preserve"> </t>
        </is>
      </c>
      <c r="D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row>
    <row r="81">
      <c r="A81" s="4" t="inlineStr">
        <is>
          <t>Allowance, Beginning Balance</t>
        </is>
      </c>
      <c r="B81" s="5" t="n">
        <v>1296</v>
      </c>
      <c r="C81" s="5" t="n">
        <v>459</v>
      </c>
      <c r="D81" s="5" t="n">
        <v>459</v>
      </c>
    </row>
    <row r="82">
      <c r="A82" s="4" t="inlineStr">
        <is>
          <t>Recoveries</t>
        </is>
      </c>
      <c r="B82" s="4" t="inlineStr">
        <is>
          <t xml:space="preserve"> </t>
        </is>
      </c>
      <c r="C82" s="5" t="n">
        <v>2</v>
      </c>
      <c r="D82" s="4" t="inlineStr">
        <is>
          <t xml:space="preserve"> </t>
        </is>
      </c>
    </row>
    <row r="83">
      <c r="A83" s="4" t="inlineStr">
        <is>
          <t>Provision</t>
        </is>
      </c>
      <c r="B83" s="5" t="n">
        <v>12</v>
      </c>
      <c r="C83" s="5" t="n">
        <v>67</v>
      </c>
      <c r="D83" s="4" t="inlineStr">
        <is>
          <t xml:space="preserve"> </t>
        </is>
      </c>
    </row>
    <row r="84">
      <c r="A84" s="4" t="inlineStr">
        <is>
          <t>Allowance, Ending Balance</t>
        </is>
      </c>
      <c r="B84" s="5" t="n">
        <v>1308</v>
      </c>
      <c r="C84" s="5" t="n">
        <v>1624</v>
      </c>
      <c r="D84" s="5" t="n">
        <v>1296</v>
      </c>
    </row>
    <row r="85">
      <c r="A85" s="4" t="inlineStr">
        <is>
          <t>Total Allowance</t>
        </is>
      </c>
      <c r="B85" s="5" t="n">
        <v>1308</v>
      </c>
      <c r="C85" s="5" t="n">
        <v>1624</v>
      </c>
      <c r="D85" s="5" t="n">
        <v>1296</v>
      </c>
    </row>
    <row r="86">
      <c r="A86" s="4" t="inlineStr">
        <is>
          <t>First Liens [Member] | Residential Real Estate - Construction [Member] | Impact of Adoption, Adjustment [Member]</t>
        </is>
      </c>
      <c r="B86" s="4" t="inlineStr">
        <is>
          <t xml:space="preserve"> </t>
        </is>
      </c>
      <c r="C86" s="4" t="inlineStr">
        <is>
          <t xml:space="preserve"> </t>
        </is>
      </c>
      <c r="D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row>
    <row r="88">
      <c r="A88" s="4" t="inlineStr">
        <is>
          <t>Allowance, Beginning Balance</t>
        </is>
      </c>
      <c r="B88" s="4" t="inlineStr">
        <is>
          <t xml:space="preserve"> </t>
        </is>
      </c>
      <c r="C88" s="5" t="n">
        <v>1096</v>
      </c>
      <c r="D88" s="5" t="n">
        <v>1096</v>
      </c>
    </row>
    <row r="89">
      <c r="A89" s="4" t="inlineStr">
        <is>
          <t>Total Allowance</t>
        </is>
      </c>
      <c r="B89" s="4" t="inlineStr">
        <is>
          <t xml:space="preserve"> </t>
        </is>
      </c>
      <c r="C89" s="4" t="inlineStr">
        <is>
          <t xml:space="preserve"> </t>
        </is>
      </c>
      <c r="D89" s="4" t="inlineStr">
        <is>
          <t xml:space="preserve"> </t>
        </is>
      </c>
    </row>
    <row r="90">
      <c r="A90" s="4" t="inlineStr">
        <is>
          <t>Junior Liens &amp; Lines Of Credit [Member] | Residential Real Estate [Member]</t>
        </is>
      </c>
      <c r="B90" s="4" t="inlineStr">
        <is>
          <t xml:space="preserve"> </t>
        </is>
      </c>
      <c r="C90" s="4" t="inlineStr">
        <is>
          <t xml:space="preserve"> </t>
        </is>
      </c>
      <c r="D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row>
    <row r="92">
      <c r="A92" s="4" t="inlineStr">
        <is>
          <t>Total Loans</t>
        </is>
      </c>
      <c r="B92" s="5" t="n">
        <v>72209</v>
      </c>
      <c r="C92" s="4" t="inlineStr">
        <is>
          <t xml:space="preserve"> </t>
        </is>
      </c>
      <c r="D92" s="5" t="n">
        <v>72561</v>
      </c>
    </row>
    <row r="93">
      <c r="A93" s="4" t="inlineStr">
        <is>
          <t>Junior Liens &amp; Lines Of Credit [Member] | Residential Real Estate - Construction [Member]</t>
        </is>
      </c>
      <c r="B93" s="4" t="inlineStr">
        <is>
          <t xml:space="preserve"> </t>
        </is>
      </c>
      <c r="C93" s="4" t="inlineStr">
        <is>
          <t xml:space="preserve"> </t>
        </is>
      </c>
      <c r="D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row>
    <row r="95">
      <c r="A95" s="4" t="inlineStr">
        <is>
          <t>Allowance, Beginning Balance</t>
        </is>
      </c>
      <c r="B95" s="5" t="n">
        <v>419</v>
      </c>
      <c r="C95" s="5" t="n">
        <v>234</v>
      </c>
      <c r="D95" s="5" t="n">
        <v>234</v>
      </c>
    </row>
    <row r="96">
      <c r="A96" s="4" t="inlineStr">
        <is>
          <t>Provision</t>
        </is>
      </c>
      <c r="B96" s="5" t="n">
        <v>-4</v>
      </c>
      <c r="C96" s="5" t="n">
        <v>-37</v>
      </c>
      <c r="D96" s="4" t="inlineStr">
        <is>
          <t xml:space="preserve"> </t>
        </is>
      </c>
    </row>
    <row r="97">
      <c r="A97" s="4" t="inlineStr">
        <is>
          <t>Allowance, Ending Balance</t>
        </is>
      </c>
      <c r="B97" s="5" t="n">
        <v>415</v>
      </c>
      <c r="C97" s="5" t="n">
        <v>690</v>
      </c>
      <c r="D97" s="5" t="n">
        <v>419</v>
      </c>
    </row>
    <row r="98">
      <c r="A98" s="4" t="inlineStr">
        <is>
          <t>Total Allowance</t>
        </is>
      </c>
      <c r="B98" s="6" t="n">
        <v>415</v>
      </c>
      <c r="C98" s="5" t="n">
        <v>690</v>
      </c>
      <c r="D98" s="5" t="n">
        <v>419</v>
      </c>
    </row>
    <row r="99">
      <c r="A99" s="4" t="inlineStr">
        <is>
          <t>Junior Liens &amp; Lines Of Credit [Member] | Residential Real Estate - Construction [Member] | Impact of Adoption, Adjustment [Member]</t>
        </is>
      </c>
      <c r="B99" s="4" t="inlineStr">
        <is>
          <t xml:space="preserve"> </t>
        </is>
      </c>
      <c r="C99" s="4" t="inlineStr">
        <is>
          <t xml:space="preserve"> </t>
        </is>
      </c>
      <c r="D99" s="4" t="inlineStr">
        <is>
          <t xml:space="preserve"> </t>
        </is>
      </c>
    </row>
    <row r="100">
      <c r="A100" s="3" t="inlineStr">
        <is>
          <t>Financing Receivable, Allowance for Credit Losses [Line Items]</t>
        </is>
      </c>
      <c r="B100" s="4" t="inlineStr">
        <is>
          <t xml:space="preserve"> </t>
        </is>
      </c>
      <c r="C100" s="4" t="inlineStr">
        <is>
          <t xml:space="preserve"> </t>
        </is>
      </c>
      <c r="D100" s="4" t="inlineStr">
        <is>
          <t xml:space="preserve"> </t>
        </is>
      </c>
    </row>
    <row r="101">
      <c r="A101" s="4" t="inlineStr">
        <is>
          <t>Allowance, Beginning Balance</t>
        </is>
      </c>
      <c r="B101" s="4" t="inlineStr">
        <is>
          <t xml:space="preserve"> </t>
        </is>
      </c>
      <c r="C101" s="6" t="n">
        <v>493</v>
      </c>
      <c r="D101" s="6" t="n">
        <v>493</v>
      </c>
    </row>
    <row r="102">
      <c r="A102" s="4" t="inlineStr">
        <is>
          <t>Total Allowance</t>
        </is>
      </c>
      <c r="B102" s="4" t="inlineStr">
        <is>
          <t xml:space="preserve"> </t>
        </is>
      </c>
      <c r="C102" s="4" t="inlineStr">
        <is>
          <t xml:space="preserve"> </t>
        </is>
      </c>
      <c r="D10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53" customWidth="1" min="2" max="2"/>
  </cols>
  <sheetData>
    <row r="1">
      <c r="A1" s="1" t="inlineStr">
        <is>
          <t>Leases (Narrative) (Details)</t>
        </is>
      </c>
      <c r="B1" s="2" t="inlineStr">
        <is>
          <t>3 Months Ended</t>
        </is>
      </c>
    </row>
    <row r="2">
      <c r="B2" s="2" t="inlineStr">
        <is>
          <t>Mar. 31, 2024 item</t>
        </is>
      </c>
    </row>
    <row r="3">
      <c r="A3" s="3" t="inlineStr">
        <is>
          <t>Leases [Abstract]</t>
        </is>
      </c>
      <c r="B3" s="4" t="inlineStr">
        <is>
          <t xml:space="preserve"> </t>
        </is>
      </c>
    </row>
    <row r="4">
      <c r="A4" s="4" t="inlineStr">
        <is>
          <t>Number of leases with a variable payment based on an index</t>
        </is>
      </c>
      <c r="B4" s="5" t="n">
        <v>1</v>
      </c>
    </row>
    <row r="5">
      <c r="A5" s="4" t="inlineStr">
        <is>
          <t>Lessee, Operating Lease, Option to Extend</t>
        </is>
      </c>
      <c r="B5" s="4" t="inlineStr">
        <is>
          <t>may contain renewal options after the initial term</t>
        </is>
      </c>
    </row>
    <row r="6">
      <c r="A6" s="4" t="inlineStr">
        <is>
          <t>Lessee, Operating Lease, Restriction or Covenant</t>
        </is>
      </c>
      <c r="B6" s="4" t="inlineStr">
        <is>
          <t>None of the leases contain any restrictive covena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Schedule Of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94</v>
      </c>
      <c r="C4" s="6" t="n">
        <v>211</v>
      </c>
    </row>
    <row r="5">
      <c r="A5" s="4" t="inlineStr">
        <is>
          <t>Short-term lease cost</t>
        </is>
      </c>
      <c r="B5" s="5" t="n">
        <v>1</v>
      </c>
      <c r="C5" s="5" t="n">
        <v>4</v>
      </c>
    </row>
    <row r="6">
      <c r="A6" s="4" t="inlineStr">
        <is>
          <t>Variable lease cost</t>
        </is>
      </c>
      <c r="B6" s="5" t="n">
        <v>37</v>
      </c>
      <c r="C6" s="5" t="n">
        <v>36</v>
      </c>
    </row>
    <row r="7">
      <c r="A7" s="4" t="inlineStr">
        <is>
          <t>Total lease cost</t>
        </is>
      </c>
      <c r="B7" s="6" t="n">
        <v>232</v>
      </c>
      <c r="C7" s="6" t="n">
        <v>2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Measurement Of Lease Liabiliti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189</v>
      </c>
      <c r="C4" s="6" t="n">
        <v>206</v>
      </c>
    </row>
    <row r="5">
      <c r="A5" s="4" t="inlineStr">
        <is>
          <t>Weighted-average remaining lease term (years)</t>
        </is>
      </c>
      <c r="B5" s="4" t="inlineStr">
        <is>
          <t>11 years 8 months 12 days</t>
        </is>
      </c>
      <c r="C5" s="4" t="inlineStr">
        <is>
          <t>11 years 9 months 18 days</t>
        </is>
      </c>
    </row>
    <row r="6">
      <c r="A6" s="4" t="inlineStr">
        <is>
          <t>Weighted-average discount rate</t>
        </is>
      </c>
      <c r="B6" s="9" t="n">
        <v>0.0342</v>
      </c>
      <c r="C6" s="9" t="n">
        <v>0.03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Payments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543</v>
      </c>
      <c r="C3" s="4" t="inlineStr">
        <is>
          <t xml:space="preserve"> </t>
        </is>
      </c>
    </row>
    <row r="4">
      <c r="A4" s="4" t="inlineStr">
        <is>
          <t>2025</t>
        </is>
      </c>
      <c r="B4" s="5" t="n">
        <v>666</v>
      </c>
      <c r="C4" s="4" t="inlineStr">
        <is>
          <t xml:space="preserve"> </t>
        </is>
      </c>
    </row>
    <row r="5">
      <c r="A5" s="4" t="inlineStr">
        <is>
          <t>2026</t>
        </is>
      </c>
      <c r="B5" s="5" t="n">
        <v>564</v>
      </c>
      <c r="C5" s="4" t="inlineStr">
        <is>
          <t xml:space="preserve"> </t>
        </is>
      </c>
    </row>
    <row r="6">
      <c r="A6" s="4" t="inlineStr">
        <is>
          <t>2027</t>
        </is>
      </c>
      <c r="B6" s="5" t="n">
        <v>421</v>
      </c>
      <c r="C6" s="4" t="inlineStr">
        <is>
          <t xml:space="preserve"> </t>
        </is>
      </c>
    </row>
    <row r="7">
      <c r="A7" s="4" t="inlineStr">
        <is>
          <t>2028</t>
        </is>
      </c>
      <c r="B7" s="5" t="n">
        <v>393</v>
      </c>
      <c r="C7" s="4" t="inlineStr">
        <is>
          <t xml:space="preserve"> </t>
        </is>
      </c>
    </row>
    <row r="8">
      <c r="A8" s="4" t="inlineStr">
        <is>
          <t>2029 and beyond</t>
        </is>
      </c>
      <c r="B8" s="5" t="n">
        <v>3205</v>
      </c>
      <c r="C8" s="4" t="inlineStr">
        <is>
          <t xml:space="preserve"> </t>
        </is>
      </c>
    </row>
    <row r="9">
      <c r="A9" s="4" t="inlineStr">
        <is>
          <t>Undiscounted cash flow</t>
        </is>
      </c>
      <c r="B9" s="5" t="n">
        <v>5792</v>
      </c>
      <c r="C9" s="4" t="inlineStr">
        <is>
          <t xml:space="preserve"> </t>
        </is>
      </c>
    </row>
    <row r="10">
      <c r="A10" s="4" t="inlineStr">
        <is>
          <t>Imputed Interest</t>
        </is>
      </c>
      <c r="B10" s="5" t="n">
        <v>-1114</v>
      </c>
      <c r="C10" s="4" t="inlineStr">
        <is>
          <t xml:space="preserve"> </t>
        </is>
      </c>
    </row>
    <row r="11">
      <c r="A11" s="4" t="inlineStr">
        <is>
          <t>Total lease liability</t>
        </is>
      </c>
      <c r="B11" s="6" t="n">
        <v>4678</v>
      </c>
      <c r="C11" s="6" t="n">
        <v>48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Real Estate Owned (Details) - USD ($)</t>
        </is>
      </c>
      <c r="B1" s="2" t="inlineStr">
        <is>
          <t>Mar. 31, 2024</t>
        </is>
      </c>
      <c r="C1" s="2" t="inlineStr">
        <is>
          <t>Dec. 31, 2023</t>
        </is>
      </c>
    </row>
    <row r="2">
      <c r="A2" s="3" t="inlineStr">
        <is>
          <t>Other Real Estate Owned [Abstract]</t>
        </is>
      </c>
      <c r="B2" s="4" t="inlineStr">
        <is>
          <t xml:space="preserve"> </t>
        </is>
      </c>
      <c r="C2" s="4" t="inlineStr">
        <is>
          <t xml:space="preserve"> </t>
        </is>
      </c>
    </row>
    <row r="3">
      <c r="A3" s="4" t="inlineStr">
        <is>
          <t>Other real estate owned</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36" customWidth="1" min="3" max="3"/>
    <col width="67" customWidth="1" min="4" max="4"/>
    <col width="27" customWidth="1" min="5" max="5"/>
    <col width="55" customWidth="1" min="6" max="6"/>
    <col width="24" customWidth="1" min="7" max="7"/>
    <col width="40" customWidth="1" min="8" max="8"/>
    <col width="13"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 Impact of Adoption, Adjustment [Member]</t>
        </is>
      </c>
      <c r="E1" s="2" t="inlineStr">
        <is>
          <t>Retained Earnings [Member]</t>
        </is>
      </c>
      <c r="F1" s="2" t="inlineStr">
        <is>
          <t>Accumulated Other Comprehensive Income (Loss) [Member]</t>
        </is>
      </c>
      <c r="G1" s="2" t="inlineStr">
        <is>
          <t>Treasury Stock [Member]</t>
        </is>
      </c>
      <c r="H1" s="2" t="inlineStr">
        <is>
          <t>Impact of Adoption, Adjustment [Member]</t>
        </is>
      </c>
      <c r="I1" s="2" t="inlineStr">
        <is>
          <t>Total</t>
        </is>
      </c>
    </row>
    <row r="2">
      <c r="A2" s="4" t="inlineStr">
        <is>
          <t>Balance at Dec. 31, 2022</t>
        </is>
      </c>
      <c r="B2" s="6" t="n">
        <v>4711</v>
      </c>
      <c r="C2" s="6" t="n">
        <v>43535</v>
      </c>
      <c r="D2" s="6" t="n">
        <v>98</v>
      </c>
      <c r="E2" s="6" t="n">
        <v>125892</v>
      </c>
      <c r="F2" s="6" t="n">
        <v>-51287</v>
      </c>
      <c r="G2" s="6" t="n">
        <v>-8654</v>
      </c>
      <c r="H2" s="6" t="n">
        <v>98</v>
      </c>
      <c r="I2" s="6" t="n">
        <v>114197</v>
      </c>
    </row>
    <row r="3">
      <c r="A3" s="4" t="inlineStr">
        <is>
          <t>Balance, shares at Dec. 31, 2022</t>
        </is>
      </c>
      <c r="B3" s="5" t="n">
        <v>439039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3292</v>
      </c>
      <c r="F4" s="4" t="inlineStr">
        <is>
          <t xml:space="preserve"> </t>
        </is>
      </c>
      <c r="G4" s="4" t="inlineStr">
        <is>
          <t xml:space="preserve"> </t>
        </is>
      </c>
      <c r="H4" s="4" t="inlineStr">
        <is>
          <t xml:space="preserve"> </t>
        </is>
      </c>
      <c r="I4" s="5" t="n">
        <v>3292</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7291</v>
      </c>
      <c r="G5" s="4" t="inlineStr">
        <is>
          <t xml:space="preserve"> </t>
        </is>
      </c>
      <c r="H5" s="4" t="inlineStr">
        <is>
          <t xml:space="preserve"> </t>
        </is>
      </c>
      <c r="I5" s="5" t="n">
        <v>7291</v>
      </c>
    </row>
    <row r="6">
      <c r="A6" s="4" t="inlineStr">
        <is>
          <t>Cash dividends declared</t>
        </is>
      </c>
      <c r="B6" s="4" t="inlineStr">
        <is>
          <t xml:space="preserve"> </t>
        </is>
      </c>
      <c r="C6" s="4" t="inlineStr">
        <is>
          <t xml:space="preserve"> </t>
        </is>
      </c>
      <c r="D6" s="4" t="inlineStr">
        <is>
          <t xml:space="preserve"> </t>
        </is>
      </c>
      <c r="E6" s="5" t="n">
        <v>-1405</v>
      </c>
      <c r="F6" s="4" t="inlineStr">
        <is>
          <t xml:space="preserve"> </t>
        </is>
      </c>
      <c r="G6" s="4" t="inlineStr">
        <is>
          <t xml:space="preserve"> </t>
        </is>
      </c>
      <c r="H6" s="4" t="inlineStr">
        <is>
          <t xml:space="preserve"> </t>
        </is>
      </c>
      <c r="I6" s="5" t="n">
        <v>-1405</v>
      </c>
    </row>
    <row r="7">
      <c r="A7" s="4" t="inlineStr">
        <is>
          <t>Acquisition of treasury stock</t>
        </is>
      </c>
      <c r="B7" s="4" t="inlineStr">
        <is>
          <t xml:space="preserve"> </t>
        </is>
      </c>
      <c r="C7" s="4" t="inlineStr">
        <is>
          <t xml:space="preserve"> </t>
        </is>
      </c>
      <c r="D7" s="4" t="inlineStr">
        <is>
          <t xml:space="preserve"> </t>
        </is>
      </c>
      <c r="E7" s="4" t="inlineStr">
        <is>
          <t xml:space="preserve"> </t>
        </is>
      </c>
      <c r="F7" s="4" t="inlineStr">
        <is>
          <t xml:space="preserve"> </t>
        </is>
      </c>
      <c r="G7" s="6" t="n">
        <v>-316</v>
      </c>
      <c r="H7" s="4" t="inlineStr">
        <is>
          <t xml:space="preserve"> </t>
        </is>
      </c>
      <c r="I7" s="5" t="n">
        <v>-316</v>
      </c>
    </row>
    <row r="8">
      <c r="A8" s="4" t="inlineStr">
        <is>
          <t>Acquisition of treasury stock, shares</t>
        </is>
      </c>
      <c r="B8" s="4" t="inlineStr">
        <is>
          <t xml:space="preserve"> </t>
        </is>
      </c>
      <c r="C8" s="4" t="inlineStr">
        <is>
          <t xml:space="preserve"> </t>
        </is>
      </c>
      <c r="D8" s="4" t="inlineStr">
        <is>
          <t xml:space="preserve"> </t>
        </is>
      </c>
      <c r="E8" s="4" t="inlineStr">
        <is>
          <t xml:space="preserve"> </t>
        </is>
      </c>
      <c r="F8" s="4" t="inlineStr">
        <is>
          <t xml:space="preserve"> </t>
        </is>
      </c>
      <c r="G8" s="5" t="n">
        <v>-10108</v>
      </c>
      <c r="H8" s="4" t="inlineStr">
        <is>
          <t xml:space="preserve"> </t>
        </is>
      </c>
      <c r="I8" s="4" t="inlineStr">
        <is>
          <t xml:space="preserve"> </t>
        </is>
      </c>
    </row>
    <row r="9">
      <c r="A9" s="4" t="inlineStr">
        <is>
          <t>Treasury shares issued under dividend reinvestment plan</t>
        </is>
      </c>
      <c r="B9" s="4" t="inlineStr">
        <is>
          <t xml:space="preserve"> </t>
        </is>
      </c>
      <c r="C9" s="5" t="n">
        <v>48</v>
      </c>
      <c r="D9" s="4" t="inlineStr">
        <is>
          <t xml:space="preserve"> </t>
        </is>
      </c>
      <c r="E9" s="4" t="inlineStr">
        <is>
          <t xml:space="preserve"> </t>
        </is>
      </c>
      <c r="F9" s="4" t="inlineStr">
        <is>
          <t xml:space="preserve"> </t>
        </is>
      </c>
      <c r="G9" s="6" t="n">
        <v>229</v>
      </c>
      <c r="H9" s="4" t="inlineStr">
        <is>
          <t xml:space="preserve"> </t>
        </is>
      </c>
      <c r="I9" s="5" t="n">
        <v>277</v>
      </c>
    </row>
    <row r="10">
      <c r="A10" s="4" t="inlineStr">
        <is>
          <t>Treasury shares issued under dividend reinvestment plan, shares</t>
        </is>
      </c>
      <c r="B10" s="4" t="inlineStr">
        <is>
          <t xml:space="preserve"> </t>
        </is>
      </c>
      <c r="C10" s="4" t="inlineStr">
        <is>
          <t xml:space="preserve"> </t>
        </is>
      </c>
      <c r="D10" s="4" t="inlineStr">
        <is>
          <t xml:space="preserve"> </t>
        </is>
      </c>
      <c r="E10" s="4" t="inlineStr">
        <is>
          <t xml:space="preserve"> </t>
        </is>
      </c>
      <c r="F10" s="4" t="inlineStr">
        <is>
          <t xml:space="preserve"> </t>
        </is>
      </c>
      <c r="G10" s="5" t="n">
        <v>8484</v>
      </c>
      <c r="H10" s="4" t="inlineStr">
        <is>
          <t xml:space="preserve"> </t>
        </is>
      </c>
      <c r="I10" s="4" t="inlineStr">
        <is>
          <t xml:space="preserve"> </t>
        </is>
      </c>
    </row>
    <row r="11">
      <c r="A11" s="3" t="inlineStr">
        <is>
          <t>Stock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hares issued</t>
        </is>
      </c>
      <c r="B12" s="4" t="inlineStr">
        <is>
          <t xml:space="preserve"> </t>
        </is>
      </c>
      <c r="C12" s="5" t="n">
        <v>-362</v>
      </c>
      <c r="D12" s="4" t="inlineStr">
        <is>
          <t xml:space="preserve"> </t>
        </is>
      </c>
      <c r="E12" s="4" t="inlineStr">
        <is>
          <t xml:space="preserve"> </t>
        </is>
      </c>
      <c r="F12" s="4" t="inlineStr">
        <is>
          <t xml:space="preserve"> </t>
        </is>
      </c>
      <c r="G12" s="6" t="n">
        <v>376</v>
      </c>
      <c r="H12" s="4" t="inlineStr">
        <is>
          <t xml:space="preserve"> </t>
        </is>
      </c>
      <c r="I12" s="5" t="n">
        <v>14</v>
      </c>
    </row>
    <row r="13">
      <c r="A13" s="4" t="inlineStr">
        <is>
          <t>Treasury shares issued, shares</t>
        </is>
      </c>
      <c r="B13" s="4" t="inlineStr">
        <is>
          <t xml:space="preserve"> </t>
        </is>
      </c>
      <c r="C13" s="4" t="inlineStr">
        <is>
          <t xml:space="preserve"> </t>
        </is>
      </c>
      <c r="D13" s="4" t="inlineStr">
        <is>
          <t xml:space="preserve"> </t>
        </is>
      </c>
      <c r="E13" s="4" t="inlineStr">
        <is>
          <t xml:space="preserve"> </t>
        </is>
      </c>
      <c r="F13" s="4" t="inlineStr">
        <is>
          <t xml:space="preserve"> </t>
        </is>
      </c>
      <c r="G13" s="5" t="n">
        <v>13902</v>
      </c>
      <c r="H13" s="4" t="inlineStr">
        <is>
          <t xml:space="preserve"> </t>
        </is>
      </c>
      <c r="I13" s="4" t="inlineStr">
        <is>
          <t xml:space="preserve"> </t>
        </is>
      </c>
    </row>
    <row r="14">
      <c r="A14" s="4" t="inlineStr">
        <is>
          <t>Compensation expense</t>
        </is>
      </c>
      <c r="B14" s="4" t="inlineStr">
        <is>
          <t xml:space="preserve"> </t>
        </is>
      </c>
      <c r="C14" s="5" t="n">
        <v>135</v>
      </c>
      <c r="D14" s="4" t="inlineStr">
        <is>
          <t xml:space="preserve"> </t>
        </is>
      </c>
      <c r="E14" s="4" t="inlineStr">
        <is>
          <t xml:space="preserve"> </t>
        </is>
      </c>
      <c r="F14" s="4" t="inlineStr">
        <is>
          <t xml:space="preserve"> </t>
        </is>
      </c>
      <c r="G14" s="4" t="inlineStr">
        <is>
          <t xml:space="preserve"> </t>
        </is>
      </c>
      <c r="H14" s="4" t="inlineStr">
        <is>
          <t xml:space="preserve"> </t>
        </is>
      </c>
      <c r="I14" s="5" t="n">
        <v>135</v>
      </c>
    </row>
    <row r="15">
      <c r="A15" s="4" t="inlineStr">
        <is>
          <t>Balance at Mar. 31, 2023</t>
        </is>
      </c>
      <c r="B15" s="6" t="n">
        <v>4711</v>
      </c>
      <c r="C15" s="5" t="n">
        <v>43356</v>
      </c>
      <c r="D15" s="4" t="inlineStr">
        <is>
          <t xml:space="preserve"> </t>
        </is>
      </c>
      <c r="E15" s="5" t="n">
        <v>127877</v>
      </c>
      <c r="F15" s="5" t="n">
        <v>-43996</v>
      </c>
      <c r="G15" s="6" t="n">
        <v>-8365</v>
      </c>
      <c r="H15" s="4" t="inlineStr">
        <is>
          <t xml:space="preserve"> </t>
        </is>
      </c>
      <c r="I15" s="5" t="n">
        <v>123583</v>
      </c>
    </row>
    <row r="16">
      <c r="A16" s="4" t="inlineStr">
        <is>
          <t>Balance, shares at Mar. 31, 2023</t>
        </is>
      </c>
      <c r="B16" s="5" t="n">
        <v>44026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3</t>
        </is>
      </c>
      <c r="B17" s="6" t="n">
        <v>4711</v>
      </c>
      <c r="C17" s="5" t="n">
        <v>43646</v>
      </c>
      <c r="D17" s="4" t="inlineStr">
        <is>
          <t xml:space="preserve"> </t>
        </is>
      </c>
      <c r="E17" s="5" t="n">
        <v>133993</v>
      </c>
      <c r="F17" s="5" t="n">
        <v>-40940</v>
      </c>
      <c r="G17" s="5" t="n">
        <v>-9274</v>
      </c>
      <c r="H17" s="4" t="inlineStr">
        <is>
          <t xml:space="preserve"> </t>
        </is>
      </c>
      <c r="I17" s="6" t="n">
        <v>132136</v>
      </c>
    </row>
    <row r="18">
      <c r="A18" s="4" t="inlineStr">
        <is>
          <t>Balance, shares at Dec. 31, 2023</t>
        </is>
      </c>
      <c r="B18" s="5" t="n">
        <v>43712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371231</v>
      </c>
    </row>
    <row r="19">
      <c r="A19" s="4" t="inlineStr">
        <is>
          <t>Net income</t>
        </is>
      </c>
      <c r="B19" s="4" t="inlineStr">
        <is>
          <t xml:space="preserve"> </t>
        </is>
      </c>
      <c r="C19" s="4" t="inlineStr">
        <is>
          <t xml:space="preserve"> </t>
        </is>
      </c>
      <c r="D19" s="4" t="inlineStr">
        <is>
          <t xml:space="preserve"> </t>
        </is>
      </c>
      <c r="E19" s="5" t="n">
        <v>3361</v>
      </c>
      <c r="F19" s="4" t="inlineStr">
        <is>
          <t xml:space="preserve"> </t>
        </is>
      </c>
      <c r="G19" s="4" t="inlineStr">
        <is>
          <t xml:space="preserve"> </t>
        </is>
      </c>
      <c r="H19" s="4" t="inlineStr">
        <is>
          <t xml:space="preserve"> </t>
        </is>
      </c>
      <c r="I19" s="6" t="n">
        <v>3361</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5" t="n">
        <v>-294</v>
      </c>
      <c r="G20" s="4" t="inlineStr">
        <is>
          <t xml:space="preserve"> </t>
        </is>
      </c>
      <c r="H20" s="4" t="inlineStr">
        <is>
          <t xml:space="preserve"> </t>
        </is>
      </c>
      <c r="I20" s="5" t="n">
        <v>-294</v>
      </c>
    </row>
    <row r="21">
      <c r="A21" s="4" t="inlineStr">
        <is>
          <t>Cash dividends declared</t>
        </is>
      </c>
      <c r="B21" s="4" t="inlineStr">
        <is>
          <t xml:space="preserve"> </t>
        </is>
      </c>
      <c r="C21" s="4" t="inlineStr">
        <is>
          <t xml:space="preserve"> </t>
        </is>
      </c>
      <c r="D21" s="4" t="inlineStr">
        <is>
          <t xml:space="preserve"> </t>
        </is>
      </c>
      <c r="E21" s="5" t="n">
        <v>-1399</v>
      </c>
      <c r="F21" s="4" t="inlineStr">
        <is>
          <t xml:space="preserve"> </t>
        </is>
      </c>
      <c r="G21" s="4" t="inlineStr">
        <is>
          <t xml:space="preserve"> </t>
        </is>
      </c>
      <c r="H21" s="4" t="inlineStr">
        <is>
          <t xml:space="preserve"> </t>
        </is>
      </c>
      <c r="I21" s="5" t="n">
        <v>-1399</v>
      </c>
    </row>
    <row r="22">
      <c r="A22" s="4" t="inlineStr">
        <is>
          <t>Acquisition of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6" t="n">
        <v>-39</v>
      </c>
      <c r="H22" s="4" t="inlineStr">
        <is>
          <t xml:space="preserve"> </t>
        </is>
      </c>
      <c r="I22" s="5" t="n">
        <v>-39</v>
      </c>
    </row>
    <row r="23">
      <c r="A23" s="4" t="inlineStr">
        <is>
          <t>Acquisition of treasury stock, shares</t>
        </is>
      </c>
      <c r="B23" s="4" t="inlineStr">
        <is>
          <t xml:space="preserve"> </t>
        </is>
      </c>
      <c r="C23" s="4" t="inlineStr">
        <is>
          <t xml:space="preserve"> </t>
        </is>
      </c>
      <c r="D23" s="4" t="inlineStr">
        <is>
          <t xml:space="preserve"> </t>
        </is>
      </c>
      <c r="E23" s="4" t="inlineStr">
        <is>
          <t xml:space="preserve"> </t>
        </is>
      </c>
      <c r="F23" s="4" t="inlineStr">
        <is>
          <t xml:space="preserve"> </t>
        </is>
      </c>
      <c r="G23" s="5" t="n">
        <v>-1518</v>
      </c>
      <c r="H23" s="4" t="inlineStr">
        <is>
          <t xml:space="preserve"> </t>
        </is>
      </c>
      <c r="I23" s="4" t="inlineStr">
        <is>
          <t xml:space="preserve"> </t>
        </is>
      </c>
    </row>
    <row r="24">
      <c r="A24" s="4" t="inlineStr">
        <is>
          <t>Treasury shares issued under dividend reinvestment plan</t>
        </is>
      </c>
      <c r="B24" s="4" t="inlineStr">
        <is>
          <t xml:space="preserve"> </t>
        </is>
      </c>
      <c r="C24" s="5" t="n">
        <v>-6</v>
      </c>
      <c r="D24" s="4" t="inlineStr">
        <is>
          <t xml:space="preserve"> </t>
        </is>
      </c>
      <c r="E24" s="4" t="inlineStr">
        <is>
          <t xml:space="preserve"> </t>
        </is>
      </c>
      <c r="F24" s="4" t="inlineStr">
        <is>
          <t xml:space="preserve"> </t>
        </is>
      </c>
      <c r="G24" s="6" t="n">
        <v>335</v>
      </c>
      <c r="H24" s="4" t="inlineStr">
        <is>
          <t xml:space="preserve"> </t>
        </is>
      </c>
      <c r="I24" s="5" t="n">
        <v>329</v>
      </c>
    </row>
    <row r="25">
      <c r="A25" s="4" t="inlineStr">
        <is>
          <t>Treasury shares issued under dividend reinvestment pla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2288</v>
      </c>
      <c r="H25" s="4" t="inlineStr">
        <is>
          <t xml:space="preserve"> </t>
        </is>
      </c>
      <c r="I25" s="4" t="inlineStr">
        <is>
          <t xml:space="preserve"> </t>
        </is>
      </c>
    </row>
    <row r="26">
      <c r="A26" s="3" t="inlineStr">
        <is>
          <t>Stock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easury shares issued</t>
        </is>
      </c>
      <c r="B27" s="4" t="inlineStr">
        <is>
          <t xml:space="preserve"> </t>
        </is>
      </c>
      <c r="C27" s="5" t="n">
        <v>-311</v>
      </c>
      <c r="D27" s="4" t="inlineStr">
        <is>
          <t xml:space="preserve"> </t>
        </is>
      </c>
      <c r="E27" s="4" t="inlineStr">
        <is>
          <t xml:space="preserve"> </t>
        </is>
      </c>
      <c r="F27" s="4" t="inlineStr">
        <is>
          <t xml:space="preserve"> </t>
        </is>
      </c>
      <c r="G27" s="6" t="n">
        <v>324</v>
      </c>
      <c r="H27" s="4" t="inlineStr">
        <is>
          <t xml:space="preserve"> </t>
        </is>
      </c>
      <c r="I27" s="5" t="n">
        <v>13</v>
      </c>
    </row>
    <row r="28">
      <c r="A28" s="4" t="inlineStr">
        <is>
          <t>Treasury shares issued, shares</t>
        </is>
      </c>
      <c r="B28" s="4" t="inlineStr">
        <is>
          <t xml:space="preserve"> </t>
        </is>
      </c>
      <c r="C28" s="4" t="inlineStr">
        <is>
          <t xml:space="preserve"> </t>
        </is>
      </c>
      <c r="D28" s="4" t="inlineStr">
        <is>
          <t xml:space="preserve"> </t>
        </is>
      </c>
      <c r="E28" s="4" t="inlineStr">
        <is>
          <t xml:space="preserve"> </t>
        </is>
      </c>
      <c r="F28" s="4" t="inlineStr">
        <is>
          <t xml:space="preserve"> </t>
        </is>
      </c>
      <c r="G28" s="5" t="n">
        <v>11872</v>
      </c>
      <c r="H28" s="4" t="inlineStr">
        <is>
          <t xml:space="preserve"> </t>
        </is>
      </c>
      <c r="I28" s="4" t="inlineStr">
        <is>
          <t xml:space="preserve"> </t>
        </is>
      </c>
    </row>
    <row r="29">
      <c r="A29" s="4" t="inlineStr">
        <is>
          <t>Compensation expense</t>
        </is>
      </c>
      <c r="B29" s="4" t="inlineStr">
        <is>
          <t xml:space="preserve"> </t>
        </is>
      </c>
      <c r="C29" s="5" t="n">
        <v>130</v>
      </c>
      <c r="D29" s="4" t="inlineStr">
        <is>
          <t xml:space="preserve"> </t>
        </is>
      </c>
      <c r="E29" s="4" t="inlineStr">
        <is>
          <t xml:space="preserve"> </t>
        </is>
      </c>
      <c r="F29" s="4" t="inlineStr">
        <is>
          <t xml:space="preserve"> </t>
        </is>
      </c>
      <c r="G29" s="4" t="inlineStr">
        <is>
          <t xml:space="preserve"> </t>
        </is>
      </c>
      <c r="H29" s="4" t="inlineStr">
        <is>
          <t xml:space="preserve"> </t>
        </is>
      </c>
      <c r="I29" s="5" t="n">
        <v>130</v>
      </c>
    </row>
    <row r="30">
      <c r="A30" s="4" t="inlineStr">
        <is>
          <t>Balance at Mar. 31, 2024</t>
        </is>
      </c>
      <c r="B30" s="6" t="n">
        <v>4711</v>
      </c>
      <c r="C30" s="6" t="n">
        <v>43459</v>
      </c>
      <c r="D30" s="4" t="inlineStr">
        <is>
          <t xml:space="preserve"> </t>
        </is>
      </c>
      <c r="E30" s="6" t="n">
        <v>135955</v>
      </c>
      <c r="F30" s="6" t="n">
        <v>-41234</v>
      </c>
      <c r="G30" s="6" t="n">
        <v>-8654</v>
      </c>
      <c r="H30" s="4" t="inlineStr">
        <is>
          <t xml:space="preserve"> </t>
        </is>
      </c>
      <c r="I30" s="6" t="n">
        <v>134237</v>
      </c>
    </row>
    <row r="31">
      <c r="A31" s="4" t="inlineStr">
        <is>
          <t>Balance, shares at Mar. 31, 2024</t>
        </is>
      </c>
      <c r="B31" s="5" t="n">
        <v>43938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3938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Derivatives (Narrative) (Details) $ in Thousands</t>
        </is>
      </c>
      <c r="B1" s="2" t="inlineStr">
        <is>
          <t>Mar. 31, 2024 USD ($)</t>
        </is>
      </c>
    </row>
    <row r="2">
      <c r="A2" s="3" t="inlineStr">
        <is>
          <t>Derivatives [Abstract]</t>
        </is>
      </c>
      <c r="B2" s="4" t="inlineStr">
        <is>
          <t xml:space="preserve"> </t>
        </is>
      </c>
    </row>
    <row r="3">
      <c r="A3" s="4" t="inlineStr">
        <is>
          <t>Derivative, net</t>
        </is>
      </c>
      <c r="B3"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Fair Value Of Derivative Instruments) (Details) - Not Designated as Hedging Instrument [Member]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Fair Value</t>
        </is>
      </c>
      <c r="B3" s="6" t="n">
        <v>1</v>
      </c>
      <c r="C3" s="6" t="n">
        <v>2</v>
      </c>
    </row>
    <row r="4">
      <c r="A4" s="4" t="inlineStr">
        <is>
          <t>Other Contrac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6217</v>
      </c>
      <c r="C6" s="5" t="n">
        <v>6268</v>
      </c>
    </row>
    <row r="7">
      <c r="A7" s="4" t="inlineStr">
        <is>
          <t>Fair Value</t>
        </is>
      </c>
      <c r="B7" s="6" t="n">
        <v>1</v>
      </c>
      <c r="C7"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Schedule Of Effect Of Derivative Instruments On The Statement Of Income) (Details) - USD ($) $ in Thousands</t>
        </is>
      </c>
      <c r="B1" s="2" t="inlineStr">
        <is>
          <t>3 Months Ended</t>
        </is>
      </c>
    </row>
    <row r="2">
      <c r="B2" s="2" t="inlineStr">
        <is>
          <t>Mar. 31, 2024</t>
        </is>
      </c>
      <c r="C2" s="2" t="inlineStr">
        <is>
          <t>Mar. 31, 2023</t>
        </is>
      </c>
    </row>
    <row r="3">
      <c r="A3" s="4" t="inlineStr">
        <is>
          <t>Other Contracts [Member] | Other Income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or (Loss) Recognized in Income on Derivatives</t>
        </is>
      </c>
      <c r="B5" s="6" t="n">
        <v>1</v>
      </c>
      <c r="C5"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ension (Details) - USD ($) $ in Thousands</t>
        </is>
      </c>
      <c r="B1" s="2" t="inlineStr">
        <is>
          <t>3 Months Ended</t>
        </is>
      </c>
    </row>
    <row r="2">
      <c r="B2" s="2" t="inlineStr">
        <is>
          <t>Mar. 31, 2024</t>
        </is>
      </c>
      <c r="C2" s="2" t="inlineStr">
        <is>
          <t>Mar. 31, 2023</t>
        </is>
      </c>
    </row>
    <row r="3">
      <c r="A3" s="3" t="inlineStr">
        <is>
          <t>Pension [Abstract]</t>
        </is>
      </c>
      <c r="B3" s="4" t="inlineStr">
        <is>
          <t xml:space="preserve"> </t>
        </is>
      </c>
      <c r="C3" s="4" t="inlineStr">
        <is>
          <t xml:space="preserve"> </t>
        </is>
      </c>
    </row>
    <row r="4">
      <c r="A4" s="4" t="inlineStr">
        <is>
          <t>Service cost</t>
        </is>
      </c>
      <c r="B4" s="6" t="n">
        <v>51</v>
      </c>
      <c r="C4" s="6" t="n">
        <v>54</v>
      </c>
    </row>
    <row r="5">
      <c r="A5" s="4" t="inlineStr">
        <is>
          <t>Interest cost</t>
        </is>
      </c>
      <c r="B5" s="5" t="n">
        <v>188</v>
      </c>
      <c r="C5" s="5" t="n">
        <v>202</v>
      </c>
    </row>
    <row r="6">
      <c r="A6" s="4" t="inlineStr">
        <is>
          <t>Expected return on plan assets</t>
        </is>
      </c>
      <c r="B6" s="5" t="n">
        <v>-217</v>
      </c>
      <c r="C6" s="5" t="n">
        <v>-231</v>
      </c>
    </row>
    <row r="7">
      <c r="A7" s="4" t="inlineStr">
        <is>
          <t>Recognized net actuarial loss</t>
        </is>
      </c>
      <c r="B7" s="4" t="inlineStr">
        <is>
          <t xml:space="preserve"> </t>
        </is>
      </c>
      <c r="C7" s="4" t="inlineStr">
        <is>
          <t xml:space="preserve"> </t>
        </is>
      </c>
    </row>
    <row r="8">
      <c r="A8" s="4" t="inlineStr">
        <is>
          <t>Net periodic pension cost</t>
        </is>
      </c>
      <c r="B8" s="6" t="n">
        <v>22</v>
      </c>
      <c r="C8" s="6" t="n">
        <v>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s>
  <sheetData>
    <row r="1">
      <c r="A1" s="1" t="inlineStr">
        <is>
          <t>Fair Value Measurements And Fair Values Of Financial Instruments (Narrative) (Details) - USD ($)</t>
        </is>
      </c>
      <c r="B1" s="2" t="inlineStr">
        <is>
          <t>3 Months Ended</t>
        </is>
      </c>
    </row>
    <row r="2">
      <c r="B2" s="2" t="inlineStr">
        <is>
          <t>Sep. 30, 2023</t>
        </is>
      </c>
      <c r="C2" s="2" t="inlineStr">
        <is>
          <t>Mar. 31, 2024</t>
        </is>
      </c>
      <c r="D2" s="2" t="inlineStr">
        <is>
          <t>Dec. 31, 2023</t>
        </is>
      </c>
    </row>
    <row r="3">
      <c r="A3" s="3" t="inlineStr">
        <is>
          <t>Fair Value Measurements And Fair Values Of Financial Instruments [Abstract]</t>
        </is>
      </c>
      <c r="B3" s="4" t="inlineStr">
        <is>
          <t xml:space="preserve"> </t>
        </is>
      </c>
      <c r="C3" s="4" t="inlineStr">
        <is>
          <t xml:space="preserve"> </t>
        </is>
      </c>
      <c r="D3" s="4" t="inlineStr">
        <is>
          <t xml:space="preserve"> </t>
        </is>
      </c>
    </row>
    <row r="4">
      <c r="A4" s="4" t="inlineStr">
        <is>
          <t>Derivative liabilities</t>
        </is>
      </c>
      <c r="B4" s="4" t="inlineStr">
        <is>
          <t xml:space="preserve"> </t>
        </is>
      </c>
      <c r="C4" s="6" t="n">
        <v>1000</v>
      </c>
      <c r="D4" s="6" t="n">
        <v>2000</v>
      </c>
    </row>
    <row r="5">
      <c r="A5" s="4" t="inlineStr">
        <is>
          <t>Assets, Fair Value Disclosure</t>
        </is>
      </c>
      <c r="B5" s="4" t="inlineStr">
        <is>
          <t xml:space="preserve"> </t>
        </is>
      </c>
      <c r="C5" s="5" t="n">
        <v>0</v>
      </c>
      <c r="D5" s="6" t="n">
        <v>0</v>
      </c>
    </row>
    <row r="6">
      <c r="A6" s="4" t="inlineStr">
        <is>
          <t>Total liabilities</t>
        </is>
      </c>
      <c r="B6" s="4" t="inlineStr">
        <is>
          <t xml:space="preserve"> </t>
        </is>
      </c>
      <c r="C6" s="6" t="n">
        <v>0</v>
      </c>
      <c r="D6" s="4" t="inlineStr">
        <is>
          <t xml:space="preserve"> </t>
        </is>
      </c>
    </row>
    <row r="7">
      <c r="A7" s="4" t="inlineStr">
        <is>
          <t>Partial charge-offs on impaired loans</t>
        </is>
      </c>
      <c r="B7" s="6" t="n">
        <v>0</v>
      </c>
      <c r="C7" s="4" t="inlineStr">
        <is>
          <t xml:space="preserve"> </t>
        </is>
      </c>
      <c r="D7" s="4" t="inlineStr">
        <is>
          <t xml:space="preserve"> </t>
        </is>
      </c>
    </row>
    <row r="8">
      <c r="A8" s="4" t="inlineStr">
        <is>
          <t>Derivative Liability, Statement of Financial Position [Extensible Enumeration]</t>
        </is>
      </c>
      <c r="B8" s="4" t="inlineStr">
        <is>
          <t xml:space="preserve"> </t>
        </is>
      </c>
      <c r="C8" s="4" t="inlineStr">
        <is>
          <t>Other Liabilities</t>
        </is>
      </c>
      <c r="D8" s="4" t="inlineStr">
        <is>
          <t>Other Liabili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Fair Value, Assets And Liabilities Measured On Recurring Basis)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t>
        </is>
      </c>
      <c r="B3" s="6" t="n">
        <v>386000</v>
      </c>
      <c r="C3" s="6" t="n">
        <v>427000</v>
      </c>
    </row>
    <row r="4">
      <c r="A4" s="4" t="inlineStr">
        <is>
          <t>Available for sale</t>
        </is>
      </c>
      <c r="B4" s="5" t="n">
        <v>462951000</v>
      </c>
      <c r="C4" s="5" t="n">
        <v>472503000</v>
      </c>
    </row>
    <row r="5">
      <c r="A5" s="4" t="inlineStr">
        <is>
          <t>Total assets</t>
        </is>
      </c>
      <c r="B5" s="5" t="n">
        <v>0</v>
      </c>
      <c r="C5" s="5" t="n">
        <v>0</v>
      </c>
    </row>
    <row r="6">
      <c r="A6" s="4" t="inlineStr">
        <is>
          <t>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463337000</v>
      </c>
      <c r="C8" s="5" t="n">
        <v>472930000</v>
      </c>
    </row>
    <row r="9">
      <c r="A9" s="4" t="inlineStr">
        <is>
          <t>Level 1 [Member] |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73496000</v>
      </c>
      <c r="C11" s="5" t="n">
        <v>74518000</v>
      </c>
    </row>
    <row r="12">
      <c r="A12" s="4" t="inlineStr">
        <is>
          <t>Level 2 [Member] |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389841000</v>
      </c>
      <c r="C14" s="5" t="n">
        <v>398412000</v>
      </c>
    </row>
    <row r="15">
      <c r="A15" s="4" t="inlineStr">
        <is>
          <t>Equity Securities [Member] |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quity securities, at fair value</t>
        </is>
      </c>
      <c r="B17" s="5" t="n">
        <v>386000</v>
      </c>
      <c r="C17" s="5" t="n">
        <v>427000</v>
      </c>
    </row>
    <row r="18">
      <c r="A18" s="4" t="inlineStr">
        <is>
          <t>Equity Securities [Member] | Level 1 [Member] |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quity securities, at fair value</t>
        </is>
      </c>
      <c r="B20" s="5" t="n">
        <v>386000</v>
      </c>
      <c r="C20" s="5" t="n">
        <v>427000</v>
      </c>
    </row>
    <row r="21">
      <c r="A21" s="4" t="inlineStr">
        <is>
          <t>U.S Treasury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t>
        </is>
      </c>
      <c r="B23" s="5" t="n">
        <v>73110000</v>
      </c>
      <c r="C23" s="5" t="n">
        <v>74091000</v>
      </c>
    </row>
    <row r="24">
      <c r="A24" s="4" t="inlineStr">
        <is>
          <t>U.S Treasury [Member] |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 for sale</t>
        </is>
      </c>
      <c r="B26" s="5" t="n">
        <v>73110000</v>
      </c>
      <c r="C26" s="5" t="n">
        <v>74091000</v>
      </c>
    </row>
    <row r="27">
      <c r="A27" s="4" t="inlineStr">
        <is>
          <t>U.S Treasury [Member] | Level 1 [Member] |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t>
        </is>
      </c>
      <c r="B29" s="5" t="n">
        <v>73110000</v>
      </c>
      <c r="C29" s="5" t="n">
        <v>74091000</v>
      </c>
    </row>
    <row r="30">
      <c r="A30" s="4" t="inlineStr">
        <is>
          <t>Municipal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t>
        </is>
      </c>
      <c r="B32" s="5" t="n">
        <v>137456000</v>
      </c>
      <c r="C32" s="5" t="n">
        <v>138618000</v>
      </c>
    </row>
    <row r="33">
      <c r="A33" s="4" t="inlineStr">
        <is>
          <t>Municipal [Member] | Recurring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t>
        </is>
      </c>
      <c r="B35" s="5" t="n">
        <v>137456000</v>
      </c>
      <c r="C35" s="5" t="n">
        <v>138618000</v>
      </c>
    </row>
    <row r="36">
      <c r="A36" s="4" t="inlineStr">
        <is>
          <t>Municipal [Member] | Level 2 [Member] |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 sale</t>
        </is>
      </c>
      <c r="B38" s="5" t="n">
        <v>137456000</v>
      </c>
      <c r="C38" s="5" t="n">
        <v>138618000</v>
      </c>
    </row>
    <row r="39">
      <c r="A39" s="4" t="inlineStr">
        <is>
          <t>Corporat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t>
        </is>
      </c>
      <c r="B41" s="5" t="n">
        <v>23452000</v>
      </c>
      <c r="C41" s="5" t="n">
        <v>23198000</v>
      </c>
    </row>
    <row r="42">
      <c r="A42" s="4" t="inlineStr">
        <is>
          <t>Corporate [Member] |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 for sale</t>
        </is>
      </c>
      <c r="B44" s="5" t="n">
        <v>23452000</v>
      </c>
      <c r="C44" s="5" t="n">
        <v>23198000</v>
      </c>
    </row>
    <row r="45">
      <c r="A45" s="4" t="inlineStr">
        <is>
          <t>Corporate [Member] | Level 2 [Member] |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 for sale</t>
        </is>
      </c>
      <c r="B47" s="5" t="n">
        <v>23452000</v>
      </c>
      <c r="C47" s="5" t="n">
        <v>23198000</v>
      </c>
    </row>
    <row r="48">
      <c r="A48" s="4" t="inlineStr">
        <is>
          <t>Agency Mortgage-Backed &amp; Asset-Backed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 for sale</t>
        </is>
      </c>
      <c r="B50" s="5" t="n">
        <v>128326000</v>
      </c>
      <c r="C50" s="5" t="n">
        <v>132591000</v>
      </c>
    </row>
    <row r="51">
      <c r="A51" s="4" t="inlineStr">
        <is>
          <t>Agency Mortgage-Backed &amp; Asset-Backed [Member] |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 for sale</t>
        </is>
      </c>
      <c r="B53" s="5" t="n">
        <v>128326000</v>
      </c>
      <c r="C53" s="5" t="n">
        <v>132591000</v>
      </c>
    </row>
    <row r="54">
      <c r="A54" s="4" t="inlineStr">
        <is>
          <t>Agency Mortgage-Backed &amp; Asset-Backed [Member] | Level 2 [Member] |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 for sale</t>
        </is>
      </c>
      <c r="B56" s="5" t="n">
        <v>128326000</v>
      </c>
      <c r="C56" s="5" t="n">
        <v>132591000</v>
      </c>
    </row>
    <row r="57">
      <c r="A57" s="4" t="inlineStr">
        <is>
          <t>Non-Agency Mortgage &amp; Asset-Backed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 for sale</t>
        </is>
      </c>
      <c r="B59" s="5" t="n">
        <v>100607000</v>
      </c>
      <c r="C59" s="5" t="n">
        <v>104005000</v>
      </c>
    </row>
    <row r="60">
      <c r="A60" s="4" t="inlineStr">
        <is>
          <t>Non-Agency Mortgage &amp; Asset-Backed [Member] |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 for sale</t>
        </is>
      </c>
      <c r="B62" s="5" t="n">
        <v>100607000</v>
      </c>
      <c r="C62" s="5" t="n">
        <v>104005000</v>
      </c>
    </row>
    <row r="63">
      <c r="A63" s="4" t="inlineStr">
        <is>
          <t>Non-Agency Mortgage &amp; Asset-Backed [Member] | Level 2 [Member] |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vailable for sale</t>
        </is>
      </c>
      <c r="B65" s="6" t="n">
        <v>100607000</v>
      </c>
      <c r="C65" s="6" t="n">
        <v>10400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Fair Value, By Balance Sheet Grouping)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Net loans</t>
        </is>
      </c>
      <c r="B3" s="6" t="n">
        <v>805364</v>
      </c>
      <c r="C3" s="6" t="n">
        <v>783009</v>
      </c>
    </row>
    <row r="4">
      <c r="A4" s="4" t="inlineStr">
        <is>
          <t>Carrying Amou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182570</v>
      </c>
      <c r="C6" s="5" t="n">
        <v>23140</v>
      </c>
    </row>
    <row r="7">
      <c r="A7" s="4" t="inlineStr">
        <is>
          <t>Long-term interest-bearing deposits in other banks</t>
        </is>
      </c>
      <c r="B7" s="5" t="n">
        <v>3989</v>
      </c>
      <c r="C7" s="5" t="n">
        <v>6229</v>
      </c>
    </row>
    <row r="8">
      <c r="A8" s="4" t="inlineStr">
        <is>
          <t>Loans held for sale</t>
        </is>
      </c>
      <c r="B8" s="5" t="n">
        <v>281</v>
      </c>
      <c r="C8" s="5" t="n">
        <v>213</v>
      </c>
    </row>
    <row r="9">
      <c r="A9" s="4" t="inlineStr">
        <is>
          <t>Net loans</t>
        </is>
      </c>
      <c r="B9" s="5" t="n">
        <v>1261062</v>
      </c>
      <c r="C9" s="5" t="n">
        <v>1240933</v>
      </c>
    </row>
    <row r="10">
      <c r="A10" s="4" t="inlineStr">
        <is>
          <t>Accrued interest receivable</t>
        </is>
      </c>
      <c r="B10" s="5" t="n">
        <v>7400</v>
      </c>
      <c r="C10" s="5" t="n">
        <v>7506</v>
      </c>
    </row>
    <row r="11">
      <c r="A11" s="4" t="inlineStr">
        <is>
          <t>Deposits</t>
        </is>
      </c>
      <c r="B11" s="5" t="n">
        <v>1559312</v>
      </c>
      <c r="C11" s="5" t="n">
        <v>1537978</v>
      </c>
    </row>
    <row r="12">
      <c r="A12" s="4" t="inlineStr">
        <is>
          <t>Federal Reserve Bank borrowings</t>
        </is>
      </c>
      <c r="B12" s="5" t="n">
        <v>40000</v>
      </c>
      <c r="C12" s="5" t="n">
        <v>90000</v>
      </c>
    </row>
    <row r="13">
      <c r="A13" s="4" t="inlineStr">
        <is>
          <t>FHLB advances</t>
        </is>
      </c>
      <c r="B13" s="5" t="n">
        <v>240000</v>
      </c>
      <c r="C13" s="5" t="n">
        <v>40000</v>
      </c>
    </row>
    <row r="14">
      <c r="A14" s="4" t="inlineStr">
        <is>
          <t>Subordinate notes</t>
        </is>
      </c>
      <c r="B14" s="5" t="n">
        <v>19672</v>
      </c>
      <c r="C14" s="5" t="n">
        <v>19661</v>
      </c>
    </row>
    <row r="15">
      <c r="A15" s="4" t="inlineStr">
        <is>
          <t>Accrued interest payable</t>
        </is>
      </c>
      <c r="B15" s="5" t="n">
        <v>4211</v>
      </c>
      <c r="C15" s="5" t="n">
        <v>3856</v>
      </c>
    </row>
    <row r="16">
      <c r="A16" s="4" t="inlineStr">
        <is>
          <t>Fair Value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182570</v>
      </c>
      <c r="C18" s="5" t="n">
        <v>23140</v>
      </c>
    </row>
    <row r="19">
      <c r="A19" s="4" t="inlineStr">
        <is>
          <t>Long-term interest-bearing deposits in other banks</t>
        </is>
      </c>
      <c r="B19" s="5" t="n">
        <v>3989</v>
      </c>
      <c r="C19" s="5" t="n">
        <v>6229</v>
      </c>
    </row>
    <row r="20">
      <c r="A20" s="4" t="inlineStr">
        <is>
          <t>Loans held for sale</t>
        </is>
      </c>
      <c r="B20" s="5" t="n">
        <v>281</v>
      </c>
      <c r="C20" s="5" t="n">
        <v>213</v>
      </c>
    </row>
    <row r="21">
      <c r="A21" s="4" t="inlineStr">
        <is>
          <t>Net loans</t>
        </is>
      </c>
      <c r="B21" s="5" t="n">
        <v>1221414</v>
      </c>
      <c r="C21" s="5" t="n">
        <v>1207403</v>
      </c>
    </row>
    <row r="22">
      <c r="A22" s="4" t="inlineStr">
        <is>
          <t>Accrued interest receivable</t>
        </is>
      </c>
      <c r="B22" s="5" t="n">
        <v>7400</v>
      </c>
      <c r="C22" s="5" t="n">
        <v>7506</v>
      </c>
    </row>
    <row r="23">
      <c r="A23" s="4" t="inlineStr">
        <is>
          <t>Deposits</t>
        </is>
      </c>
      <c r="B23" s="5" t="n">
        <v>1558310</v>
      </c>
      <c r="C23" s="5" t="n">
        <v>1537480</v>
      </c>
    </row>
    <row r="24">
      <c r="A24" s="4" t="inlineStr">
        <is>
          <t>Federal Reserve Bank borrowings</t>
        </is>
      </c>
      <c r="B24" s="5" t="n">
        <v>39886</v>
      </c>
      <c r="C24" s="5" t="n">
        <v>89783</v>
      </c>
    </row>
    <row r="25">
      <c r="A25" s="4" t="inlineStr">
        <is>
          <t>FHLB advances</t>
        </is>
      </c>
      <c r="B25" s="5" t="n">
        <v>240040</v>
      </c>
      <c r="C25" s="5" t="n">
        <v>40110</v>
      </c>
    </row>
    <row r="26">
      <c r="A26" s="4" t="inlineStr">
        <is>
          <t>Subordinate notes</t>
        </is>
      </c>
      <c r="B26" s="5" t="n">
        <v>17191</v>
      </c>
      <c r="C26" s="5" t="n">
        <v>18303</v>
      </c>
    </row>
    <row r="27">
      <c r="A27" s="4" t="inlineStr">
        <is>
          <t>Accrued interest payable</t>
        </is>
      </c>
      <c r="B27" s="5" t="n">
        <v>4211</v>
      </c>
      <c r="C27" s="5" t="n">
        <v>3856</v>
      </c>
    </row>
    <row r="28">
      <c r="A28" s="4" t="inlineStr">
        <is>
          <t>Level 1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cash equivalents</t>
        </is>
      </c>
      <c r="B30" s="5" t="n">
        <v>182570</v>
      </c>
      <c r="C30" s="5" t="n">
        <v>23140</v>
      </c>
    </row>
    <row r="31">
      <c r="A31" s="4" t="inlineStr">
        <is>
          <t>Long-term interest-bearing deposits in other banks</t>
        </is>
      </c>
      <c r="B31" s="5" t="n">
        <v>3989</v>
      </c>
      <c r="C31" s="5" t="n">
        <v>6229</v>
      </c>
    </row>
    <row r="32">
      <c r="A32" s="4" t="inlineStr">
        <is>
          <t>Level 2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ans held for sale</t>
        </is>
      </c>
      <c r="B34" s="5" t="n">
        <v>281</v>
      </c>
      <c r="C34" s="5" t="n">
        <v>213</v>
      </c>
    </row>
    <row r="35">
      <c r="A35" s="4" t="inlineStr">
        <is>
          <t>Deposits</t>
        </is>
      </c>
      <c r="B35" s="5" t="n">
        <v>1558310</v>
      </c>
      <c r="C35" s="5" t="n">
        <v>1537480</v>
      </c>
    </row>
    <row r="36">
      <c r="A36" s="4" t="inlineStr">
        <is>
          <t>Federal Reserve Bank borrowings</t>
        </is>
      </c>
      <c r="B36" s="5" t="n">
        <v>39886</v>
      </c>
      <c r="C36" s="5" t="n">
        <v>89783</v>
      </c>
    </row>
    <row r="37">
      <c r="A37" s="4" t="inlineStr">
        <is>
          <t>FHLB advances</t>
        </is>
      </c>
      <c r="B37" s="5" t="n">
        <v>240040</v>
      </c>
      <c r="C37" s="5" t="n">
        <v>40110</v>
      </c>
    </row>
    <row r="38">
      <c r="A38" s="4" t="inlineStr">
        <is>
          <t>Subordinate notes</t>
        </is>
      </c>
      <c r="B38" s="5" t="n">
        <v>17191</v>
      </c>
      <c r="C38" s="5" t="n">
        <v>18303</v>
      </c>
    </row>
    <row r="39">
      <c r="A39" s="4" t="inlineStr">
        <is>
          <t>Accrued interest payable</t>
        </is>
      </c>
      <c r="B39" s="5" t="n">
        <v>4211</v>
      </c>
      <c r="C39" s="5" t="n">
        <v>3856</v>
      </c>
    </row>
    <row r="40">
      <c r="A40" s="4" t="inlineStr">
        <is>
          <t>Level 3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Net loans</t>
        </is>
      </c>
      <c r="B42" s="5" t="n">
        <v>1221414</v>
      </c>
      <c r="C42" s="5" t="n">
        <v>1207403</v>
      </c>
    </row>
    <row r="43">
      <c r="A43" s="4" t="inlineStr">
        <is>
          <t>Accrued interest receivable</t>
        </is>
      </c>
      <c r="B43" s="6" t="n">
        <v>7400</v>
      </c>
      <c r="C43" s="6" t="n">
        <v>75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Time deposits greater than $250,000</t>
        </is>
      </c>
      <c r="B3" s="10" t="n">
        <v>47.3</v>
      </c>
      <c r="C3" s="10" t="n">
        <v>4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bearing checking</t>
        </is>
      </c>
      <c r="B3" s="6" t="n">
        <v>291893</v>
      </c>
      <c r="C3" s="6" t="n">
        <v>273050</v>
      </c>
    </row>
    <row r="4">
      <c r="A4" s="4" t="inlineStr">
        <is>
          <t>Interest-bearing checking</t>
        </is>
      </c>
      <c r="B4" s="5" t="n">
        <v>402978</v>
      </c>
      <c r="C4" s="5" t="n">
        <v>454517</v>
      </c>
    </row>
    <row r="5">
      <c r="A5" s="4" t="inlineStr">
        <is>
          <t>Money Management</t>
        </is>
      </c>
      <c r="B5" s="5" t="n">
        <v>589149</v>
      </c>
      <c r="C5" s="5" t="n">
        <v>572058</v>
      </c>
    </row>
    <row r="6">
      <c r="A6" s="4" t="inlineStr">
        <is>
          <t>Savings</t>
        </is>
      </c>
      <c r="B6" s="5" t="n">
        <v>103383</v>
      </c>
      <c r="C6" s="5" t="n">
        <v>105907</v>
      </c>
    </row>
    <row r="7">
      <c r="A7" s="4" t="inlineStr">
        <is>
          <t>Total interest-bearing checking and savings</t>
        </is>
      </c>
      <c r="B7" s="5" t="n">
        <v>1095510</v>
      </c>
      <c r="C7" s="5" t="n">
        <v>1132482</v>
      </c>
    </row>
    <row r="8">
      <c r="A8" s="4" t="inlineStr">
        <is>
          <t>Time deposits</t>
        </is>
      </c>
      <c r="B8" s="5" t="n">
        <v>171909</v>
      </c>
      <c r="C8" s="5" t="n">
        <v>132446</v>
      </c>
    </row>
    <row r="9">
      <c r="A9" s="4" t="inlineStr">
        <is>
          <t>Total deposits</t>
        </is>
      </c>
      <c r="B9" s="5" t="n">
        <v>1559312</v>
      </c>
      <c r="C9" s="5" t="n">
        <v>1537978</v>
      </c>
    </row>
    <row r="10">
      <c r="A10" s="4" t="inlineStr">
        <is>
          <t>Overdrawn deposit accounts reclassified as loans</t>
        </is>
      </c>
      <c r="B10" s="6" t="n">
        <v>195</v>
      </c>
      <c r="C10" s="6" t="n">
        <v>1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Narrative) (Details) - USD ($) $ in Thousands</t>
        </is>
      </c>
      <c r="B1" s="2" t="inlineStr">
        <is>
          <t>3 Months Ended</t>
        </is>
      </c>
    </row>
    <row r="2">
      <c r="B2" s="2" t="inlineStr">
        <is>
          <t>Mar. 31, 2024</t>
        </is>
      </c>
      <c r="C2" s="2" t="inlineStr">
        <is>
          <t>Mar. 31, 2023</t>
        </is>
      </c>
      <c r="D2" s="2" t="inlineStr">
        <is>
          <t>Dec. 31, 2023</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Increase in long-term borrowings</t>
        </is>
      </c>
      <c r="B4" s="6" t="n">
        <v>200000</v>
      </c>
      <c r="C4" s="4" t="inlineStr">
        <is>
          <t xml:space="preserve"> </t>
        </is>
      </c>
      <c r="D4" s="4" t="inlineStr">
        <is>
          <t xml:space="preserve"> </t>
        </is>
      </c>
    </row>
    <row r="5">
      <c r="A5" s="4" t="inlineStr">
        <is>
          <t>Debt issuance costs</t>
        </is>
      </c>
      <c r="B5" s="6" t="n">
        <v>328000</v>
      </c>
      <c r="C5" s="4" t="inlineStr">
        <is>
          <t xml:space="preserve"> </t>
        </is>
      </c>
      <c r="D5" s="4" t="inlineStr">
        <is>
          <t xml:space="preserve"> </t>
        </is>
      </c>
    </row>
    <row r="6">
      <c r="A6" s="4" t="inlineStr">
        <is>
          <t>Redemption period</t>
        </is>
      </c>
      <c r="B6" s="4" t="inlineStr">
        <is>
          <t>5 years</t>
        </is>
      </c>
      <c r="C6" s="4" t="inlineStr">
        <is>
          <t xml:space="preserve"> </t>
        </is>
      </c>
      <c r="D6" s="4" t="inlineStr">
        <is>
          <t xml:space="preserve"> </t>
        </is>
      </c>
    </row>
    <row r="7">
      <c r="A7" s="4" t="inlineStr">
        <is>
          <t>Maturing September 1, 2030 [Member]</t>
        </is>
      </c>
      <c r="B7" s="4" t="inlineStr">
        <is>
          <t xml:space="preserve"> </t>
        </is>
      </c>
      <c r="C7" s="4" t="inlineStr">
        <is>
          <t xml:space="preserve"> </t>
        </is>
      </c>
      <c r="D7" s="4" t="inlineStr">
        <is>
          <t xml:space="preserve"> </t>
        </is>
      </c>
    </row>
    <row r="8">
      <c r="A8" s="3" t="inlineStr">
        <is>
          <t>Federal Home Loan Bank, Advances, Branch of FHLB Bank [Line Items]</t>
        </is>
      </c>
      <c r="B8" s="4" t="inlineStr">
        <is>
          <t xml:space="preserve"> </t>
        </is>
      </c>
      <c r="C8" s="4" t="inlineStr">
        <is>
          <t xml:space="preserve"> </t>
        </is>
      </c>
      <c r="D8" s="4" t="inlineStr">
        <is>
          <t xml:space="preserve"> </t>
        </is>
      </c>
    </row>
    <row r="9">
      <c r="A9" s="4" t="inlineStr">
        <is>
          <t>Subordinate notes</t>
        </is>
      </c>
      <c r="B9" s="6" t="n">
        <v>15000</v>
      </c>
      <c r="C9" s="4" t="inlineStr">
        <is>
          <t xml:space="preserve"> </t>
        </is>
      </c>
      <c r="D9" s="4" t="inlineStr">
        <is>
          <t xml:space="preserve"> </t>
        </is>
      </c>
    </row>
    <row r="10">
      <c r="A10" s="4" t="inlineStr">
        <is>
          <t>Maturing September 1, 2035 [Member]</t>
        </is>
      </c>
      <c r="B10" s="4" t="inlineStr">
        <is>
          <t xml:space="preserve"> </t>
        </is>
      </c>
      <c r="C10" s="4" t="inlineStr">
        <is>
          <t xml:space="preserve"> </t>
        </is>
      </c>
      <c r="D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row>
    <row r="12">
      <c r="A12" s="4" t="inlineStr">
        <is>
          <t>Subordinate notes</t>
        </is>
      </c>
      <c r="B12" s="5" t="n">
        <v>5000</v>
      </c>
      <c r="C12" s="4" t="inlineStr">
        <is>
          <t xml:space="preserve"> </t>
        </is>
      </c>
      <c r="D12" s="4" t="inlineStr">
        <is>
          <t xml:space="preserve"> </t>
        </is>
      </c>
    </row>
    <row r="13">
      <c r="A13" s="4" t="inlineStr">
        <is>
          <t>Through September 1, 2025 [Member]</t>
        </is>
      </c>
      <c r="B13" s="4" t="inlineStr">
        <is>
          <t xml:space="preserve"> </t>
        </is>
      </c>
      <c r="C13" s="4" t="inlineStr">
        <is>
          <t xml:space="preserve"> </t>
        </is>
      </c>
      <c r="D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row>
    <row r="15">
      <c r="A15" s="4" t="inlineStr">
        <is>
          <t>Subordinate notes</t>
        </is>
      </c>
      <c r="B15" s="6" t="n">
        <v>15000</v>
      </c>
      <c r="C15" s="4" t="inlineStr">
        <is>
          <t xml:space="preserve"> </t>
        </is>
      </c>
      <c r="D15" s="4" t="inlineStr">
        <is>
          <t xml:space="preserve"> </t>
        </is>
      </c>
    </row>
    <row r="16">
      <c r="A16" s="4" t="inlineStr">
        <is>
          <t>Interest rate</t>
        </is>
      </c>
      <c r="B16" s="8" t="n">
        <v>0.05</v>
      </c>
      <c r="C16" s="4" t="inlineStr">
        <is>
          <t xml:space="preserve"> </t>
        </is>
      </c>
      <c r="D16" s="4" t="inlineStr">
        <is>
          <t xml:space="preserve"> </t>
        </is>
      </c>
    </row>
    <row r="17">
      <c r="A17" s="4" t="inlineStr">
        <is>
          <t>After September 1, 2025 [Member] | Secured Overnight Financing Rate (SOFR) Overnight Index Swap Rate [Member]</t>
        </is>
      </c>
      <c r="B17" s="4" t="inlineStr">
        <is>
          <t xml:space="preserve"> </t>
        </is>
      </c>
      <c r="C17" s="4" t="inlineStr">
        <is>
          <t xml:space="preserve"> </t>
        </is>
      </c>
      <c r="D17" s="4" t="inlineStr">
        <is>
          <t xml:space="preserve"> </t>
        </is>
      </c>
    </row>
    <row r="18">
      <c r="A18" s="3" t="inlineStr">
        <is>
          <t>Federal Home Loan Bank, Advances, Branch of FHLB Bank [Line Items]</t>
        </is>
      </c>
      <c r="B18" s="4" t="inlineStr">
        <is>
          <t xml:space="preserve"> </t>
        </is>
      </c>
      <c r="C18" s="4" t="inlineStr">
        <is>
          <t xml:space="preserve"> </t>
        </is>
      </c>
      <c r="D18" s="4" t="inlineStr">
        <is>
          <t xml:space="preserve"> </t>
        </is>
      </c>
    </row>
    <row r="19">
      <c r="A19" s="4" t="inlineStr">
        <is>
          <t>Basis spread on variable rate</t>
        </is>
      </c>
      <c r="B19" s="9" t="n">
        <v>0.0493</v>
      </c>
      <c r="C19" s="4" t="inlineStr">
        <is>
          <t xml:space="preserve"> </t>
        </is>
      </c>
      <c r="D19" s="4" t="inlineStr">
        <is>
          <t xml:space="preserve"> </t>
        </is>
      </c>
    </row>
    <row r="20">
      <c r="A20" s="4" t="inlineStr">
        <is>
          <t>Through September 1, 2030 [Member]</t>
        </is>
      </c>
      <c r="B20" s="4" t="inlineStr">
        <is>
          <t xml:space="preserve"> </t>
        </is>
      </c>
      <c r="C20" s="4" t="inlineStr">
        <is>
          <t xml:space="preserve"> </t>
        </is>
      </c>
      <c r="D20" s="4" t="inlineStr">
        <is>
          <t xml:space="preserve"> </t>
        </is>
      </c>
    </row>
    <row r="21">
      <c r="A21" s="3" t="inlineStr">
        <is>
          <t>Federal Home Loan Bank, Advances, Branch of FHLB Bank [Line Items]</t>
        </is>
      </c>
      <c r="B21" s="4" t="inlineStr">
        <is>
          <t xml:space="preserve"> </t>
        </is>
      </c>
      <c r="C21" s="4" t="inlineStr">
        <is>
          <t xml:space="preserve"> </t>
        </is>
      </c>
      <c r="D21" s="4" t="inlineStr">
        <is>
          <t xml:space="preserve"> </t>
        </is>
      </c>
    </row>
    <row r="22">
      <c r="A22" s="4" t="inlineStr">
        <is>
          <t>Subordinate notes</t>
        </is>
      </c>
      <c r="B22" s="6" t="n">
        <v>5000</v>
      </c>
      <c r="C22" s="4" t="inlineStr">
        <is>
          <t xml:space="preserve"> </t>
        </is>
      </c>
      <c r="D22" s="4" t="inlineStr">
        <is>
          <t xml:space="preserve"> </t>
        </is>
      </c>
    </row>
    <row r="23">
      <c r="A23" s="4" t="inlineStr">
        <is>
          <t>Interest rate</t>
        </is>
      </c>
      <c r="B23" s="9" t="n">
        <v>0.0525</v>
      </c>
      <c r="C23" s="4" t="inlineStr">
        <is>
          <t xml:space="preserve"> </t>
        </is>
      </c>
      <c r="D23" s="4" t="inlineStr">
        <is>
          <t xml:space="preserve"> </t>
        </is>
      </c>
    </row>
    <row r="24">
      <c r="A24" s="4" t="inlineStr">
        <is>
          <t>After September 1, 2030 [Member] | Secured Overnight Financing Rate (SOFR) Overnight Index Swap Rate [Member]</t>
        </is>
      </c>
      <c r="B24" s="4" t="inlineStr">
        <is>
          <t xml:space="preserve"> </t>
        </is>
      </c>
      <c r="C24" s="4" t="inlineStr">
        <is>
          <t xml:space="preserve"> </t>
        </is>
      </c>
      <c r="D24" s="4" t="inlineStr">
        <is>
          <t xml:space="preserve"> </t>
        </is>
      </c>
    </row>
    <row r="25">
      <c r="A25" s="3" t="inlineStr">
        <is>
          <t>Federal Home Loan Bank, Advances, Branch of FHLB Bank [Line Items]</t>
        </is>
      </c>
      <c r="B25" s="4" t="inlineStr">
        <is>
          <t xml:space="preserve"> </t>
        </is>
      </c>
      <c r="C25" s="4" t="inlineStr">
        <is>
          <t xml:space="preserve"> </t>
        </is>
      </c>
      <c r="D25" s="4" t="inlineStr">
        <is>
          <t xml:space="preserve"> </t>
        </is>
      </c>
    </row>
    <row r="26">
      <c r="A26" s="4" t="inlineStr">
        <is>
          <t>Basis spread on variable rate</t>
        </is>
      </c>
      <c r="B26" s="9" t="n">
        <v>0.0492</v>
      </c>
      <c r="C26" s="4" t="inlineStr">
        <is>
          <t xml:space="preserve"> </t>
        </is>
      </c>
      <c r="D26" s="4" t="inlineStr">
        <is>
          <t xml:space="preserve"> </t>
        </is>
      </c>
    </row>
    <row r="27">
      <c r="A27" s="4" t="inlineStr">
        <is>
          <t>Subordinated Notes [Member]</t>
        </is>
      </c>
      <c r="B27" s="4" t="inlineStr">
        <is>
          <t xml:space="preserve"> </t>
        </is>
      </c>
      <c r="C27" s="4" t="inlineStr">
        <is>
          <t xml:space="preserve"> </t>
        </is>
      </c>
      <c r="D27" s="4" t="inlineStr">
        <is>
          <t xml:space="preserve"> </t>
        </is>
      </c>
    </row>
    <row r="28">
      <c r="A28" s="3" t="inlineStr">
        <is>
          <t>Federal Home Loan Bank, Advances, Branch of FHLB Bank [Line Items]</t>
        </is>
      </c>
      <c r="B28" s="4" t="inlineStr">
        <is>
          <t xml:space="preserve"> </t>
        </is>
      </c>
      <c r="C28" s="4" t="inlineStr">
        <is>
          <t xml:space="preserve"> </t>
        </is>
      </c>
      <c r="D28" s="4" t="inlineStr">
        <is>
          <t xml:space="preserve"> </t>
        </is>
      </c>
    </row>
    <row r="29">
      <c r="A29" s="4" t="inlineStr">
        <is>
          <t>Debt</t>
        </is>
      </c>
      <c r="B29" s="6" t="n">
        <v>19672</v>
      </c>
      <c r="C29" s="4" t="inlineStr">
        <is>
          <t xml:space="preserve"> </t>
        </is>
      </c>
      <c r="D29" s="6" t="n">
        <v>19661</v>
      </c>
    </row>
    <row r="30">
      <c r="A30" s="4" t="inlineStr">
        <is>
          <t>Subordinate notes</t>
        </is>
      </c>
      <c r="B30" s="5" t="n">
        <v>20000</v>
      </c>
      <c r="C30" s="4" t="inlineStr">
        <is>
          <t xml:space="preserve"> </t>
        </is>
      </c>
      <c r="D30" s="4" t="inlineStr">
        <is>
          <t xml:space="preserve"> </t>
        </is>
      </c>
    </row>
    <row r="31">
      <c r="A31" s="4" t="inlineStr">
        <is>
          <t>Federal Reserve Bank Borrowings [Member]</t>
        </is>
      </c>
      <c r="B31" s="4" t="inlineStr">
        <is>
          <t xml:space="preserve"> </t>
        </is>
      </c>
      <c r="C31" s="4" t="inlineStr">
        <is>
          <t xml:space="preserve"> </t>
        </is>
      </c>
      <c r="D31" s="4" t="inlineStr">
        <is>
          <t xml:space="preserve"> </t>
        </is>
      </c>
    </row>
    <row r="32">
      <c r="A32" s="3" t="inlineStr">
        <is>
          <t>Federal Home Loan Bank, Advances, Branch of FHLB Bank [Line Items]</t>
        </is>
      </c>
      <c r="B32" s="4" t="inlineStr">
        <is>
          <t xml:space="preserve"> </t>
        </is>
      </c>
      <c r="C32" s="4" t="inlineStr">
        <is>
          <t xml:space="preserve"> </t>
        </is>
      </c>
      <c r="D32" s="4" t="inlineStr">
        <is>
          <t xml:space="preserve"> </t>
        </is>
      </c>
    </row>
    <row r="33">
      <c r="A33" s="4" t="inlineStr">
        <is>
          <t>Debt</t>
        </is>
      </c>
      <c r="B33" s="5" t="n">
        <v>40000</v>
      </c>
      <c r="C33" s="4" t="inlineStr">
        <is>
          <t xml:space="preserve"> </t>
        </is>
      </c>
      <c r="D33" s="5" t="n">
        <v>90000</v>
      </c>
    </row>
    <row r="34">
      <c r="A34" s="4" t="inlineStr">
        <is>
          <t>Fair value of debt securities pledged</t>
        </is>
      </c>
      <c r="B34" s="6" t="n">
        <v>76400</v>
      </c>
      <c r="C34" s="4" t="inlineStr">
        <is>
          <t xml:space="preserve"> </t>
        </is>
      </c>
      <c r="D34" s="4" t="inlineStr">
        <is>
          <t xml:space="preserve"> </t>
        </is>
      </c>
    </row>
    <row r="35">
      <c r="A35" s="4" t="inlineStr">
        <is>
          <t>Interest rate</t>
        </is>
      </c>
      <c r="B35" s="9" t="n">
        <v>0.0481</v>
      </c>
      <c r="C35" s="4" t="inlineStr">
        <is>
          <t xml:space="preserve"> </t>
        </is>
      </c>
      <c r="D35" s="4" t="inlineStr">
        <is>
          <t xml:space="preserve"> </t>
        </is>
      </c>
    </row>
    <row r="36">
      <c r="A36" s="4" t="inlineStr">
        <is>
          <t>Federal Home Loan Bank (FHLB) Advances[Member]</t>
        </is>
      </c>
      <c r="B36" s="4" t="inlineStr">
        <is>
          <t xml:space="preserve"> </t>
        </is>
      </c>
      <c r="C36" s="4" t="inlineStr">
        <is>
          <t xml:space="preserve"> </t>
        </is>
      </c>
      <c r="D36" s="4" t="inlineStr">
        <is>
          <t xml:space="preserve"> </t>
        </is>
      </c>
    </row>
    <row r="37">
      <c r="A37" s="3" t="inlineStr">
        <is>
          <t>Federal Home Loan Bank, Advances, Branch of FHLB Bank [Line Items]</t>
        </is>
      </c>
      <c r="B37" s="4" t="inlineStr">
        <is>
          <t xml:space="preserve"> </t>
        </is>
      </c>
      <c r="C37" s="4" t="inlineStr">
        <is>
          <t xml:space="preserve"> </t>
        </is>
      </c>
      <c r="D37" s="4" t="inlineStr">
        <is>
          <t xml:space="preserve"> </t>
        </is>
      </c>
    </row>
    <row r="38">
      <c r="A38" s="4" t="inlineStr">
        <is>
          <t>Debt</t>
        </is>
      </c>
      <c r="B38" s="6" t="n">
        <v>240000</v>
      </c>
      <c r="C38" s="4" t="inlineStr">
        <is>
          <t xml:space="preserve"> </t>
        </is>
      </c>
      <c r="D38" s="6" t="n">
        <v>40000</v>
      </c>
    </row>
    <row r="39">
      <c r="A39" s="4" t="inlineStr">
        <is>
          <t>Federal Home Loan Bank (FHLB) Advances, Short-Term [Member]</t>
        </is>
      </c>
      <c r="B39" s="4" t="inlineStr">
        <is>
          <t xml:space="preserve"> </t>
        </is>
      </c>
      <c r="C39" s="4" t="inlineStr">
        <is>
          <t xml:space="preserve"> </t>
        </is>
      </c>
      <c r="D39" s="4" t="inlineStr">
        <is>
          <t xml:space="preserve"> </t>
        </is>
      </c>
    </row>
    <row r="40">
      <c r="A40" s="3" t="inlineStr">
        <is>
          <t>Federal Home Loan Bank, Advances, Branch of FHLB Bank [Line Items]</t>
        </is>
      </c>
      <c r="B40" s="4" t="inlineStr">
        <is>
          <t xml:space="preserve"> </t>
        </is>
      </c>
      <c r="C40" s="4" t="inlineStr">
        <is>
          <t xml:space="preserve"> </t>
        </is>
      </c>
      <c r="D40" s="4" t="inlineStr">
        <is>
          <t xml:space="preserve"> </t>
        </is>
      </c>
    </row>
    <row r="41">
      <c r="A41" s="4" t="inlineStr">
        <is>
          <t>Short-term borrowings</t>
        </is>
      </c>
      <c r="B41" s="6" t="n">
        <v>40000</v>
      </c>
      <c r="C41" s="4" t="inlineStr">
        <is>
          <t xml:space="preserve"> </t>
        </is>
      </c>
      <c r="D41" s="4" t="inlineStr">
        <is>
          <t xml:space="preserve"> </t>
        </is>
      </c>
    </row>
    <row r="42">
      <c r="A42" s="4" t="inlineStr">
        <is>
          <t>Interest rate</t>
        </is>
      </c>
      <c r="B42" s="9" t="n">
        <v>0.058</v>
      </c>
      <c r="C42" s="4" t="inlineStr">
        <is>
          <t xml:space="preserve"> </t>
        </is>
      </c>
      <c r="D42" s="4" t="inlineStr">
        <is>
          <t xml:space="preserve"> </t>
        </is>
      </c>
    </row>
    <row r="43">
      <c r="A43" s="4" t="inlineStr">
        <is>
          <t>Federal Home Loan Bank (FHLB) Advances, Long-Term [Member]</t>
        </is>
      </c>
      <c r="B43" s="4" t="inlineStr">
        <is>
          <t xml:space="preserve"> </t>
        </is>
      </c>
      <c r="C43" s="4" t="inlineStr">
        <is>
          <t xml:space="preserve"> </t>
        </is>
      </c>
      <c r="D43" s="4" t="inlineStr">
        <is>
          <t xml:space="preserve"> </t>
        </is>
      </c>
    </row>
    <row r="44">
      <c r="A44" s="3" t="inlineStr">
        <is>
          <t>Federal Home Loan Bank, Advances, Branch of FHLB Bank [Line Items]</t>
        </is>
      </c>
      <c r="B44" s="4" t="inlineStr">
        <is>
          <t xml:space="preserve"> </t>
        </is>
      </c>
      <c r="C44" s="4" t="inlineStr">
        <is>
          <t xml:space="preserve"> </t>
        </is>
      </c>
      <c r="D44" s="4" t="inlineStr">
        <is>
          <t xml:space="preserve"> </t>
        </is>
      </c>
    </row>
    <row r="45">
      <c r="A45" s="4" t="inlineStr">
        <is>
          <t>Long-term borrowings</t>
        </is>
      </c>
      <c r="B45" s="6" t="n">
        <v>200000</v>
      </c>
      <c r="C45" s="4" t="inlineStr">
        <is>
          <t xml:space="preserve"> </t>
        </is>
      </c>
      <c r="D45" s="4" t="inlineStr">
        <is>
          <t xml:space="preserve"> </t>
        </is>
      </c>
    </row>
    <row r="46">
      <c r="A46" s="4" t="inlineStr">
        <is>
          <t>Interest rate</t>
        </is>
      </c>
      <c r="B46" s="9" t="n">
        <v>0.0432</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3" t="inlineStr">
        <is>
          <t>Consolidated Statements Of Changes In Shareholders' Equity [Abstract]</t>
        </is>
      </c>
      <c r="B3" s="4" t="inlineStr">
        <is>
          <t xml:space="preserve"> </t>
        </is>
      </c>
      <c r="C3" s="4" t="inlineStr">
        <is>
          <t xml:space="preserve"> </t>
        </is>
      </c>
    </row>
    <row r="4">
      <c r="A4" s="4" t="inlineStr">
        <is>
          <t>Dividend declared per share</t>
        </is>
      </c>
      <c r="B4" s="7" t="n">
        <v>0.32</v>
      </c>
      <c r="C4" s="7" t="n">
        <v>0.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Ratios (Narrative) (Details) - USD ($) $ in Billions</t>
        </is>
      </c>
      <c r="B1" s="2" t="inlineStr">
        <is>
          <t>3 Months Ended</t>
        </is>
      </c>
      <c r="C1" s="2" t="inlineStr">
        <is>
          <t>12 Months Ended</t>
        </is>
      </c>
    </row>
    <row r="2">
      <c r="B2" s="2" t="inlineStr">
        <is>
          <t>Mar. 31, 2024</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Capital Ratios, Basel III, Capital Conservation Buffer, Year Three</t>
        </is>
      </c>
      <c r="B4" s="9" t="n">
        <v>0.025</v>
      </c>
      <c r="C4" s="4" t="inlineStr">
        <is>
          <t xml:space="preserve"> </t>
        </is>
      </c>
    </row>
    <row r="5">
      <c r="A5" s="4" t="inlineStr">
        <is>
          <t>Community Bank Leverage Ratio, Minimum</t>
        </is>
      </c>
      <c r="B5" s="4" t="inlineStr">
        <is>
          <t xml:space="preserve"> </t>
        </is>
      </c>
      <c r="C5" s="8" t="n">
        <v>0.09</v>
      </c>
    </row>
    <row r="6">
      <c r="A6" s="4" t="inlineStr">
        <is>
          <t>Consolidated asset limit on small bank holding companies</t>
        </is>
      </c>
      <c r="B6" s="6" t="n">
        <v>3</v>
      </c>
      <c r="C6" s="4" t="inlineStr">
        <is>
          <t xml:space="preserve"> </t>
        </is>
      </c>
    </row>
    <row r="7">
      <c r="A7" s="4" t="inlineStr">
        <is>
          <t>Through September 1, 2025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Debt Instrument, Interest Rate, Stated Percentage</t>
        </is>
      </c>
      <c r="B9" s="8" t="n">
        <v>0.05</v>
      </c>
      <c r="C9" s="4" t="inlineStr">
        <is>
          <t xml:space="preserve"> </t>
        </is>
      </c>
    </row>
    <row r="10">
      <c r="A10" s="4" t="inlineStr">
        <is>
          <t>Bank [Member]</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Common Equity Tier 1 Risk-based Capital Ratio: Well Capitalized Minimum: Ratio</t>
        </is>
      </c>
      <c r="B12" s="11" t="n">
        <v>0.065</v>
      </c>
      <c r="C12" s="4" t="inlineStr">
        <is>
          <t xml:space="preserve"> </t>
        </is>
      </c>
    </row>
    <row r="13">
      <c r="A13" s="4" t="inlineStr">
        <is>
          <t>Tier 1 Risk-based Capital Ratio: Well Capitalized Minimum: Ratio</t>
        </is>
      </c>
      <c r="B13" s="12" t="n">
        <v>0.08</v>
      </c>
      <c r="C13" s="4" t="inlineStr">
        <is>
          <t xml:space="preserve"> </t>
        </is>
      </c>
    </row>
    <row r="14">
      <c r="A14" s="4" t="inlineStr">
        <is>
          <t>Tier 1 Leverage Ratio: Well Capitalized Minimum: Ratio</t>
        </is>
      </c>
      <c r="B14" s="12" t="n">
        <v>0.05</v>
      </c>
      <c r="C14" s="4" t="inlineStr">
        <is>
          <t xml:space="preserve"> </t>
        </is>
      </c>
    </row>
    <row r="15">
      <c r="A15" s="4" t="inlineStr">
        <is>
          <t>Total Risk-based Capital Ratio: Well Capitalized Minimum: Ratio</t>
        </is>
      </c>
      <c r="B15" s="12" t="n">
        <v>0.1</v>
      </c>
      <c r="C15" s="4" t="inlineStr">
        <is>
          <t xml:space="preserve"> </t>
        </is>
      </c>
    </row>
    <row r="16">
      <c r="A16" s="4" t="inlineStr">
        <is>
          <t>Capital ratios, capital conservation buffer</t>
        </is>
      </c>
      <c r="B16" s="9" t="n">
        <v>0.0577</v>
      </c>
      <c r="C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atios (Schedule Of The Total Risk-based, Tier 1 Risk-based And Tier 1 Leverage Requirements) (Details)</t>
        </is>
      </c>
      <c r="B1" s="2" t="inlineStr">
        <is>
          <t>Mar. 31, 2024</t>
        </is>
      </c>
      <c r="C1" s="2" t="inlineStr">
        <is>
          <t>Dec. 31, 2023</t>
        </is>
      </c>
    </row>
    <row r="2">
      <c r="A2" s="4" t="inlineStr">
        <is>
          <t>Franklin Financial Services Corporation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Risk-based Capital Ratio: Ratio</t>
        </is>
      </c>
      <c r="B4" s="13" t="n">
        <v>0.1191</v>
      </c>
      <c r="C4" s="13" t="n">
        <v>0.1182</v>
      </c>
    </row>
    <row r="5">
      <c r="A5" s="4" t="inlineStr">
        <is>
          <t>Tier 1 Risk-based Capital Ratio: Ratio</t>
        </is>
      </c>
      <c r="B5" s="13" t="n">
        <v>0.1191</v>
      </c>
      <c r="C5" s="13" t="n">
        <v>0.1182</v>
      </c>
    </row>
    <row r="6">
      <c r="A6" s="4" t="inlineStr">
        <is>
          <t>Total Risk-based Capital Ratio: Ratio</t>
        </is>
      </c>
      <c r="B6" s="13" t="n">
        <v>0.1453</v>
      </c>
      <c r="C6" s="13" t="n">
        <v>0.1445</v>
      </c>
    </row>
    <row r="7">
      <c r="A7" s="4" t="inlineStr">
        <is>
          <t>Tier 1 Leverage Ratio: Ratio</t>
        </is>
      </c>
      <c r="B7" s="13" t="n">
        <v>0.0832</v>
      </c>
      <c r="C7" s="13" t="n">
        <v>0.0901</v>
      </c>
    </row>
    <row r="8">
      <c r="A8" s="4" t="inlineStr">
        <is>
          <t>Bank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ommon Equity Tier 1 Risk-based Capital Ratio: Ratio</t>
        </is>
      </c>
      <c r="B10" s="13" t="n">
        <v>0.1252</v>
      </c>
      <c r="C10" s="13" t="n">
        <v>0.1238</v>
      </c>
    </row>
    <row r="11">
      <c r="A11" s="4" t="inlineStr">
        <is>
          <t>Common Equity Tier 1 Risk-based Capital Ratio: Adequately Capitalized Minimum: Ratio</t>
        </is>
      </c>
      <c r="B11" s="13" t="n">
        <v>0.045</v>
      </c>
      <c r="C11" s="4" t="inlineStr">
        <is>
          <t xml:space="preserve"> </t>
        </is>
      </c>
    </row>
    <row r="12">
      <c r="A12" s="4" t="inlineStr">
        <is>
          <t>Common Equity Tier 1 Risk-based Capital Ratio: Well Capitalized Minimum: Ratio</t>
        </is>
      </c>
      <c r="B12" s="11" t="n">
        <v>0.065</v>
      </c>
      <c r="C12" s="4" t="inlineStr">
        <is>
          <t xml:space="preserve"> </t>
        </is>
      </c>
    </row>
    <row r="13">
      <c r="A13" s="4" t="inlineStr">
        <is>
          <t>Tier 1 Risk-based Capital Ratio: Ratio</t>
        </is>
      </c>
      <c r="B13" s="13" t="n">
        <v>0.1252</v>
      </c>
      <c r="C13" s="13" t="n">
        <v>0.1238</v>
      </c>
    </row>
    <row r="14">
      <c r="A14" s="4" t="inlineStr">
        <is>
          <t>Tier 1 Risk-based Capital Ratio: Adequately Capitalized Minimum: Ratio</t>
        </is>
      </c>
      <c r="B14" s="13" t="n">
        <v>0.06</v>
      </c>
      <c r="C14" s="4" t="inlineStr">
        <is>
          <t xml:space="preserve"> </t>
        </is>
      </c>
    </row>
    <row r="15">
      <c r="A15" s="4" t="inlineStr">
        <is>
          <t>Tier 1 Risk-based Capital Ratio: Well Capitalized Minimum: Ratio</t>
        </is>
      </c>
      <c r="B15" s="12" t="n">
        <v>0.08</v>
      </c>
      <c r="C15" s="4" t="inlineStr">
        <is>
          <t xml:space="preserve"> </t>
        </is>
      </c>
    </row>
    <row r="16">
      <c r="A16" s="4" t="inlineStr">
        <is>
          <t>Total Risk-based Capital Ratio: Ratio</t>
        </is>
      </c>
      <c r="B16" s="13" t="n">
        <v>0.1377</v>
      </c>
      <c r="C16" s="13" t="n">
        <v>0.1363</v>
      </c>
    </row>
    <row r="17">
      <c r="A17" s="4" t="inlineStr">
        <is>
          <t>Total Risk-based Capital Ratio: Adequately Capitalized Minimum: Ratio</t>
        </is>
      </c>
      <c r="B17" s="13" t="n">
        <v>0.08</v>
      </c>
      <c r="C17" s="4" t="inlineStr">
        <is>
          <t xml:space="preserve"> </t>
        </is>
      </c>
    </row>
    <row r="18">
      <c r="A18" s="4" t="inlineStr">
        <is>
          <t>Total Risk-based Capital Ratio: Well Capitalized Minimum: Ratio</t>
        </is>
      </c>
      <c r="B18" s="12" t="n">
        <v>0.1</v>
      </c>
      <c r="C18" s="4" t="inlineStr">
        <is>
          <t xml:space="preserve"> </t>
        </is>
      </c>
    </row>
    <row r="19">
      <c r="A19" s="4" t="inlineStr">
        <is>
          <t>Tier 1 Leverage Ratio: Ratio</t>
        </is>
      </c>
      <c r="B19" s="13" t="n">
        <v>0.08740000000000001</v>
      </c>
      <c r="C19" s="13" t="n">
        <v>0.0944</v>
      </c>
    </row>
    <row r="20">
      <c r="A20" s="4" t="inlineStr">
        <is>
          <t>Tier 1 Leverage Ratio: Adequately Capitalized Minimum: Ratio</t>
        </is>
      </c>
      <c r="B20" s="13" t="n">
        <v>0.04</v>
      </c>
      <c r="C20" s="4" t="inlineStr">
        <is>
          <t xml:space="preserve"> </t>
        </is>
      </c>
    </row>
    <row r="21">
      <c r="A21" s="4" t="inlineStr">
        <is>
          <t>Tier 1 Leverage Ratio: Well Capitalized Minimum: Ratio</t>
        </is>
      </c>
      <c r="B21" s="12" t="n">
        <v>0.05</v>
      </c>
      <c r="C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Wealth Management Fe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Investment and trust services fees</t>
        </is>
      </c>
      <c r="B4" s="6" t="n">
        <v>2026</v>
      </c>
      <c r="C4" s="6" t="n">
        <v>1834</v>
      </c>
    </row>
    <row r="5">
      <c r="A5" s="4" t="inlineStr">
        <is>
          <t>Estate management services Fees recognition period</t>
        </is>
      </c>
      <c r="B5" s="4" t="inlineStr">
        <is>
          <t>18 months</t>
        </is>
      </c>
      <c r="C5" s="4" t="inlineStr">
        <is>
          <t xml:space="preserve"> </t>
        </is>
      </c>
    </row>
    <row r="6">
      <c r="A6" s="4" t="inlineStr">
        <is>
          <t>Asset Management Fe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Investment and trust services fees</t>
        </is>
      </c>
      <c r="B8" s="6" t="n">
        <v>1833</v>
      </c>
      <c r="C8" s="5" t="n">
        <v>1637</v>
      </c>
    </row>
    <row r="9">
      <c r="A9" s="4" t="inlineStr">
        <is>
          <t>Estate Management Fe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Investment and trust services fees</t>
        </is>
      </c>
      <c r="B11" s="5" t="n">
        <v>87</v>
      </c>
      <c r="C11" s="5" t="n">
        <v>92</v>
      </c>
    </row>
    <row r="12">
      <c r="A12" s="4" t="inlineStr">
        <is>
          <t>Commission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Investment and trust services fees</t>
        </is>
      </c>
      <c r="B14" s="6" t="n">
        <v>106</v>
      </c>
      <c r="C14" s="6" t="n">
        <v>1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Commitments And Contingencies (Narrative) (Details)</t>
        </is>
      </c>
      <c r="B1" s="2" t="inlineStr">
        <is>
          <t>3 Months Ended</t>
        </is>
      </c>
    </row>
    <row r="2">
      <c r="B2" s="2" t="inlineStr">
        <is>
          <t>Mar. 31, 2024</t>
        </is>
      </c>
    </row>
    <row r="3">
      <c r="A3" s="3" t="inlineStr">
        <is>
          <t>Commitments And Contingencies [Abstract]</t>
        </is>
      </c>
      <c r="B3" s="4" t="inlineStr">
        <is>
          <t xml:space="preserve"> </t>
        </is>
      </c>
    </row>
    <row r="4">
      <c r="A4" s="4" t="inlineStr">
        <is>
          <t>Standby letters of credit extension period, in years</t>
        </is>
      </c>
      <c r="B4"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Outstanding Commitments) (Details) - USD ($) $ in Thousands</t>
        </is>
      </c>
      <c r="B1" s="2" t="inlineStr">
        <is>
          <t>Mar. 31, 2024</t>
        </is>
      </c>
      <c r="C1" s="2" t="inlineStr">
        <is>
          <t>Dec. 31, 2023</t>
        </is>
      </c>
      <c r="D1" s="2" t="inlineStr">
        <is>
          <t>Mar. 31, 2023</t>
        </is>
      </c>
      <c r="E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LL, Ending Balance</t>
        </is>
      </c>
      <c r="B3" s="6" t="n">
        <v>16533</v>
      </c>
      <c r="C3" s="6" t="n">
        <v>16052</v>
      </c>
      <c r="D3" s="6" t="n">
        <v>14109</v>
      </c>
      <c r="E3" s="6" t="n">
        <v>14175</v>
      </c>
    </row>
    <row r="4">
      <c r="A4" s="4" t="inlineStr">
        <is>
          <t>Commercial Commitments To Extend Credit [Member]</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Commitments outstanding</t>
        </is>
      </c>
      <c r="B6" s="5" t="n">
        <v>316224</v>
      </c>
      <c r="C6" s="5" t="n">
        <v>325982</v>
      </c>
      <c r="D6" s="4" t="inlineStr">
        <is>
          <t xml:space="preserve"> </t>
        </is>
      </c>
      <c r="E6" s="4" t="inlineStr">
        <is>
          <t xml:space="preserve"> </t>
        </is>
      </c>
    </row>
    <row r="7">
      <c r="A7" s="4" t="inlineStr">
        <is>
          <t>Consumer Commitments To Extend Credit (Secured)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Commitments outstanding</t>
        </is>
      </c>
      <c r="B9" s="5" t="n">
        <v>115715</v>
      </c>
      <c r="C9" s="5" t="n">
        <v>112157</v>
      </c>
      <c r="D9" s="4" t="inlineStr">
        <is>
          <t xml:space="preserve"> </t>
        </is>
      </c>
      <c r="E9" s="4" t="inlineStr">
        <is>
          <t xml:space="preserve"> </t>
        </is>
      </c>
    </row>
    <row r="10">
      <c r="A10" s="4" t="inlineStr">
        <is>
          <t>Consumer Commitments To Extend Credit (Unsecured)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Commitments outstanding</t>
        </is>
      </c>
      <c r="B12" s="5" t="n">
        <v>6295</v>
      </c>
      <c r="C12" s="5" t="n">
        <v>5964</v>
      </c>
      <c r="D12" s="4" t="inlineStr">
        <is>
          <t xml:space="preserve"> </t>
        </is>
      </c>
      <c r="E12" s="4" t="inlineStr">
        <is>
          <t xml:space="preserve"> </t>
        </is>
      </c>
    </row>
    <row r="13">
      <c r="A13" s="4" t="inlineStr">
        <is>
          <t>Commitments To Extend Credit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Commitments outstanding</t>
        </is>
      </c>
      <c r="B15" s="5" t="n">
        <v>438234</v>
      </c>
      <c r="C15" s="5" t="n">
        <v>444103</v>
      </c>
      <c r="D15" s="4" t="inlineStr">
        <is>
          <t xml:space="preserve"> </t>
        </is>
      </c>
      <c r="E15" s="4" t="inlineStr">
        <is>
          <t xml:space="preserve"> </t>
        </is>
      </c>
    </row>
    <row r="16">
      <c r="A16" s="4" t="inlineStr">
        <is>
          <t>Standby Letters of Credit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Commitments outstanding</t>
        </is>
      </c>
      <c r="B18" s="5" t="n">
        <v>21047</v>
      </c>
      <c r="C18" s="5" t="n">
        <v>19851</v>
      </c>
      <c r="D18" s="4" t="inlineStr">
        <is>
          <t xml:space="preserve"> </t>
        </is>
      </c>
      <c r="E18" s="4" t="inlineStr">
        <is>
          <t xml:space="preserve"> </t>
        </is>
      </c>
    </row>
    <row r="19">
      <c r="A19" s="4" t="inlineStr">
        <is>
          <t>Unfunded Loan Commitment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ALL, Ending Balance</t>
        </is>
      </c>
      <c r="B21" s="6" t="n">
        <v>1984</v>
      </c>
      <c r="C21" s="6" t="n">
        <v>2022</v>
      </c>
      <c r="D21" s="4" t="inlineStr">
        <is>
          <t xml:space="preserve"> </t>
        </is>
      </c>
      <c r="E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361</v>
      </c>
      <c r="C4" s="6" t="n">
        <v>32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8</v>
      </c>
      <c r="C6" s="5" t="n">
        <v>479</v>
      </c>
    </row>
    <row r="7">
      <c r="A7" s="4" t="inlineStr">
        <is>
          <t>Net amortization of loans and investment securities</t>
        </is>
      </c>
      <c r="B7" s="5" t="n">
        <v>914</v>
      </c>
      <c r="C7" s="5" t="n">
        <v>842</v>
      </c>
    </row>
    <row r="8">
      <c r="A8" s="4" t="inlineStr">
        <is>
          <t>Amortization of subordinate debt issuance costs</t>
        </is>
      </c>
      <c r="B8" s="5" t="n">
        <v>11</v>
      </c>
      <c r="C8" s="5" t="n">
        <v>12</v>
      </c>
    </row>
    <row r="9">
      <c r="A9" s="4" t="inlineStr">
        <is>
          <t>Provision for credit losses</t>
        </is>
      </c>
      <c r="B9" s="5" t="n">
        <v>452</v>
      </c>
      <c r="C9" s="5" t="n">
        <v>529</v>
      </c>
    </row>
    <row r="10">
      <c r="A10" s="4" t="inlineStr">
        <is>
          <t>Change in fair value of equity securities</t>
        </is>
      </c>
      <c r="B10" s="5" t="n">
        <v>41</v>
      </c>
      <c r="C10" s="5" t="n">
        <v>24</v>
      </c>
    </row>
    <row r="11">
      <c r="A11" s="4" t="inlineStr">
        <is>
          <t>Realized losses on sales of debt securities</t>
        </is>
      </c>
      <c r="B11" s="4" t="inlineStr">
        <is>
          <t xml:space="preserve"> </t>
        </is>
      </c>
      <c r="C11" s="5" t="n">
        <v>602</v>
      </c>
    </row>
    <row r="12">
      <c r="A12" s="4" t="inlineStr">
        <is>
          <t>Loans originated for sale</t>
        </is>
      </c>
      <c r="B12" s="5" t="n">
        <v>-3439</v>
      </c>
      <c r="C12" s="5" t="n">
        <v>-5007</v>
      </c>
    </row>
    <row r="13">
      <c r="A13" s="4" t="inlineStr">
        <is>
          <t>Proceeds from sale of loans</t>
        </is>
      </c>
      <c r="B13" s="5" t="n">
        <v>3429</v>
      </c>
      <c r="C13" s="5" t="n">
        <v>5363</v>
      </c>
    </row>
    <row r="14">
      <c r="A14" s="4" t="inlineStr">
        <is>
          <t>Gain on sale of loans held for sale</t>
        </is>
      </c>
      <c r="B14" s="5" t="n">
        <v>-58</v>
      </c>
      <c r="C14" s="5" t="n">
        <v>-73</v>
      </c>
    </row>
    <row r="15">
      <c r="A15" s="4" t="inlineStr">
        <is>
          <t>Increase in cash surrender value of life insurance</t>
        </is>
      </c>
      <c r="B15" s="5" t="n">
        <v>-112</v>
      </c>
      <c r="C15" s="5" t="n">
        <v>-108</v>
      </c>
    </row>
    <row r="16">
      <c r="A16" s="4" t="inlineStr">
        <is>
          <t>Gain from claims on life insurance policies</t>
        </is>
      </c>
      <c r="B16" s="5" t="n">
        <v>-78</v>
      </c>
      <c r="C16" s="4" t="inlineStr">
        <is>
          <t xml:space="preserve"> </t>
        </is>
      </c>
    </row>
    <row r="17">
      <c r="A17" s="4" t="inlineStr">
        <is>
          <t>Change in fair value of derivative</t>
        </is>
      </c>
      <c r="B17" s="5" t="n">
        <v>-1</v>
      </c>
      <c r="C17" s="5" t="n">
        <v>1</v>
      </c>
    </row>
    <row r="18">
      <c r="A18" s="4" t="inlineStr">
        <is>
          <t>Stock based compensation</t>
        </is>
      </c>
      <c r="B18" s="5" t="n">
        <v>130</v>
      </c>
      <c r="C18" s="5" t="n">
        <v>135</v>
      </c>
    </row>
    <row r="19">
      <c r="A19" s="4" t="inlineStr">
        <is>
          <t>Decrease (increase) in other assets</t>
        </is>
      </c>
      <c r="B19" s="5" t="n">
        <v>762</v>
      </c>
      <c r="C19" s="5" t="n">
        <v>-168</v>
      </c>
    </row>
    <row r="20">
      <c r="A20" s="4" t="inlineStr">
        <is>
          <t>Increase in other liabilities</t>
        </is>
      </c>
      <c r="B20" s="5" t="n">
        <v>1354</v>
      </c>
      <c r="C20" s="5" t="n">
        <v>1794</v>
      </c>
    </row>
    <row r="21">
      <c r="A21" s="4" t="inlineStr">
        <is>
          <t>Net cash provided by operating activities</t>
        </is>
      </c>
      <c r="B21" s="5" t="n">
        <v>7304</v>
      </c>
      <c r="C21" s="5" t="n">
        <v>7717</v>
      </c>
    </row>
    <row r="22">
      <c r="A22" s="3" t="inlineStr">
        <is>
          <t>Cash flows from investing activities</t>
        </is>
      </c>
      <c r="B22" s="4" t="inlineStr">
        <is>
          <t xml:space="preserve"> </t>
        </is>
      </c>
      <c r="C22" s="4" t="inlineStr">
        <is>
          <t xml:space="preserve"> </t>
        </is>
      </c>
    </row>
    <row r="23">
      <c r="A23" s="4" t="inlineStr">
        <is>
          <t>Net decrease in long-term interest-earning deposits in other banks</t>
        </is>
      </c>
      <c r="B23" s="5" t="n">
        <v>2240</v>
      </c>
      <c r="C23" s="5" t="n">
        <v>4498</v>
      </c>
    </row>
    <row r="24">
      <c r="A24" s="4" t="inlineStr">
        <is>
          <t>Proceeds from sales and calls of investment securities available for sale</t>
        </is>
      </c>
      <c r="B24" s="4" t="inlineStr">
        <is>
          <t xml:space="preserve"> </t>
        </is>
      </c>
      <c r="C24" s="5" t="n">
        <v>32855</v>
      </c>
    </row>
    <row r="25">
      <c r="A25" s="4" t="inlineStr">
        <is>
          <t>Proceeds from maturities and pay-downs of securities available for sale</t>
        </is>
      </c>
      <c r="B25" s="5" t="n">
        <v>11997</v>
      </c>
      <c r="C25" s="5" t="n">
        <v>8452</v>
      </c>
    </row>
    <row r="26">
      <c r="A26" s="4" t="inlineStr">
        <is>
          <t>Purchase of investment securities available for sale</t>
        </is>
      </c>
      <c r="B26" s="5" t="n">
        <v>-3510</v>
      </c>
      <c r="C26" s="5" t="n">
        <v>-4325</v>
      </c>
    </row>
    <row r="27">
      <c r="A27" s="4" t="inlineStr">
        <is>
          <t>Increase in restricted stock</t>
        </is>
      </c>
      <c r="B27" s="5" t="n">
        <v>-7920</v>
      </c>
      <c r="C27" s="4" t="inlineStr">
        <is>
          <t xml:space="preserve"> </t>
        </is>
      </c>
    </row>
    <row r="28">
      <c r="A28" s="4" t="inlineStr">
        <is>
          <t>Net increase in loans</t>
        </is>
      </c>
      <c r="B28" s="5" t="n">
        <v>-20617</v>
      </c>
      <c r="C28" s="5" t="n">
        <v>-26654</v>
      </c>
    </row>
    <row r="29">
      <c r="A29" s="4" t="inlineStr">
        <is>
          <t>Proceeds from surrender of life insurance policies</t>
        </is>
      </c>
      <c r="B29" s="5" t="n">
        <v>559</v>
      </c>
      <c r="C29" s="4" t="inlineStr">
        <is>
          <t xml:space="preserve"> </t>
        </is>
      </c>
    </row>
    <row r="30">
      <c r="A30" s="4" t="inlineStr">
        <is>
          <t>Capital expenditures</t>
        </is>
      </c>
      <c r="B30" s="5" t="n">
        <v>-861</v>
      </c>
      <c r="C30" s="5" t="n">
        <v>-111</v>
      </c>
    </row>
    <row r="31">
      <c r="A31" s="4" t="inlineStr">
        <is>
          <t>Net cash (used in) provided by investing activities</t>
        </is>
      </c>
      <c r="B31" s="5" t="n">
        <v>-18112</v>
      </c>
      <c r="C31" s="5" t="n">
        <v>14715</v>
      </c>
    </row>
    <row r="32">
      <c r="A32" s="3" t="inlineStr">
        <is>
          <t>Cash flows from financing activities</t>
        </is>
      </c>
      <c r="B32" s="4" t="inlineStr">
        <is>
          <t xml:space="preserve"> </t>
        </is>
      </c>
      <c r="C32" s="4" t="inlineStr">
        <is>
          <t xml:space="preserve"> </t>
        </is>
      </c>
    </row>
    <row r="33">
      <c r="A33" s="4" t="inlineStr">
        <is>
          <t>Net decrease in demand deposits, interest-bearing checking, and savings accounts</t>
        </is>
      </c>
      <c r="B33" s="5" t="n">
        <v>-18129</v>
      </c>
      <c r="C33" s="5" t="n">
        <v>-65523</v>
      </c>
    </row>
    <row r="34">
      <c r="A34" s="4" t="inlineStr">
        <is>
          <t>Net increase in time deposits</t>
        </is>
      </c>
      <c r="B34" s="5" t="n">
        <v>39463</v>
      </c>
      <c r="C34" s="5" t="n">
        <v>16185</v>
      </c>
    </row>
    <row r="35">
      <c r="A35" s="4" t="inlineStr">
        <is>
          <t>Increase in long-term borrowings</t>
        </is>
      </c>
      <c r="B35" s="5" t="n">
        <v>200000</v>
      </c>
      <c r="C35" s="4" t="inlineStr">
        <is>
          <t xml:space="preserve"> </t>
        </is>
      </c>
    </row>
    <row r="36">
      <c r="A36" s="4" t="inlineStr">
        <is>
          <t>Net (decrease) increase in short-term borrowings</t>
        </is>
      </c>
      <c r="B36" s="5" t="n">
        <v>-50000</v>
      </c>
      <c r="C36" s="5" t="n">
        <v>50000</v>
      </c>
    </row>
    <row r="37">
      <c r="A37" s="4" t="inlineStr">
        <is>
          <t>Dividends paid</t>
        </is>
      </c>
      <c r="B37" s="5" t="n">
        <v>-1399</v>
      </c>
      <c r="C37" s="5" t="n">
        <v>-1405</v>
      </c>
    </row>
    <row r="38">
      <c r="A38" s="4" t="inlineStr">
        <is>
          <t>Purchase of Treasury shares</t>
        </is>
      </c>
      <c r="B38" s="5" t="n">
        <v>-39</v>
      </c>
      <c r="C38" s="5" t="n">
        <v>-316</v>
      </c>
    </row>
    <row r="39">
      <c r="A39" s="4" t="inlineStr">
        <is>
          <t>Cash received from option exercises</t>
        </is>
      </c>
      <c r="B39" s="5" t="n">
        <v>13</v>
      </c>
      <c r="C39" s="5" t="n">
        <v>14</v>
      </c>
    </row>
    <row r="40">
      <c r="A40" s="4" t="inlineStr">
        <is>
          <t>Treasury shares issued under dividend reinvestment plan</t>
        </is>
      </c>
      <c r="B40" s="5" t="n">
        <v>329</v>
      </c>
      <c r="C40" s="5" t="n">
        <v>277</v>
      </c>
    </row>
    <row r="41">
      <c r="A41" s="4" t="inlineStr">
        <is>
          <t>Net cash provided by (used in) financing activities</t>
        </is>
      </c>
      <c r="B41" s="5" t="n">
        <v>170238</v>
      </c>
      <c r="C41" s="5" t="n">
        <v>-768</v>
      </c>
    </row>
    <row r="42">
      <c r="A42" s="4" t="inlineStr">
        <is>
          <t>Increase in cash and cash equivalents</t>
        </is>
      </c>
      <c r="B42" s="5" t="n">
        <v>159430</v>
      </c>
      <c r="C42" s="5" t="n">
        <v>21664</v>
      </c>
    </row>
    <row r="43">
      <c r="A43" s="4" t="inlineStr">
        <is>
          <t>Cash and cash equivalents at the beginning of the period</t>
        </is>
      </c>
      <c r="B43" s="5" t="n">
        <v>23140</v>
      </c>
      <c r="C43" s="5" t="n">
        <v>64899</v>
      </c>
    </row>
    <row r="44">
      <c r="A44" s="4" t="inlineStr">
        <is>
          <t>Cash and cash equivalents at the end of the period</t>
        </is>
      </c>
      <c r="B44" s="5" t="n">
        <v>182570</v>
      </c>
      <c r="C44" s="5" t="n">
        <v>86563</v>
      </c>
    </row>
    <row r="45">
      <c r="A45" s="3" t="inlineStr">
        <is>
          <t>Cash paid during the period for:</t>
        </is>
      </c>
      <c r="B45" s="4" t="inlineStr">
        <is>
          <t xml:space="preserve"> </t>
        </is>
      </c>
      <c r="C45" s="4" t="inlineStr">
        <is>
          <t xml:space="preserve"> </t>
        </is>
      </c>
    </row>
    <row r="46">
      <c r="A46" s="4" t="inlineStr">
        <is>
          <t>Interest on deposits and other borrowed funds</t>
        </is>
      </c>
      <c r="B46" s="6" t="n">
        <v>9902</v>
      </c>
      <c r="C46" s="6" t="n">
        <v>32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Note 1. Basis of Presentation The consolidated financial statements include the accounts of Franklin Financial Services Corporation (the Corporation), and its wholly owned subsidiaries, Farmers and Merchants Trust Company of Chambersburg (the Bank) and Franklin Future Fund Inc. Farmers and Merchants Trust Company of Chambersburg is a commercial bank that has one wholly owned subsidiary, Franklin Financial Properties Corp. Franklin Financial Properties Corp. holds real estate assets that are leased by the Bank. Franklin Future Fund Inc. is a non-bank investment company. The activities of the non-bank subsidiary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March 31, 2024,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23 Annual Report on Form 10-K. The consolidated results of operations for the three month period ended March 31, 2024 are not necessarily indicative of the operating results for the full year. Management has evaluated subsequent events for potential recognition and/or disclosure through the date these consolidated financial statements were issued. The consolidated balance sheet at December 31, 2023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cash items with original maturities less than 90 days. 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March 31, (Dollars and shares in thousands, except per share data) 2024 2023 Weighted average shares outstanding (basic) 4,378 4,395 Impact of common stock equivalents 8 22 Weighted average shares outstanding (diluted) 4,386 4,417 Anti-dilutive options excluded from calculation — 25 Net income $ 3,361 $ 3,292 Basic earnings per share $ 0.77 $ 0.75 Diluted earnings per share $ 0.77 $ 0.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7:41Z</dcterms:created>
  <dcterms:modified xmlns:dcterms="http://purl.org/dc/terms/" xmlns:xsi="http://www.w3.org/2001/XMLSchema-instance" xsi:type="dcterms:W3CDTF">2024-05-08T20:17:41Z</dcterms:modified>
</cp:coreProperties>
</file>